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Servicing Assets" sheetId="12" state="visible" r:id="rId12"/>
    <sheet xmlns:r="http://schemas.openxmlformats.org/officeDocument/2006/relationships" name="Operating Leases" sheetId="13" state="visible" r:id="rId13"/>
    <sheet xmlns:r="http://schemas.openxmlformats.org/officeDocument/2006/relationships" name="Federal Home Loan Bank Advances" sheetId="14" state="visible" r:id="rId14"/>
    <sheet xmlns:r="http://schemas.openxmlformats.org/officeDocument/2006/relationships" name="Shareholders_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Fair Value Measurements (Tables"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Servicing Assets (Tables)" sheetId="27" state="visible" r:id="rId27"/>
    <sheet xmlns:r="http://schemas.openxmlformats.org/officeDocument/2006/relationships" name="Operating Leases (Tables)" sheetId="28" state="visible" r:id="rId28"/>
    <sheet xmlns:r="http://schemas.openxmlformats.org/officeDocument/2006/relationships" name="Shareholders_ Equity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Regulatory Matters (Tables)" sheetId="33" state="visible" r:id="rId33"/>
    <sheet xmlns:r="http://schemas.openxmlformats.org/officeDocument/2006/relationships" name="Revenue Recognition (Tables)" sheetId="34" state="visible" r:id="rId34"/>
    <sheet xmlns:r="http://schemas.openxmlformats.org/officeDocument/2006/relationships" name="Basis of Presentation and Sig_3" sheetId="35" state="visible" r:id="rId35"/>
    <sheet xmlns:r="http://schemas.openxmlformats.org/officeDocument/2006/relationships" name="Fair Value Measurements - Asset" sheetId="36" state="visible" r:id="rId36"/>
    <sheet xmlns:r="http://schemas.openxmlformats.org/officeDocument/2006/relationships" name="Fair Value Measurements - Ass_2" sheetId="37" state="visible" r:id="rId37"/>
    <sheet xmlns:r="http://schemas.openxmlformats.org/officeDocument/2006/relationships" name="Fair Value Measurements - Other" sheetId="38" state="visible" r:id="rId38"/>
    <sheet xmlns:r="http://schemas.openxmlformats.org/officeDocument/2006/relationships" name="Fair Value Measurements - Fair " sheetId="39" state="visible" r:id="rId39"/>
    <sheet xmlns:r="http://schemas.openxmlformats.org/officeDocument/2006/relationships" name="Investment Securities - Summary" sheetId="40" state="visible" r:id="rId40"/>
    <sheet xmlns:r="http://schemas.openxmlformats.org/officeDocument/2006/relationships" name="Investment Securities - Summa_2" sheetId="41" state="visible" r:id="rId41"/>
    <sheet xmlns:r="http://schemas.openxmlformats.org/officeDocument/2006/relationships" name="Investment Securities - Summa_3" sheetId="42" state="visible" r:id="rId42"/>
    <sheet xmlns:r="http://schemas.openxmlformats.org/officeDocument/2006/relationships" name="Investment Securities - Summa_4"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Servicing Assets - Narrative (D" sheetId="51" state="visible" r:id="rId51"/>
    <sheet xmlns:r="http://schemas.openxmlformats.org/officeDocument/2006/relationships" name="Servicing Assets - Summary of K" sheetId="52" state="visible" r:id="rId52"/>
    <sheet xmlns:r="http://schemas.openxmlformats.org/officeDocument/2006/relationships" name="Servicing Assets - Summary of C" sheetId="53" state="visible" r:id="rId53"/>
    <sheet xmlns:r="http://schemas.openxmlformats.org/officeDocument/2006/relationships" name="Operating Leases - Narrative (D" sheetId="54" state="visible" r:id="rId54"/>
    <sheet xmlns:r="http://schemas.openxmlformats.org/officeDocument/2006/relationships" name="Operating Leases - Cost and Sup" sheetId="55" state="visible" r:id="rId55"/>
    <sheet xmlns:r="http://schemas.openxmlformats.org/officeDocument/2006/relationships" name="Operating Leases - Maturities o" sheetId="56" state="visible" r:id="rId56"/>
    <sheet xmlns:r="http://schemas.openxmlformats.org/officeDocument/2006/relationships" name="Federal Home Loan Bank Advanc_2" sheetId="57" state="visible" r:id="rId57"/>
    <sheet xmlns:r="http://schemas.openxmlformats.org/officeDocument/2006/relationships" name="Shareholders_ Equity - Narrativ" sheetId="58" state="visible" r:id="rId58"/>
    <sheet xmlns:r="http://schemas.openxmlformats.org/officeDocument/2006/relationships" name="Shareholders_ Equity - Schedule" sheetId="59" state="visible" r:id="rId59"/>
    <sheet xmlns:r="http://schemas.openxmlformats.org/officeDocument/2006/relationships" name="Share-Based Compensation - Narr" sheetId="60" state="visible" r:id="rId60"/>
    <sheet xmlns:r="http://schemas.openxmlformats.org/officeDocument/2006/relationships" name="Share-Based Compensation - Shar" sheetId="61" state="visible" r:id="rId61"/>
    <sheet xmlns:r="http://schemas.openxmlformats.org/officeDocument/2006/relationships" name="Share-Based Compensation - Unre" sheetId="62" state="visible" r:id="rId62"/>
    <sheet xmlns:r="http://schemas.openxmlformats.org/officeDocument/2006/relationships" name="Share-Based Compensation - Opti" sheetId="63" state="visible" r:id="rId63"/>
    <sheet xmlns:r="http://schemas.openxmlformats.org/officeDocument/2006/relationships" name="Share-Based Compensation - Nonv" sheetId="64" state="visible" r:id="rId64"/>
    <sheet xmlns:r="http://schemas.openxmlformats.org/officeDocument/2006/relationships" name="Share-Based Compensation - Rest"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 xmlns:r="http://schemas.openxmlformats.org/officeDocument/2006/relationships" name="Commitments and Contingencies_2" sheetId="68" state="visible" r:id="rId68"/>
    <sheet xmlns:r="http://schemas.openxmlformats.org/officeDocument/2006/relationships" name="Regulatory Matters (Details)" sheetId="69" state="visible" r:id="rId69"/>
    <sheet xmlns:r="http://schemas.openxmlformats.org/officeDocument/2006/relationships" name="Revenue Recognition (Details)"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11">
  <si>
    <t>Document and Entity Information - shares</t>
  </si>
  <si>
    <t>9 Months Ended</t>
  </si>
  <si>
    <t>Sep. 30, 2019</t>
  </si>
  <si>
    <t>Oct. 31, 2019</t>
  </si>
  <si>
    <t>Document and Entity Information [Abstract]</t>
  </si>
  <si>
    <t>Entity Registrant Name</t>
  </si>
  <si>
    <t>PCB Bancorp</t>
  </si>
  <si>
    <t>Document Type</t>
  </si>
  <si>
    <t>10-Q</t>
  </si>
  <si>
    <t>Current Fiscal Year End Date</t>
  </si>
  <si>
    <t>--12-31</t>
  </si>
  <si>
    <t>Entity Common Stock, Shares Outstanding</t>
  </si>
  <si>
    <t>Amendment Flag</t>
  </si>
  <si>
    <t>false</t>
  </si>
  <si>
    <t>Entity Central Index Key</t>
  </si>
  <si>
    <t>0001423869</t>
  </si>
  <si>
    <t>Entity Filer Category</t>
  </si>
  <si>
    <t>Accelerated Filer</t>
  </si>
  <si>
    <t>Document Period End Date</t>
  </si>
  <si>
    <t>Sep. 30,
		2019</t>
  </si>
  <si>
    <t>Document Fiscal Year Focus</t>
  </si>
  <si>
    <t>2019</t>
  </si>
  <si>
    <t>Document Fiscal Period Focus</t>
  </si>
  <si>
    <t>Q3</t>
  </si>
  <si>
    <t>Entity emerging growth company</t>
  </si>
  <si>
    <t>true</t>
  </si>
  <si>
    <t>Entity small business</t>
  </si>
  <si>
    <t>Transition period</t>
  </si>
  <si>
    <t>Entity current reporting status</t>
  </si>
  <si>
    <t>Yes</t>
  </si>
  <si>
    <t>Entity shell company</t>
  </si>
  <si>
    <t>Consolidated Balance Sheets - USD ($) $ in Thousands</t>
  </si>
  <si>
    <t>Dec. 31, 2018</t>
  </si>
  <si>
    <t>Assets</t>
  </si>
  <si>
    <t>Cash and due from banks</t>
  </si>
  <si>
    <t>Interest-bearing deposits in other financial institutions</t>
  </si>
  <si>
    <t>Total cash and cash equivalents</t>
  </si>
  <si>
    <t>Securities available-for-sale, at fair value</t>
  </si>
  <si>
    <t>Securities held-to-maturity, at amortized cost (fair value of $21,872 at September 30, 2019 and $21,152 at December 31, 2018)</t>
  </si>
  <si>
    <t>Total investment securities</t>
  </si>
  <si>
    <t>Loans held-for-sale</t>
  </si>
  <si>
    <t>Loans held-for-investment, net of deferred loan costs (fees)</t>
  </si>
  <si>
    <t>Allowance for loan losses</t>
  </si>
  <si>
    <t>Net loans held-for-investment</t>
  </si>
  <si>
    <t>Premises and equipment, net</t>
  </si>
  <si>
    <t>Federal Home Loan Bank and other restricted stock, at cost</t>
  </si>
  <si>
    <t>Deferred tax assets, net</t>
  </si>
  <si>
    <t>Servicing assets</t>
  </si>
  <si>
    <t>Operating lease assets</t>
  </si>
  <si>
    <t>Accrued interest receivable and other assets</t>
  </si>
  <si>
    <t>Total assets</t>
  </si>
  <si>
    <t>Deposits:</t>
  </si>
  <si>
    <t>Noninterest-bearing demand</t>
  </si>
  <si>
    <t>Savings, NOW and money market accounts</t>
  </si>
  <si>
    <t>Time deposits of $250,000 or less</t>
  </si>
  <si>
    <t>Time deposits of more than $250,000</t>
  </si>
  <si>
    <t>Total deposits</t>
  </si>
  <si>
    <t>Federal Home Loan Bank advances</t>
  </si>
  <si>
    <t>Operating lease liabilities</t>
  </si>
  <si>
    <t>Accrued interest payable and other liabilities</t>
  </si>
  <si>
    <t>Total liabilities</t>
  </si>
  <si>
    <t>Commitments and contingent liabilities</t>
  </si>
  <si>
    <t xml:space="preserve"> </t>
  </si>
  <si>
    <t>Preferred stock, 10,000,000 shares authorized, no par value, 0 issued and outstanding shares</t>
  </si>
  <si>
    <t>Common stock, 60,000,000 shares authorized, no par value; 15,710,287 and 15,977,754 shares issued and outstanding, respectively, and included 37,400 and 0 shares of unvested restricted stock, respectively, at September 30, 2019 and December 31, 2018</t>
  </si>
  <si>
    <t>Retained earnings</t>
  </si>
  <si>
    <t>Accumulated other comprehensive income (loss), net</t>
  </si>
  <si>
    <t>Total shareholders’ equity</t>
  </si>
  <si>
    <t>Total liabilities and shareholders’ equity</t>
  </si>
  <si>
    <t>Consolidated Balance Sheets (Parenthetical) - USD ($) $ in Thousands</t>
  </si>
  <si>
    <t>Securities held-to-maturity, fair value</t>
  </si>
  <si>
    <t>Preferred stock, authorized (in shares)</t>
  </si>
  <si>
    <t>Preferred stock, issued (in shares)</t>
  </si>
  <si>
    <t>Preferred stock, outstanding (in shares)</t>
  </si>
  <si>
    <t>Common stock, authorized (in shares)</t>
  </si>
  <si>
    <t>Common stock, issued (in shares)</t>
  </si>
  <si>
    <t>Common stock, outstanding (in shares)</t>
  </si>
  <si>
    <t>Unvested restricted stock (in shares)</t>
  </si>
  <si>
    <t>Restricted stock awards</t>
  </si>
  <si>
    <t>Consolidated Statements of Income - USD ($) $ in Thousands</t>
  </si>
  <si>
    <t>3 Months Ended</t>
  </si>
  <si>
    <t>Sep. 30, 2018</t>
  </si>
  <si>
    <t>Interest income:</t>
  </si>
  <si>
    <t>Interest and fees on loans</t>
  </si>
  <si>
    <t>Interest on tax-exempt investment securities</t>
  </si>
  <si>
    <t>Interest on investment securities</t>
  </si>
  <si>
    <t>Interest and dividends on other interest-earning assets</t>
  </si>
  <si>
    <t>Total interest income</t>
  </si>
  <si>
    <t>Interest expense:</t>
  </si>
  <si>
    <t>Interest on deposits</t>
  </si>
  <si>
    <t>Interest on borrowings</t>
  </si>
  <si>
    <t>Total interest expense</t>
  </si>
  <si>
    <t>Net interest income</t>
  </si>
  <si>
    <t>Provision (reversal) for loan losses</t>
  </si>
  <si>
    <t>Net interest income after provision for loan losses</t>
  </si>
  <si>
    <t>Noninterest income:</t>
  </si>
  <si>
    <t>Service charges and fees on deposits</t>
  </si>
  <si>
    <t>Loan servicing income</t>
  </si>
  <si>
    <t>Gain on sale of loans</t>
  </si>
  <si>
    <t>Other income</t>
  </si>
  <si>
    <t>Total noninterest income</t>
  </si>
  <si>
    <t>Noninterest expense:</t>
  </si>
  <si>
    <t>Salaries and employee benefits</t>
  </si>
  <si>
    <t>Occupancy and equipment</t>
  </si>
  <si>
    <t>Professional fees</t>
  </si>
  <si>
    <t>Marketing and business promotion</t>
  </si>
  <si>
    <t>Data processing</t>
  </si>
  <si>
    <t>Director fees and expenses</t>
  </si>
  <si>
    <t>Regulatory assessments</t>
  </si>
  <si>
    <t>Other expenses</t>
  </si>
  <si>
    <t>Total noninterest expense</t>
  </si>
  <si>
    <t>Income before income taxes</t>
  </si>
  <si>
    <t>Income tax expense</t>
  </si>
  <si>
    <t>Net income</t>
  </si>
  <si>
    <t>Earnings per common share, basic (in dollars per share)</t>
  </si>
  <si>
    <t>Earnings per common share, diluted (in dollars per share)</t>
  </si>
  <si>
    <t>Weighted-average common shares outstanding, basic (in shares)</t>
  </si>
  <si>
    <t>Weighted-average common shares outstanding, diluted (in shares)</t>
  </si>
  <si>
    <t>Consolidated Statements of Comprehensive Income - USD ($) $ in Thousands</t>
  </si>
  <si>
    <t>Statement of Comprehensive Income [Abstract]</t>
  </si>
  <si>
    <t>Other comprehensive income (loss):</t>
  </si>
  <si>
    <t>Unrealized gain (loss) on securities available-for-sale arising during the period</t>
  </si>
  <si>
    <t>Income tax benefit (expense) related to items of other comprehensive income</t>
  </si>
  <si>
    <t>Total other comprehensive income (loss), net of tax</t>
  </si>
  <si>
    <t>Total comprehensive income</t>
  </si>
  <si>
    <t>Consolidated Statements of Changes in Shareholders' Equity - USD ($) $ in Thousands</t>
  </si>
  <si>
    <t>Total</t>
  </si>
  <si>
    <t>Common Stock</t>
  </si>
  <si>
    <t>Retained Earnings</t>
  </si>
  <si>
    <t>Accumulated Other Comprehensive Income (Loss)</t>
  </si>
  <si>
    <t>Beginning balance (in shares) at Dec. 31, 2017</t>
  </si>
  <si>
    <t>Beginning balance at Dec. 31, 2017</t>
  </si>
  <si>
    <t>Increase (Decrease) in Stockholders' Equity [Roll Forward]</t>
  </si>
  <si>
    <t>Other comprehensive income (loss), net of tax</t>
  </si>
  <si>
    <t>Stock issued under stock offering, net of expenses (in shares)</t>
  </si>
  <si>
    <t>Stock issued under stock offering, net of expenses</t>
  </si>
  <si>
    <t>Share-based compensation expense</t>
  </si>
  <si>
    <t>Stock options exercised (in shares)</t>
  </si>
  <si>
    <t>Stock options exercised</t>
  </si>
  <si>
    <t>Cash dividends declared on common stock</t>
  </si>
  <si>
    <t>Cash dividends declared (in dollars per share)</t>
  </si>
  <si>
    <t>Balance at end of period at Sep. 30, 2018</t>
  </si>
  <si>
    <t>Ending balance (in shares) at Sep. 30, 2018</t>
  </si>
  <si>
    <t>Beginning balance (in shares) at Jun. 30, 2018</t>
  </si>
  <si>
    <t>Beginning balance at Jun. 30, 2018</t>
  </si>
  <si>
    <t>Beginning balance (in shares) at Dec. 31, 2018</t>
  </si>
  <si>
    <t>Beginning balance at Dec. 31, 2018</t>
  </si>
  <si>
    <t>Issuance of restricted stock (in shares)</t>
  </si>
  <si>
    <t>Repurchase of common stock (in shares)</t>
  </si>
  <si>
    <t>Repurchase of common stock</t>
  </si>
  <si>
    <t>Balance at end of period at Sep. 30, 2019</t>
  </si>
  <si>
    <t>Ending balance (in shares) at Sep. 30, 2019</t>
  </si>
  <si>
    <t>Beginning balance (in shares) at Jun. 30, 2019</t>
  </si>
  <si>
    <t>Beginning balance at Jun. 30, 2019</t>
  </si>
  <si>
    <t>Consolidated Statements of Cash Flows - USD ($) $ in Thousands</t>
  </si>
  <si>
    <t>Cash flows from operating activities</t>
  </si>
  <si>
    <t>Adjustments to reconcile net income to net cash provided by operating activities:</t>
  </si>
  <si>
    <t>Depreciation of premises and equipment</t>
  </si>
  <si>
    <t>Net amortization of premiums on securities</t>
  </si>
  <si>
    <t>Net accretion of discounts on loans</t>
  </si>
  <si>
    <t>Net accretion of deferred loan costs (fees)</t>
  </si>
  <si>
    <t>Amortization of servicing assets</t>
  </si>
  <si>
    <t>Provision for loan losses</t>
  </si>
  <si>
    <t>Deferred tax expense (benefit)</t>
  </si>
  <si>
    <t>Stock-based compensation</t>
  </si>
  <si>
    <t>Originations of loans held-for-sale</t>
  </si>
  <si>
    <t>Proceeds from sales of and principal collected on loans held-for-sale</t>
  </si>
  <si>
    <t>Change in accrued interest receivable and other assets</t>
  </si>
  <si>
    <t>Change in accrued interest payable and other liabilities</t>
  </si>
  <si>
    <t>Net cash provided by operating activities</t>
  </si>
  <si>
    <t>Cash flows from investing activities</t>
  </si>
  <si>
    <t>Purchase of securities available-for-sale</t>
  </si>
  <si>
    <t>Proceeds from maturities, calls, and paydowns of securities available-for-sale</t>
  </si>
  <si>
    <t>Purchase of securities held-to-maturity</t>
  </si>
  <si>
    <t>Proceeds from maturities and paydowns of securities held-to-maturity</t>
  </si>
  <si>
    <t>Proceeds from sale of loans held-for-sale previously classified as held-for-investment</t>
  </si>
  <si>
    <t>Net change in loans held-for-investment</t>
  </si>
  <si>
    <t>Purchase of loans held-for-investment</t>
  </si>
  <si>
    <t>Purchase of Federal Home Loan Bank stock</t>
  </si>
  <si>
    <t>Proceeds from sale of other real estate owned</t>
  </si>
  <si>
    <t>Purchases of premises and equipment</t>
  </si>
  <si>
    <t>Net cash used in investing activities</t>
  </si>
  <si>
    <t>Cash flows from financing activities</t>
  </si>
  <si>
    <t>Net increase (decrease) in deposits</t>
  </si>
  <si>
    <t>Repayment of long-term Federal Home Loan Bank advances</t>
  </si>
  <si>
    <t>Cash dividends paid on common stock</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investment activities:</t>
  </si>
  <si>
    <t>Loans transferred to loans held-for-sale</t>
  </si>
  <si>
    <t>Loans transferred to other real estate owned</t>
  </si>
  <si>
    <t>Right of use assets obtained in exchange for lease obligations</t>
  </si>
  <si>
    <t>Basis of Presentation and Significant Accounting Policies</t>
  </si>
  <si>
    <t>Organization, Consolidation and Presentation of Financial Statements [Abstract]</t>
  </si>
  <si>
    <t>Basis of Presentation and Significant Accounting Policies Nature of Operations PCB Bancorp (collectively, with its consolidated subsidiary, the “Company,” “we,” “us” or “our”) is a bank holding company whose subsidiary is Pacific City Bank (the “Bank”). The Company changed its corporate name from “Pacific City Financial Corporation” to “PCB Bancorp” in July 2019. The Bank is a single operating segment that operates 11 full-service branches in Los Angeles and Orange counties, California, one full-service branch in each of Fort Lee, New Jersey and Bayside, New York, and 10 loan production offices (“LPOs”) in Irvine, Artesia and Los Angeles, California; Annandale, Virginia; Chicago, Illinois; Atlanta, Georgia; Bellevue, Washington; Aurora, Colorado; Carrollton, Texas; and New York, New York.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18 filed by the Company with the SEC. The December 31, 2018 balance sheet presented herein has been derived from the audited financial statements included in the Annual Report on Form 10-K for the year ended December 31, 2018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nine months ended September 30, 2019 are not necessarily indicative of the results that may be expected for the year ending December 31, 2019. Principles of Consolidation The consolidated financial statements include the accounts of PCB Bancorp and its wholly owned subsidiary as of September 30, 2019 and December 31, 2018 and for the three and nine months ended September 30, 2019 and 2018 .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18 filed with the SEC. Refer to Adopted Accounting Pronouncements below for discussion of accounting pronouncements adopted during the nine months ended September 30, 2019 .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Adopted Accounting Pronouncements During the nine months ended September 30, 2019 , the following accounting pronouncements applicable to the Company were adopted: In February 2016, the FASB issued Accounting Standard Update (“ASU”) 2016-02, “Leases (Topic 842).” In July 2018, the FASB issued ASU 2018-10, “Codification Improvements to Topic 842, Leases,” and ASU 2018-11, “Leases Topic 842, Targeted Improvements,” to provide additional clarification, implementation, and transition guidance on certain aspects of ASU 2016-02. The amendments in ASU 2016-02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ASU 2016-02 and ASU 2018-10 are effective for fiscal years beginning after December 15, 2018, including interim periods within those fiscal years for a public business entity.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ccounting Standard Codification (“ASC”) 840 for prior years comparative periods and then prospectively adopt ASC 842 on January 1, 2019, recognizing a cumulative-effect adjustment to the opening balance of retained earnings. The Company adopted this guidance in the first quarter of 2019 using the optional transition method with a cumulative effect adjustment to retained earnings without restating prior period financial statements for comparable amounts. The Company elected the package of practical expedients permitted under the transition guidance within this ASU, which allowed the Company to carry forward the historical lease classification. The Company completed its review of its existing lease contracts and service contracts that may include embedded leases, and updated processes and internal controls for leasing activities. The Company recognized right-of-use lease assets and liabilities of $9.6 million and $10.6 million , respectively, with a cumulative effect adjustment of $53 thousand to retained earnings at the date of adoption. Adoption of this ASU did not have a material impact on the Company’s consolidated financial statements other than the recognition of right-of-use lease assets and liabilities. See Note 6 for additional information.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Adoption of this ASU did not have a material impact on the Company’s consolidated financial statements. Recent Accounting Pronouncements Not Yet Adopted The following are recently issued accounting pronouncements applicable to the Company that have not yet been adopted: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In July 2019, the FASB voted to tentatively delay the effective date of this ASU to 2023 for certain SEC filers that are Smaller Reporting Companies, which would apply to the Company. In October 2019, the FASB approved this proposed amendment. The Company plans to adopt this ASU at the delayed effective date of 2023.</t>
  </si>
  <si>
    <t>Fair Value Measurements</t>
  </si>
  <si>
    <t>Fair Value Disclosures [Abstract]</t>
  </si>
  <si>
    <t xml:space="preserve">Fair Value Measurements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The Company records fair value adjustments on certain loans that reflect (i) partial write-downs, through charge-offs or specific reserve allowances, that are based on the current appraised or market-quoted value of the underlying collateral or (ii)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September 30, 2019 Securities available-for-sale: U.S. government agency and U.S. government sponsored enterprise securities: Residential mortgage-backed securities $ — $ 64,484 $ — $ 64,484 Residential collateralized mortgage obligations — 49,192 — 49,192 SBA loan pool securities — 20,138 — 20,138 Municipal bonds — 788 — 788 Total securities available-for-sale — 134,602 — 134,602 Total assets measured at fair value on a recurring basis $ — $ 134,602 $ — $ 134,602 Total liabilities measured at fair value on a recurring basis $ — $ — $ — $ — December 31, 2018 Securities available-for-sale: U.S. government agency and U.S. government sponsored enterprise securities: Residential mortgage-backed securities $ — $ 67,921 $ — $ 67,921 Residential collateralized mortgage obligations — 55,649 — 55,649 SBA loan pool securities — 22,632 — 22,632 Municipal bonds — 789 — 789 Total securities available-for-sale — 146,991 — 146,991 Total assets measured at fair value on a recurring basis $ — $ 146,991 $ — $ 146,991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September 30, 2019 Impaired loans: SBA property $ — $ — $ 654 $ 654 Total impaired loans — — 654 654 Total assets measured at fair value on a non-recurring basis $ — $ — $ 654 $ 654 Total liabilities measured at fair value on a non-recurring basis $ — $ — $ — $ — December 31, 2018 Impaired loans: SBA property $ — $ — $ 51 $ 51 Total impaired loans — — 51 51 Total assets measured at fair value on a non-recurring basis $ — $ — $ 51 $ 51 Total liabilities measured at fair value on a non-recurring basis $ — $ — $ — $ — For assets measured at fair value, the following table presents the total net losses, which include charge-offs, recoveries, specific reserves, impairment on servicing assets, gain (loss) on sale of OREO, and OREO valuation write-downs recorded for the periods indicated: Three Months Ended September 30, Nine Months Ended September 30, ($ in thousands) 2019 2018 2019 2018 Collateral dependent impaired loans: Commercial property $ — $ — $ — $ (53 ) SBA property — — (20 ) (151 ) Servicing assets - residential property loans — (4 ) — (4 ) Other real estate owned (18 ) — (18 ) 3 Net losses recognized $ (18 ) $ (4 ) $ (38 ) $ (205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consolidated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Financial assets : The carrying amounts of interest-bearing deposits with other financial institutions and accrued interest receivable are considered to approximate fair value. The fair values of investment securities are generally based on matrix pricing (Level 2). The fair value of loans is estimated based on a discounted cash flow approach under an exit price notion. The fair value reflects the estimated yield that would be negotiated with a willing market participant. Because sale transactions of such loans are not readily observable, as many of the loans have unique risk characteristics, the valuation is based on significant unobservable inputs (Level 3). It is not practical to determine the fair value of Federal Home Loan Bank (“FHLB”) and other restricted stock due to restrictions placed on its transferability. Financial liabilities : The carrying amounts of accrued interest payable are considered to approximate fair value. The fair value of deposits is estimated based on discounted cash flows. The discount rate is derived from the interest rates currently being offered for similar remaining maturities. Non-maturity deposits are estimated based on their historical decaying experiences (Level 3). The fair value of FHLB advances is estimated based on discounted cash flows. The discount rate is derived from the current market rates for borrowings with similar remaining maturities (Level 2). Off-balance-sheet financial instruments : The fair value of commitments to extend credit and standby letters of credit is estimated using the fees currently charged to enter into similar agreements. The fair value of these financial instruments is not material and is excluded from the table below. The following table presents the carrying value and estimated fair values of financial assets and liabilities as of the dates indicated: Carrying Value Fair Value Fair Value Measurements ($ in thousands) Level 1 Level 2 Level 3 September 30, 2019 Financial assets: Interest-bearing deposits in other financial institutions $ 99,366 $ 99,366 $ 99,366 $ — $ — Securities available-for-sale 134,602 134,602 — 134,602 — Securities held-to-maturity 21,601 21,872 — 21,872 — Loans held-for-sale 1,583 1,711 — 1,711 — Net loans held-for-investment 1,376,736 1,385,687 — — 1,385,657 FHLB and other restricted stock 8,345 N/A N/A N/A N/A Accrued interest receivable 4,906 4,906 24 477 4,405 Financial liabilities: Deposits $ 1,432,262 $ 1,444,344 $ — $ — $ 1,444,344 FHLB advances 20,000 20,129 — 20,129 — Accrued interest payable 5,500 5,500 — 1 5,499 December 31, 2018 Financial assets: Interest-bearing deposits in other financial institutions $ 138,152 $ 138,152 $ 138,152 $ — $ — Securities available-for-sale 146,991 146,991 — 146,991 — Securities held-to-maturity 21,760 21,152 — 21,152 — Loans held-for-sale 5,781 6,175 — 6,175 — Net loans held-for-investment 1,325,515 1,337,299 — — 1,337,299 FHLB and other restricted stock 7,433 N/A N/A N/A N/A Accrued interest receivable 5,178 5,178 112 568 4,498 Financial liabilities: Deposits $ 1,443,753 $ 1,425,023 $ — $ — $ 1,425,023 FHLB advances 30,000 29,641 — 29,641 — Accrued interest payable 6,223 6,223 — 1 6,222 </t>
  </si>
  <si>
    <t>Investment Securities</t>
  </si>
  <si>
    <t>Investments, Debt and Equity Securities [Abstract]</t>
  </si>
  <si>
    <t>Investment Securities Debt securities have been classified as available-for-sale or held-to-maturity in the consolidated balance sheets according to management’s intent. The following table presents the amortized cost and fair value of the investment securities as of the dates indicated: ($ in thousands) Amortized Cost Gross Unrealized Gain Gross Unrealized Loss Fair Value September 30, 2019 Securities available-for-sale: U.S. government agency and U.S. government sponsored enterprise securities: Residential mortgage-backed securities $ 63,847 $ 862 $ (225 ) $ 64,484 Residential collateralized mortgage obligations 49,335 159 (302 ) 49,192 SBA loan pool securities 19,935 232 (29 ) 20,138 Municipal bonds 769 19 — 788 Total securities available-for-sale $ 133,886 $ 1,272 $ (556 ) $ 134,602 Securities held-to-maturity: U.S. government agency and U.S. government sponsored enterprise residential mortgage-backed securities $ 16,655 $ 47 $ (115 ) $ 16,587 Municipal bonds 4,946 339 — 5,285 Total securities held-to-maturity $ 21,601 $ 386 $ (115 ) $ 21,872 December 31, 2018 Securities available-for-sale: U.S. government agency and U.S. government sponsored enterprise securities: Residential mortgage-backed securities $ 68,975 $ 177 $ (1,231 ) $ 67,921 Residential collateralized mortgage obligations 56,625 55 (1,031 ) 55,649 SBA loan pool securities 23,144 — (512 ) 22,632 Municipal bonds 784 5 — 789 Total securities available-for-sale $ 149,528 $ 237 $ (2,774 ) $ 146,991 Securities held-to-maturity: U.S. government agency and U.S. government sponsored enterprise residential mortgage-backed securities $ 16,659 $ — $ (602 ) $ 16,057 Municipal bonds 5,101 37 (43 ) 5,095 Total securities held-to-maturity $ 21,760 $ 37 $ (645 ) $ 21,152 As of September 30, 2019 and December 31, 2018 , pledged securities were $98.9 million and $112.2 million , respectively. These securities were pledged for the State Deposit from the California State Treasurer. The following table presents the amortized cost and fair value of the investment securities by contractual maturity as of September 30, 2019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 $ — $ 103 $ 103 One to five years — — 2,234 2,302 Five to ten years 769 788 285 299 Greater than ten years — — 2,324 2,581 Residential mortgage-backed securities, residential collateralized mortgage obligations and SBA loan pool securities 133,117 133,814 16,655 16,587 Total $ 133,886 $ 134,602 $ 21,601 $ 21,872 The following table presents proceeds from sales and calls of securities available-for-sale and the associated gross gains and losses realized through earnings upon the sales and calls of securities available-for-sale for the periods indicated: Three Months Ended September 30, Nine Months Ended September 30, ($ in thousands) 2019 2018 2019 2018 Gross realized gains on sales and calls of securities available-for-sale $ — $ — $ — $ — Gross realized losses on sales and calls of securities available-for-sale — — — — Net realized gains (losses) on sales and calls of securities available-for-sale $ — $ — $ — $ — Proceeds from sales and calls of securities available-for-sale $ — $ — $ — $ 1,060 Tax expense on sales and calls of securities available-for-sale $ — $ — $ — $ —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September 30, 2019 Securities available-for-sale: U.S. government agency and U.S. government sponsored enterprise securities: Residential mortgage-backed securities $ 2,914 $ (8 ) 5 $ 23,728 $ (217 ) 31 $ 26,642 $ (225 ) 36 Residential collateralized mortgage obligations 18,080 (59 ) 14 20,116 (243 ) 23 38,196 (302 ) 37 SBA loan pool securities 2,574 (11 ) 2 2,382 (18 ) 4 4,956 (29 ) 6 Total securities available-for-sale $ 23,568 $ (78 ) 21 $ 46,226 $ (478 ) 58 $ 69,794 $ (556 ) 79 Securities held-to-maturity: U.S. government agency and U.S. government sponsored enterprise residential mortgage-backed securities $ 1,984 $ (2 ) 2 $ 8,760 $ (113 ) 9 $ 10,744 $ (115 ) 11 Total securities held-to-maturity $ 1,984 $ (2 ) 2 $ 8,760 $ (113 ) 9 $ 10,744 $ (115 ) 11 December 31, 2018 Securities available-for-sale: U.S. government agency and U.S. government sponsored enterprise securities: Residential mortgage-backed securities $ 1,868 $ (6 ) 2 $ 41,845 $ (1,225 ) 48 $ 43,713 $ (1,231 ) 50 Residential collateralized mortgage obligations 7,067 (29 ) 5 34,943 (1,002 ) 34 42,010 (1,031 ) 39 SBA loan pool securities 2,809 (7 ) 2 19,823 (505 ) 18 22,632 (512 ) 20 Total securities available-for-sale $ 11,744 $ (42 ) 9 $ 96,611 $ (2,732 ) 100 $ 108,355 $ (2,774 ) 109 Securities held-to-maturity: U.S. government agency and U.S. government sponsored enterprise residential mortgage-backed securities $ 2,022 $ (23 ) 1 $ 14,035 $ (579 ) 15 $ 16,057 $ (602 ) 16 Municipal bonds 2,600 (38 ) 8 497 (5 ) 3 3,097 (43 ) 11 Total securities held-to-maturity $ 4,622 $ (61 ) 9 $ 14,532 $ (584 ) 18 $ 19,154 $ (645 ) 27 The Company performs an other-than-temporary impairment (“OTTI”) assessment at least on a quarterly basis.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September 30, 2019 and December 31, 2018 had an investment grade rating upon purchase. The issuers of these securities have not established any cause for default on these securities and various rating agencies have reaffirmed their long-term investment grade status as of September 30, 2019 and December 31, 2018 .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In addition, the unrealized losses on municipal bonds are not considered other-than-temporary impaired, as the bonds are rated investment grade and there are no credit quality concerns with the issuers at December 31, 2018 . All of municipal bonds were with unrealized gains at September 30, 2019 . Interest payments have been made as scheduled, and management believes this will continue in the future until the bonds get paid in full. The Company determined that the investment securities with unrealized losses for twelve months or more are not other-than-temporary impaired, and, therefore, no impairment was recognized during the nine months ended September 30, 2019 and 2018 .</t>
  </si>
  <si>
    <t>Loans and Allowance for Loan Losses</t>
  </si>
  <si>
    <t>Receivables [Abstract]</t>
  </si>
  <si>
    <t>Loans and Allowance for Loan Losses Loans Held-For-Investment The following table presents, by recorded investment, the composition of the Company’s loans held-for-investment (net of deferred fees and costs) as of the dates indicated: ($ in thousands) September 30, 2019 December 31, 2018 Real estate loans: Commercial property $ 759,881 $ 709,409 Residential property 236,382 233,816 SBA property 126,347 120,939 Construction 17,175 27,323 Total real estate loans 1,139,785 1,091,487 Commercial and industrial loans: Commercial term 105,433 102,133 Commercial lines of credit 95,997 91,994 SBA commercial term 25,326 27,147 Total commercial and industrial loans 226,756 221,274 Other consumer loans 23,289 25,921 Loans held-for-investment 1,389,830 1,338,682 Allowance for loan losses (13,094 ) (13,167 ) Net loans held-for-investment $ 1,376,736 $ 1,325,515 In the ordinary course of business, the Company may grant loans to certain officers and directors, and the companies with which they are associated. As of September 30, 2019 and December 31, 2018 , the Company had $3.8 million and $2.4 million , respectively, of such loans outstanding. Allowance for Loan Losses The following table presents the activities in allowance for loan losses by portfolio segment, which is consistent with the Company’s methodology for determining allowance for loan losses, for the three months ended September 30, 2019 and 2018 : Three Months Ended ($ in thousands) Real Estate Commercial and Industrial Other Consumer Total Balance at July 1, 2019 $ 9,711 $ 3,426 $ 191 $ 13,328 Charge-offs — (179 ) (47 ) (226 ) Recoveries on loans previously charged off — 38 56 94 Provision (reversal) for loan losses (33 ) (6 ) (63 ) (102 ) Balance at September 30, 2019 $ 9,678 $ 3,279 $ 137 $ 13,094 Balance at July 1, 2018 $ 9,323 $ 3,108 $ 190 $ 12,621 Charge-offs — (18 ) (26 ) (44 ) Recoveries on loans previously charged off 16 46 41 103 Provision for loan losses 269 108 40 417 Balance at September 30, 2018 $ 9,608 $ 3,244 $ 245 $ 13,097 The following table presents the activities in allowance for loan losses by portfolio segment, which is consistent with the Company’s methodology for determining allowance for loan losses, for the nine months ended September 30, 2019 and 2018 : Nine Months Ended ($ in thousands) Real Estate Commercial and Industrial Other Consumer Total Balance at January 1, 2019 $ 9,104 $ 3,877 $ 186 $ 13,167 Charge-offs (19 ) (347 ) (158 ) (524 ) Recoveries on loans previously charged off 4 112 128 244 Provision (reversal) for loan losses 589 (363 ) (19 ) 207 Balance at September 30, 2019 $ 9,678 $ 3,279 $ 137 $ 13,094 Balance at January 1, 2018 $ 8,507 $ 3,548 $ 169 $ 12,224 Charge-offs (204 ) (108 ) (167 ) (479 ) Recoveries on loans previously charged off 68 280 67 415 Provision (reversal) for loan losses 1,237 (476 ) 176 937 Balance at September 30, 2018 $ 9,608 $ 3,244 $ 245 $ 13,097 The following tables present the information on allowance for loan losses and recorded investments by portfolio segment and impairment methodology as of the dates indicated: ($ in thousands) Real Estate Commercial and Industrial Other Consumer Total September 30, 2019 Allowance for loan losses: Individually evaluated for impairment $ 84 $ — $ — $ 84 Collectively evaluated for impairment 9,594 3,279 137 13,010 Total $ 9,678 $ 3,279 $ 137 $ 13,094 Loans receivable: Individually evaluated for impairment $ 2,082 $ 468 $ — $ 2,550 Collectively evaluated for impairment 1,137,703 226,288 23,289 1,387,280 Total $ 1,139,785 $ 226,756 $ 23,289 $ 1,389,830 December 31, 2018 Allowance for loan losses: Individually evaluated for impairment $ 1 $ 93 $ — $ 94 Collectively evaluated for impairment 9,103 3,784 186 13,073 Total $ 9,104 $ 3,877 $ 186 $ 13,167 Loans receivable: Individually evaluated for impairment $ 1,156 $ 320 $ — $ 1,476 Collectively evaluated for impairment 1,090,331 220,954 25,921 1,337,206 Total $ 1,091,487 $ 221,274 $ 25,921 $ 1,338,682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risk categories for the recorded investment in loans by portfolio segment as of dates indicated: ($ in thousands) Pass Special Mention Substandard Doubtful Total September 30, 2019 Real estate loans: Commercial property $ 759,232 $ — $ 649 $ — $ 759,881 Residential property 236,382 — — — 236,382 SBA property 119,748 73 6,526 — 126,347 Construction 15,485 1,690 — — 17,175 Commercial and industrial loans: Commercial term 105,425 — 8 — 105,433 Commercial lines of credit 95,670 — 327 — 95,997 SBA commercial term 24,965 — 361 — 25,326 Other consumer loans 23,282 — 7 — 23,289 Total $ 1,380,189 $ 1,763 $ 7,878 $ — $ 1,389,830 December 31, 2018 Real estate loans: Commercial property $ 708,742 $ — $ 667 $ — $ 709,409 Residential property 233,514 — 302 — 233,816 SBA property 115,543 74 5,322 — 120,939 Construction 24,325 2,998 — — 27,323 Commercial and industrial loans: Commercial term 102,106 — 27 — 102,133 Commercial lines of credit 91,395 599 — — 91,994 SBA commercial term 26,616 — 531 — 27,147 Other consumer loans 25,905 — 16 — 25,921 Total $ 1,328,146 $ 3,671 $ 6,865 $ — $ 1,338,682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September 30, 2019 Real estate loans: SBA property $ — $ — $ — $ 1,441 $ 1,441 Commercial and industrial loans: Commercial term 110 — — — 110 Commercial lines of credit — — — 327 327 SBA commercial term 472 — — 68 540 Other consumer loans 82 59 — 7 148 Total $ 664 $ 59 $ — $ 1,843 $ 2,566 December 31, 2018 Real estate loans: Residential property $ 95 $ — $ — $ 302 $ 397 SBA property 183 — — 540 723 Commercial and industrial loans: SBA commercial term — — — 203 203 Other consumer loans 90 9 — 16 115 Total $ 368 $ 9 $ — $ 1,061 $ 1,438 There were no nonaccrual loans guaranteed by a U.S. government agency at September 30, 2019 and December 31, 2018 . Impaired Loans Loans are considered impaired in the following cases: (i) the loan is on nonaccrual, (ii) when principal or interest payments on the loan have been contractually past due for 90 days or more, unless the loan is both well-collateralized and in the process of collection, (iii) the loan is classified as a troubled debt restructuring (“TDR”) where terms not typically granted by the Company were offered to the borrower, (iv) when current information or events make it unlikely to collect the loan balance in full according to the contractual terms of the loan agreement, (v) there is a deterioration in the borrower’s financial condition that raises uncertainty as to timely collection of either principal or interest, or (vi) full payment of both principal and interest of the loan according to the original contractual terms is in doubt.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September 30, 2019 Real estate loans: Commercial property $ 341 $ 340 $ — $ — $ — SBA property 1,003 1,058 738 817 84 Commercial and industrial loans: Commercial term 40 40 — — — Commercial lines of credit 327 327 — — — SBA commercial term 101 116 — — — Total $ 1,812 $ 1,881 $ 738 $ 817 $ 84 December 31, 2018 Real estate loans: Residential property $ 302 $ 303 $ — $ — $ — SBA property 802 854 52 50 1 Commercial and industrial loans: Commercial term 68 69 — — — SBA commercial term 73 99 179 189 93 Total $ 1,245 $ 1,325 $ 231 $ 239 $ 94 The following table presents information on the recorded investment in impaired loans by portfolio segment for the three months ended September 30, 2019 and 2018 : Three Months Ended September 30, 2019 2018 ($ in thousands) Average Recorded Investment Interest Income Average Recorded Investment Interest Income Real estate loans: Commercial property $ 341 $ 6 $ 237 $ — SBA property 1,896 5 1,297 5 Commercial and industrial loans: Commercial term 43 1 85 1 Commercial lines of credit 327 — — — SBA commercial term 105 1 331 1 Total $ 2,712 $ 13 $ 1,950 $ 7 The following table presents information on the recorded investment in impaired loans by portfolio segment for the nine months ended September 30, 2019 and 2018 : Nine Months Ended September 30, 2019 2018 ($ in thousands) Average Recorded Investment Interest Income Average Recorded Investment Interest Income Real estate loans: Commercial property $ 114 $ 6 $ 266 $ — Residential property 50 — 274 — SBA property 1,637 17 1,329 16 Commercial and industrial loans: Commercial term 52 3 124 6 Commercial lines of credit 109 — 7 — SBA commercial term 135 3 420 7 Total $ 2,097 $ 29 $ 2,420 $ 29 The following presents a summary of interest foregone on impaired loans for the periods indicated: Three Months Ended September 30, Nine Months Ended September 30, ($ in thousands) 2019 2018 2019 2018 Interest income that would have been recognized had impaired loans performed in accordance with their original terms $ 49 $ 34 $ 113 $ 163 Less: interest income recognized on impaired loans on a cash basis (13 ) (8 ) (29 ) (63 ) Interest income foregone on impaired loans $ 36 $ 26 $ 84 $ 100 Troubled Debt Restructurings A TDR is a restructuring in which the Company, for economic or legal reasons related to a borrower’s financial difficulties, grants a concession to the borrower that it would not otherwise consider. The restructuring of a loan includes, but is not limited to: (i) the transfer from the borrower to the Company of real estate, receivables from third parties, other assets, or an equity interest in full or partial satisfaction of the loan, (ii) a modification of the loan terms, such as a reduction of the stated interest rate, principal, or accrued interest or an extension of the maturity date at a stated interest rate lower than the current market rate for new debt with similar risk, or (iii) a combination of the above. A loan extended or renewed at a stated interest rate equal to the current interest rate for new debt with similar risk is not to be reported as a restructured loan. The following table presents the composition of loans that were modified as TDRs by portfolio segment as of the dates indicated: September 30, 2019 December 31, 2018 ($ in thousands) Accruing Nonaccrual Total Accruing Nonaccrual Total Real estate loans: Commercial property $ 341 $ — $ 341 $ — $ — $ — SBA property 300 249 549 315 — 315 Commercial and industrial loans: Commercial term 40 — 40 68 — 68 SBA commercial term 32 — 32 49 131 180 Total $ 713 $ 249 $ 962 $ 432 $ 131 $ 563 The following table presents information on new loans that were modified as TDRs for the three months ended September 30, 2019 and 2018 : Three Months Ended September 30, 2019 2018 ($ in thousands) Number of Loans Pre-Modification Outstanding Recorded Investment Post-Modification Outstanding Recorded Investment Number of Loans Pre-Modification Outstanding Recorded Investment Post-Modification Outstanding Recorded Investment Real estate loans: Commercial property (1) 1 $ 341 $ 341 — $ — $ — SBA property (2) 1 123 123 — — — Total 2 $ 464 $ 464 — $ — $ — (1) Modified by extension of maturity and interest rate adjustment. (2) Modified by deferral of principal payment. The following table presents information on new loans that were modified as TDRs for the nine months ended September 30, 2019 and 2018 : Nine Months Ended September 30, 2019 2018 ($ in thousands) Number of Loans Pre-Modification Outstanding Recorded Investment Post-Modification Outstanding Recorded Investment Number of Loans Pre-Modification Outstanding Recorded Investment Post-Modification Outstanding Recorded Investment Real estate loans: Commercial property (1) 1 $ 341 $ 341 — $ — $ — SBA property (2) 2 254 254 — $ — $ — Total 3 $ 595 $ 595 — $ — $ — (1) Modified by extension of maturity and interest rate adjustment. (2) Modified by deferral of principal payment. The Company had no commitments to lend to customers with outstanding loans that were classified as TDRs as of September 30, 2019 and December 31, 2018 . The determination of the allowance for loan losses related to TDRs depends on the collectability of principal and interest, according to the modified repayment terms. Loans that were modified as TDRs were individually evaluated for impairment and the Company allocated $81 thousand and $86 thousand of allowance for loan losses as of September 30, 2019 and December 31, 2018 , respectively. There were no loans that were modified as TDRs for which there was a payment default within twelve months following the modification for the three months ended September 30, 2019 and 2018 . The following table presents information on loans that were modified as TDRs for which there was a payment default within twelve months following the modification for the nine months ended September 30, 2019 and 2018 : Nine Months Ended September 30, 2019 2018 ($ in thousands) Number of Loans Recorded Investment at Date of Default Number of Loans Recorded Investment at Date of Default Commercial and industrial loans: SBA commercial term — $ — 2 $ 233 Total — $ — 2 $ 233 Purchases, Sales, and Transfers The Company transferred residential property loans of $522 thousand to loans held-for-sale during the three months ended September 30, 2019 . During the nine months ended September 30, 2019 , the Company transferred residential property loans of $824 thousand to loans held-for-sale. The Company did no t transfer any loans held-for-investment to loans held-for-sale during the three months ended September 30, 2018 . During the nine months ended September 30, 2018 , the Company transferred a commercial property loan of $1.1 million and residential property loans of $6.0 million to loans held-for-sale. The Company purchased residential property loans of $893 thousand during the three and nine months ended September 30, 2019 . The Company had no purchases of loans held-for-investment during the three and nine months ended September 30, 2018 . The Company had no sales of loans held-for-investment during the three and nine months ended September 30, 2019 and 2018 . Loans Held-For-Sale The following table presents a composition of loans held-for-sale as of the dates indicated: ($ in thousands) September 30, 2019 December 31, 2018 Real estate loans: Residential property $ 334 $ — SBA property 1,249 5,481 Commercial and industrial loans: SBA commercial term — 300 Total $ 1,583 $ 5,781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llowance for loan losses.</t>
  </si>
  <si>
    <t>Servicing Assets</t>
  </si>
  <si>
    <t>Transfers and Servicing [Abstract]</t>
  </si>
  <si>
    <t xml:space="preserve">Servicing Assets At September 30, 2019 and December 31, 2018 , total servicing assets were $6.9 million and $7.7 million , respectively. The Company sold loans of $22.2 million and $23.1 million , respectively, with the servicing rights retained and recognized a net gain on sale of $1.5 million and $1.3 million , respectively, during the three months ended September 30, 2019 and 2018 . During the nine months ended September 30, 2019 and 2018 , the Company sold loans of $72.5 million and $71.5 million , respectively, with the servicing rights retained and recognized a net gain on sale of $4.5 million and $4.4 million , respectively. Loan servicing income was $534 thousand and $578 thousand , respectively, for the three months ended September 30, 2019 and 2018 , and $1.7 million and $1.8 million , respectively, for the nine months ended September 30, 2019 and 2018 . All classes of servicing assets are measured using the amortization method and evaluated for impairment quarterly by comparing the fair value of the servicing right to the carrying amount. Fair value is estimated by stratifying the loans sold between mortgage and non-mortgage loans and discounting estimated future cash flows from the servicing assets using discount rates that approximate current market rates over the expected lives of the loans being serviced. For the purposes of measuring impairment, the Company has identified each servicing asset with the underlying loan being serviced, and a valuation allowance is recorded when the fair value is below the carrying amount. The following table presents the composition of servicing assets with key assumptions used to estimate the fair value: September 30, 2019 December 31, 2018 ($ in thousands) Residential Property SBA Property SBA Commercial Term Residential Property SBA Property SBA Commercial Term Carrying amount $ 189 $ 5,848 $ 862 $ 244 $ 6,349 $ 1,073 Fair value $ 217 $ 6,645 $ 1,000 $ 298 $ 6,937 $ 1,206 Discount rate 11.25 % 13.25 % 12.75 % 11.25 % 13.25 % 12.75 % Prepayment speed 27.20 % 15.98 % 16.27 % 25.00 % 14.12 % 13.55 % Weighted average remaining life 24.4 years 21.2 years 7.1 years 25.2 years 21.1 years 7.4 years Underlying loans being serviced $ 35,805 $ 375,242 $ 82,876 $ 45,728 $ 367,856 $ 93,073 The following table presents activity in servicing assets for the three months ended September 30, 2019 and 2018 : Three Months Ended September 30, 2019 2018 ($ in thousands) Residential Property SBA Property SBA Commercial Term Residential Property SBA Property SBA Commercial Term Balance at beginning of period $ 204 $ 6,094 $ 932 $ 285 $ 6,940 $ 1,165 Additions — 292 39 — 297 55 Amortization (15 ) (538 ) (109 ) (21 ) (559 ) (107 ) Impairment — — — (4 ) 63 — Balance at end of period $ 189 $ 5,848 $ 862 $ 260 $ 6,741 $ 1,113 The following table presents activity in servicing assets for the nine months ended September 30, 2019 and 2018 : Nine Months Ended September 30, 2019 2018 ($ in thousands) Residential Property SBA Property SBA Commercial Term Residential Property SBA Property SBA Commercial Term Balance at beginning of period $ 244 $ 6,349 $ 1,073 $ 308 $ 7,369 $ 1,296 Additions — 962 146 22 865 189 Amortization (55 ) (1,463 ) (357 ) (66 ) (1,493 ) (372 ) Impairment — — — (4 ) — — Balance at end of period $ 189 $ 5,848 $ 862 $ 260 $ 6,741 $ 1,113 </t>
  </si>
  <si>
    <t>Operating Leases</t>
  </si>
  <si>
    <t>Leases [Abstract]</t>
  </si>
  <si>
    <t xml:space="preserve">Operating Leases On January 1, 2019, the Company adopted ASU 2016-02, “Leases (Topic 842),” and all subsequent ASUs that are related to Topic 842. As discussed in Note 1, the Company adopted this ASU using the optional transition method with a cumulative effect adjustment to retained earnings without restating prior financial statements for comparable amounts. As a result, the Company recognized right-of-use assets and liabilities of $9.6 million and $10.6 million , respectively, with a cumulative effect adjustment of $53 thousand to retained earnings at the date of adoption. The Company made an election to include both the lease and non-lease components as a single component and account for it as a lease. The Company’s operating leases are for its headquarters office spaces, and retail branch and LPO locations. Most leases include one or more options to renew, with renewal terms that can extend the lease term from one to five years. The exercise of lease renewal option is at the Company’s sole discretion. Certain leases with an initial term of 12 months or less are not recorded on the balance sheet and lease expenses for these leases are recognized on a straight-line basis over the lease term. None of the Company’s lease agreements contain any material residual value guarantees or material restrictive covenants. The Company also leases certain equipment, such as copy machines and scanners, but they are determined to be immaterial. The following table presents operating lease cost and supplemental cash flow information related to leases for the periods indicated: ($ in thousands) Three Months Ended September 30, 2019 Nine Months Ended September 30, 2019 Operating lease cost (1) $ 680 $ 1,953 Cash paid for amounts included in the measurement of lease liabilities: Operating cash flows from operating leases — — Right of use assets obtained in exchange for lease obligations 28 1,616 (1) Included in Occupancy and Equipment on the Consolidated Statements of Income. Operating lease cost for the three and nine months ended September 30, 2018 was under Topic 840. The Company used the incremental borrowing rate based on the information available at the date of adoption in determining the present value of lease payment. The following table presents supplemental balance sheet information related to leases as of September 30, 2019 : ($ in thousands) September 30, 2019 Operating leases: Operating lease assets $ 9,561 Operating lease liabilities 10,574 Weighted-average remaining lease term 5.2 years Weighted-average discount rate 2.81 % The following table presets maturities of operating lease liabilities as of September 30, 2019 : ($ in thousands) September 30, 2019 Maturities: 2019 $ 676 2020 2,686 2021 2,283 2022 2,171 2023 1,828 After 2023 1,899 Total lease payment 11,543 Imputed Interest (969 ) Present value of operating lease liabilities $ 10,574 </t>
  </si>
  <si>
    <t>Federal Home Loan Bank Advances and Other Borrowings</t>
  </si>
  <si>
    <t>Debt Disclosure [Abstract]</t>
  </si>
  <si>
    <t>Federal Home Loan Bank Advances and Other Borrowings FHLB Advances The Company had outstanding FHLB advances of $20.0 million and $30.0 million at September 30, 2019 and December 31, 2018 , respectively. FHLB advances consisted of fixed interest rates term borrowings of $20.0 million with original maturity terms ranging from 3 to 5 years and weighted-average interest rate of 1.92% at September 30, 2019 . At December 31, 2018 , FHLB advances consisted of fixed interest rates term borrowings with original maturity terms ranging from 2 to 5 years and weighted-average interest rate of 1.81% . Each borrowing is payable at its maturity date. Borrowings paid early are subject to a prepayment penalty. At September 30, 2019 and December 31, 2018 , loans pledged to secure borrowings from the FHLB were $613.7 million and $523.4 million , respectively. The Company’s investment in capital stock of the FHLB of San Francisco totaled $8.2 million and $7.3 million , respectively, at September 30, 2019 and December 31, 2018 . The Company had additional borrowing capacity of $411.6 million and $386.0 million , respectively, from the FHLB as of September 30, 2019 and December 31, 2018 . Other Borrowing Arrangements At September 30, 2019 , the Company had $43.1 million of unused borrowing capacity from the Federal Reserve Discount Window, to which the Company pledged loans with a carrying value of $51.4 million with no outstanding borrowings. In addition, the Company may borrow up to approximately $35.0 million overnight federal funds lines with correspondent financial institutions at September 30, 2019 . In May 2019, a line of credit of $25.0 million with an unaffiliated financial institution was terminated. The Company had no outstanding borrowings under the line at the time of termination.</t>
  </si>
  <si>
    <t>Shareholders’ Equity</t>
  </si>
  <si>
    <t>Equity [Abstract]</t>
  </si>
  <si>
    <t xml:space="preserve">Shareholders’ Equity Common Stock On August 14, 2018, the Company issued and sold 2,385,000 shares of its common stock at an offering price of $20.00 in an underwritten public offering, for gross proceeds of approximately $47.7 million . The underwriters were granted a 30 -day option to purchase up to an additional 357,750 shares of common stock at the initial public offering price less the underwriting discount. Concurrently with the initial public offering, the Company’s common stock began trading on the Nasdaq Global Select Market under the symbol “PCB.” On September 5, 2018, the Company issued an additional 123,234 shares of its common stock upon the exercise by the underwriters of a portion of their 30 -day option, for additional gross proceeds of approximately $2.5 million . Aggregate net proceeds from the offering were $45.0 million after deducting underwriting discounts and commissions and estimated offering expenses. Stock Repurchase On March 28, 2019, the Company’s Board of Directors approved the repurchase of up to $6.5 million of the Company’s common stock through March 27, 2020. During the three and nine months ended September 30, 2019 , the Company repurchased and retired 316,518 and 374,069 shares, respectively, of common stock totaling $5.1 million and $6.1 million , respectively, as part of the repurchase program. Cash Dividends The Company declared quarterly cash dividends on its common stock of $0.06 and $0.03 per share, respectively, for the three months ended September 30, 2019 and 2018 , and $0.17 and $0.09 , respectively, for the nine months ended September 30, 2019 and 2018 . Change in Accumulated Other Comprehensive Income (Loss) Components of accumulated other comprehensive income (loss) consisted solely of the change in unrealized gains or losses on securities available-for-sale, net of taxes. Reclassifications from accumulated other comprehensive income (loss) are recorded in the Consolidated Statements of Income either as a gain or loss. The following table presents changes to accumulated other comprehensive income (loss) for the periods indicated: Three Months Ended September 30, Nine Months Ended September 30, ($ in thousands) 2019 2018 2019 2018 Unrealized gain (loss) on securities available-for-sale: Beginning balance $ 338 $ (2,612 ) $ (1,647 ) $ (1,223 ) Other comprehensive income (loss) Unrealized gain (loss) arising during the period 443 (604 ) 3,253 (2,564 ) Tax effect of current period changes (130 ) 176 (955 ) 747 Total other comprehensive income (loss) 313 (428 ) 2,298 (1,817 ) Balance at end of period $ 651 $ (3,040 ) $ 651 $ (3,040 ) </t>
  </si>
  <si>
    <t>Share-Based Compensation</t>
  </si>
  <si>
    <t>Disclosure of Compensation Related Costs, Share-based Payments [Abstract]</t>
  </si>
  <si>
    <t xml:space="preserve">Share-Based Compensation On July 25, 2013, the Company adopted 2013 Equity Based Stock Compensation Plan (“2013 EBSC Plan”) approved by its shareholders to replace the 2003 Stock Option Plan. The 2013 EBSC Plan provides 1,114,446 shares of common stock for equity based compensation awards including incentive and non-qualified stock options and restricted stock awards. As of September 30, 2019 , there were 539,514 shares available for future grants. Share-Based Compensation Expense The following table presents share-based compensation expense and the related tax benefits for the periods indicated: Three Months Ended September 30, Nine Months Ended September 30, ($ in thousands) 2019 2018 2019 2018 Share-based compensation expense related to: Stock options $ 158 $ 147 $ 481 $ 486 Restricted stock awards 22 — 22 — Total share-based compensation expense $ 180 $ 147 $ 503 $ 486 Related tax benefits $ 11 $ 13 $ 33 $ 38 The following table presents unrecognized share-based compensation expense as of September 30, 2019 : ($ in thousands) Unrecognized Expense Weighted-Average Remaining Expected Recognition Period Unrecognized share-based compensation expense related to: Stock options $ 1,149 2.3 years Restricted stock awards 605 4.2 years Total unrecognized share-based compensation expense $ 1,754 3.0 years Stock Options The Company has issued stock options to certain employees, officers and directors. Stock options are issued with exercise prices of the closing market price of the Company's stock on the grant date, and generally have a three -to five -year vesting period with contractual terms of ten years. The following table represents stock option activity for the three months ended September 30, 2019 : Three Months Ended September 30, 2019 ($ in thousands except per share data) Number of Shares Weighted-Average Exercise Price Per Share Weighted-Average Contractual Term Aggregated Intrinsic Value Outstanding at beginning of period 847,839 $ 10.11 6.2 years $ 5,877 Granted 15,000 $ 16.58 10.0 years Exercised (8,450 ) $ 4.51 3.5 years Forfeited (5,638 ) $ 10.33 6.1 years Outstanding at end of period 848,751 $ 10.75 6.4 years $ 5,302 Exercisable at end of period 498,616 $ 8.77 5.3 years $ 4,105 The following table represents stock option activity for the nine months ended September 30, 2019 : Nine Months Ended September 30, 2019 ($ in thousands except per share data) Number of Shares Weighted-Average Exercise Price Per Share Weighted-Average Contractual Term Aggregated Intrinsic Value Outstanding at beginning of period 898,291 $ 9.81 6.5 years $ 5,243 Granted 25,000 $ 16.94 10.0 years Exercised (68,902 ) $ 6.65 4.3 years Forfeited (5,638 ) $ 10.33 6.1 years Outstanding at end of period 848,751 $ 10.75 6.4 years $ 5,302 Exercisable at end of period 498,616 $ 8.77 5.3 years $ 4,105 The following table represents information regarding unvested stock options for the three and nine months ended September 30, 2019 : Three Months Ended September 30, 2019 Nine Months Ended September 30, 2019 Number of Shares Weighted-Average Exercise Price Per Share Number of Shares Weighted-Average Exercise Price Per Share Outstanding at beginning of period 344,773 $ 12.23 347,274 $ 12.17 Granted 15,000 $ 16.58 25,000 $ 16.94 Vested (4,000 ) $ 14.00 (16,501 ) $ 14.57 Forfeited (5,638 ) $ 10.33 (5,638 ) $ 10.33 Outstanding at end of period 350,135 $ 12.43 350,135 $ 12.43 Restricted Stock Awards The Company also has granted restricted stock awards (“RSAs”) to certain employees and officers. The RSAs are valued at the closing market price of the Company's stock on the grant date and generally have a three -to five -year vesting period. The following table represents RSAs activity for the three and nine months ended September 30, 2019 : Three Months Ended September 30, 2019 Nine Months Ended September 30, 2019 Number of Shares Weighted-Average Grant Date Fair Value Per Share Number of Shares Weighted-Average Grant Date Fair Value Per Share Outstanding at beginning of period — $ — — $ — Granted 37,700 $ 16.61 37,700 $ 16.61 Vested (300 ) $ 17.09 (300 ) $ 17.09 Outstanding at end of period 37,400 $ 16.60 37,400 $ 16.60 </t>
  </si>
  <si>
    <t>Income Taxes</t>
  </si>
  <si>
    <t>Income Tax Disclosure [Abstract]</t>
  </si>
  <si>
    <t>Income Taxes Income tax expense was $2.9 million and $2.8 million , respectively, and the effective tax rate was 29.7% and 30.1% , respectively, for the three months ended September 30, 2019 and 2018 . For the nine months ended September 30, 2019 and 2018 , income tax expense was $8.4 million and $7.5 million , respectively, and the effective tax rate was 29.7% and 29.9% , respectively. At September 30, 2019 and December 31, 2018 , the Company had no unrecognized tax benefits, or accrued interest or penalties. The Company and its subsidiaries are subject to U.S. federal income tax as well as income tax in multiple state jurisdictions. The Company is no longer subject to the assessment of U.S. federal income tax for years before 2016. The statute of limitations for the assessment of California Franchise taxes has expired for tax years before 2015 (other state income and franchise tax statutes of limitations vary by state).</t>
  </si>
  <si>
    <t>Earnings Per Share</t>
  </si>
  <si>
    <t>Earnings Per Share [Abstract]</t>
  </si>
  <si>
    <t>Earnings Per Share Earnings per share (“EPS”) is computed under the two-class method. Net income allocated to common stock is computed by subtracting income allocated to unvested restricted stock from net income. Income allocated to unvested restricted stock includes cash dividend paid and undistributed income available to holders of unvested restricted stock, if any. Basic EPS is computed by dividing net income allocated to common stock by the weighted-average common shares outstanding excluding the weighted-average unvested restricted stock. Diluted EPS is computed by dividing net income allocated to common stock by the weighted-average common stock outstanding, excluding the weighted-average unvested restricted stock, adjusted for the dilutive effect of the stock options. The following table presents the computations of basic and diluted EPS for the periods indicated: Three Months Ended September 30, Nine Months Ended September 30, ($ in thousands, except per share) 2019 2018 2019 2018 Basic earnings per share: Net income $ 6,785 $ 6,543 $ 19,950 $ 17,569 Less: income allocated to unvested restricted stock (8 ) — (8 ) — Net income allocated to common stock $ 6,777 $ 6,543 $ 19,942 $ 17,569 Weighted-average total common shares outstanding 15,835,139 14,730,120 15,949,962 13,865,190 Less: weighted-average unvested restricted stock (18,870 ) — (6,359 ) — Weighted-average common shares outstanding, basic 15,816,269 14,730,120 15,943,603 13,865,190 Basic earnings per share $ 0.43 $ 0.44 $ 1.25 $ 1.27 Diluted earnings per share: Net income allocated to common stock $ 6,777 $ 6,543 $ 19,942 $ 17,569 Weighted-average common shares outstanding, basic 15,816,269 14,730,120 15,943,603 13,865,190 Diluted effect of stock options 283,329 194,426 288,245 186,371 Weighted-average common shares outstanding, diluted 16,099,598 14,924,546 16,231,848 14,051,561 Diluted earnings per share $ 0.42 $ 0.44 $ 1.23 $ 1.25 Stock options of 155,000 and 163,000 shares, respectively, were excluded in computing diluted EPS because they were anti-dilutive for three and nine months ended September 30, 2019 . For three and nine months ended September 30, 2018 , there were no stock options excluded in computing diluted EPS because they were anti-dilutive.</t>
  </si>
  <si>
    <t>Commitments and Contingencies</t>
  </si>
  <si>
    <t>Commitments and Contingencies Disclosure [Abstract]</t>
  </si>
  <si>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As of September 30, 2019 and December 31, 2018 , the Company had the following outstanding financial commitments whose contractual amount represents credit risk: ($ in thousands) September 30, 2019 December 31, 2018 Commitments to extend credit $ 170,950 $ 127,443 Standby letters of credit 3,548 2,998 Commercial letters of credit 300 477 Total $ 174,798 $ 130,918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reserve for off-balance sheet items of $146 thousand and $139 thousand , respectively, at September 30, 2019 and December 31, 2018 , in Accrued Interest Payable and Other Liabilities in the Consolidated Balance Sheets.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t>
  </si>
  <si>
    <t>Regulatory Matters</t>
  </si>
  <si>
    <t>Banking and Thrift [Abstract]</t>
  </si>
  <si>
    <t>Regulatory Matters Under the final rules implementing Basel Committee on Banking Supervision’s capital guidelines for U.S. banks (“Basel III rules”), the Bank must hold a capital conservation buffer above the adequately capitalized risk-based capital ratios. The capital conservation buffer was phased in from 0.0% in 2015 to2.50% by January 1, 2019. Management believes as of September 30, 2019 and December 31, 2018 , the Bank met all capital adequacy requirements to which they are subject to.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The Company and the Bank’s capital conservation buffer was 9.27% and 9.08% , respectively, as of September 30, 2019 , and 9.31% and 9.21% , respectively, as of December 31, 2018 .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September 30, 2019 PCB Bancorp Common tier 1 capital (to risk-weighted assets) $ 223,130 16.30 % $ 61,607 4.5 % N/A N/A Total capital (to risk-weighted assets) 236,370 17.27 % 109,524 8.0 % N/A N/A Tier 1 capital (to risk-weighted assets) 223,130 16.30 % 82,143 6.0 % N/A N/A Tier 1 capital (to average assets) 223,130 12.87 % 69,345 4.0 % N/A N/A Pacific City Bank Common tier 1 capital (to risk-weighted assets) $ 220,537 16.11 % $ 61,603 4.5 % $ 88,983 6.5 % Total capital (to risk-weighted assets) 233,777 17.08 % 109,517 8.0 % 136,896 10.0 % Tier 1 capital (to risk-weighted assets) 220,537 16.11 % 82,138 6.0 % 109,517 8.0 % Tier 1 capital (to average assets) 220,537 12.72 % 69,343 4.0 % 86,678 5.0 % December 31, 2018 PCB Bancorp Common tier 1 capital (to risk-weighted assets) $ 210,871 16.28 % $ 58,273 4.5 % N/A N/A Total capital (to risk-weighted assets) 224,178 17.31 % 103,596 8.0 % N/A N/A Tier 1 capital (to risk-weighted assets) 210,871 16.28 % 77,697 6.0 % N/A N/A Tier 1 capital (to average assets) 210,871 12.60 % 66,930 4.0 % N/A N/A Pacific City Bank Common tier 1 capital (to risk-weighted assets) $ 209,587 16.19 % $ 58,272 4.5 % $ 84,171 6.5 % Total capital (to risk-weighted assets) 222,894 17.21 % 103,594 8.0 % 129,493 10.0 % Tier 1 capital (to risk-weighted assets) 209,587 16.19 % 77,696 6.0 % 103,594 8.0 % Tier 1 capital (to average assets) 209,587 12.53 % 66,929 4.0 % 83,661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 The Federal Reserve, the Federal Deposit Insurance Corporation (the “FDIC”) and the California Department of Business Oversight (the “CDBO”) periodically examine the Company’s business, including compliance with laws and regulations. If, as a result of an examination, a banking agency were to determine that the Company’s financial condition, capital resources, asset quality, earnings prospects, management, liquidity or other aspects of any of the Company’s operations had become unsatisfactory, or that the Company was in violation of any law or regulation, they may take a number of different remedial actions as they deem appropriate. These actions include the power to enjoin “unsafe or unsound” practices, to require affirmative action to correct any conditions resulting from any violation or practice, to issue an administrative order that can be judicially enforced, to direct an increase in Company’s capital, to restrict growth, to assess civil money penalties, to fine or remove officers and directors and, if it is concluded that such conditions cannot be corrected or there is an imminent risk of loss to depositors, to terminate the Company’s deposit insurance and place the Company into receivership or conservatorship. On April 30, 2019, the FDIC, the CDBO and the Bank entered into a stipulation consenting to the issuance of a consent order (the “Order”) relating to the Bank’s BSA/AML. While the Bank attempted to address the concerns raised by the FDIC and CDBO in an informal Agreement dated January 8, 2018, these agencies determined in a subsequent examination of the Bank that it had not satisfactorily addressed these concerns particularly relating to failing to maintain a qualified individual to serve as the BSA compliance officer and ensure that adequate resources are provided to administer an effective BSA/AML compliance program. The Order requires, among other things, that the Bank correct all violations found in the prior examination and to improve its process to better identify and monitor accounts and transactions that pose a greater than normal risk for compliance with BSA/AML. The Order also requires the Board of Directors of the Bank to increase its oversight of the Bank’s compliance with BSA/AML rules and regulations. In addition, the Bank is to ensure that the BSA/AML compliance program is managed by a qualified officer with sufficient experience and resources necessary to administer an effective BSA/AML compliance program, and to seek prior FDIC and CDBO non-objection to a change in such officer or the officer in charge of Office of Foreign Assets Control compliance matters, or material changes to their responsibilities. Further, the Order requires that the Bank develop and maintain an effective BSA/AML compliance program, monitoring mechanisms, validation of risk rating and suspicious activity monitoring, and training programs for staff. Further, the Bank must review and enhance its BSA/AML risk assessment and customer due diligence, complete a BSA/AML staffing assessment and conduct a “look back” to more highly scrutinize certain transactions that occurred during a six month period in 2018 to determine if any suspicious activity requiring reporting went undetected. Finally, the Bank must provide periodic reports of progress to the FDIC and CDBO and provide for independent testing of the overall compliance program to ensure continued compliance, and seek prior FDIC and CDBO non-objection to the establishment of any new branches or other offices, or introduction of new delivery channels, products, services, or lines of business. Subsequent to the Order, the Bank has completed the BSA/AML staffing assessment and the “look back” review to transactions that occurred during a six month period in 2018. In addition, the Bank has reviewed and enhanced BSA/AML risk assessments, as well as customer due diligence, and submitted all required reports to the FDIC and CDBO. Even though the Company believes that the Bank has addressed many of items under the Order, since many of the management and BSA staffing hires have recently assumed their roles at the Bank and are taking steps to improve processes and procedures, it may take some time to address, to the satisfaction of the regulators, the specific issues unique to the Bank’s operation and it is still uncertain whether acceptable progress towards compliance with the Order, as determined in the sole discretion of the FDIC and CDBO, will ultimately be achieved in the future.</t>
  </si>
  <si>
    <t>Revenue Recognition</t>
  </si>
  <si>
    <t>Revenue from Contract with Customer [Abstract]</t>
  </si>
  <si>
    <t xml:space="preserve">Revenue Recognition Topic 606, “Revenue from Contracts with Customers,” does not apply to revenue associated with financial instruments, including revenue from loans and securities. In addition, certain noninterest income streams such as gain or loss associated with mortgage servicing assets and financial guarantees are also not within the scope. Topic 606 is applicable to noninterest income such as deposit related fees, interchange fees, and merchant related income. Noninterest income considered to be within the scope of Topic 606 is discussed below. Service charges and fees on deposits : Deposit account service charges consist of monthly service fees, account analysis fees, non-sufficient funds (“NSF”) charges and other deposit related fees. The Company’s performance obligation for account analysis fees and monthly service fees is generally satisfied, and the related revenue recognized, over the period in which the service is provided. NSF charges, and other deposit account service charges are largely transactional based, and therefore, the Company’s performance obligation is satisfied, and related revenue recognized, at a point in time as incurred. Debit card fees :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Gain (loss) on sale of other real estate owned : The Company’s performance obligation for sale of OREO is the transfer of title and ownership rights of the OREO to the buyer, which occurs at the settlement date when the sale proceeds are received and income is recognized. Wire transfer fees and other service charges : Wire transfer fees and other service charges are transaction based, and therefore, the Company’s performance obligation is satisfied, and related revenue recognized, at a point in time as incurred. The following table presents revenue from contracts with customers within the scope of ASC 606 for the periods indicated: Three Months Ended September 30, Nine Months Ended September 30, ($ in thousands) 2019 2018 2019 2018 Noninterest income in-scope of Topic 606 Service charges and fees on deposits: Monthly service fees $ 27 $ 28 $ 84 $ 80 Account analysis fees 252 243 721 719 Non-sufficient funds charges 102 82 261 235 Other deposit related fees 24 24 71 68 Total service charges and fees on deposits 405 377 1,137 1,102 Debit card fees 70 62 203 157 Gain (loss) on sale of other real estate owned (1 ) — (1 ) 3 Wire transfer fees 135 122 370 348 Other service charges 58 52 166 165 Total noninterest income in-scope of Topic 606 $ 667 $ 613 $ 1,875 $ 1,775 </t>
  </si>
  <si>
    <t>Subsequent Events</t>
  </si>
  <si>
    <t>Subsequent Events [Abstract]</t>
  </si>
  <si>
    <t>Subsequent Events Completion of Previously Announced Stock Repurchase Program. On October 24, 2019 , the Company completed its publicly announced $6.5 million stock repurchase program, which the Company’s Board of Directors (the “Board”) approved on March 31, 2019 . The Company purchased 396,715 shares under this program. Dividend Declared on Common Stock. On October 31, 2019 , the Company’s Board of Directors declared a quarterly cash dividend of $0.08 per common share. The dividend will be paid on or about December 13, 2019 , to shareholders of record as of the close of business on November 29, 2019 . The Company has evaluated the effects of events that have occurred subsequent to September 30, 2019 through the issuance date of these consolidated financial statements (unaudited). Other than the events described above, there have been no material events that would require disclosure in the consolidated financial statements or in the notes to the consolidated financial statements.</t>
  </si>
  <si>
    <t>Basis of Presentation and Significant Accounting Policies (Policies)</t>
  </si>
  <si>
    <t>Basis of Presentation</t>
  </si>
  <si>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18 filed by the Company with the SEC. The December 31, 2018 balance sheet presented herein has been derived from the audited financial statements included in the Annual Report on Form 10-K for the year ended December 31, 2018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nine months ended September 30, 2019 are not necessarily indicative of the results that may be expected for the year ending December 31, 2019.</t>
  </si>
  <si>
    <t>Principles of Consolidation</t>
  </si>
  <si>
    <t>Principles of Consolidation The consolidated financial statements include the accounts of PCB Bancorp and its wholly owned subsidiary as of September 30, 2019 and December 31, 2018 and for the three and nine months ended September 30, 2019 and 2018 . Significant inter-company accounts and transactions have been eliminated in consolidation. Unless the context requires otherwise, all references to the Company include its wholly owned subsidiary.</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si>
  <si>
    <t>Adopted Accounting Pronouncements and Recent Accounting Pronouncements Not Yet Adopted</t>
  </si>
  <si>
    <t>Adopted Accounting Pronouncements During the nine months ended September 30, 2019 , the following accounting pronouncements applicable to the Company were adopted: In February 2016, the FASB issued Accounting Standard Update (“ASU”) 2016-02, “Leases (Topic 842).” In July 2018, the FASB issued ASU 2018-10, “Codification Improvements to Topic 842, Leases,” and ASU 2018-11, “Leases Topic 842, Targeted Improvements,” to provide additional clarification, implementation, and transition guidance on certain aspects of ASU 2016-02. The amendments in ASU 2016-02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ASU 2016-02 and ASU 2018-10 are effective for fiscal years beginning after December 15, 2018, including interim periods within those fiscal years for a public business entity.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ccounting Standard Codification (“ASC”) 840 for prior years comparative periods and then prospectively adopt ASC 842 on January 1, 2019, recognizing a cumulative-effect adjustment to the opening balance of retained earnings. The Company adopted this guidance in the first quarter of 2019 using the optional transition method with a cumulative effect adjustment to retained earnings without restating prior period financial statements for comparable amounts. The Company elected the package of practical expedients permitted under the transition guidance within this ASU, which allowed the Company to carry forward the historical lease classification. The Company completed its review of its existing lease contracts and service contracts that may include embedded leases, and updated processes and internal controls for leasing activities. The Company recognized right-of-use lease assets and liabilities of $9.6 million and $10.6 million , respectively, with a cumulative effect adjustment of $53 thousand to retained earnings at the date of adoption. Adoption of this ASU did not have a material impact on the Company’s consolidated financial statements other than the recognition of right-of-use lease assets and liabilities. See Note 6 for additional information.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Adoption of this ASU did not have a material impact on the Company’s consolidated financial statements. Recent Accounting Pronouncements Not Yet Adopted The following are recently issued accounting pronouncements applicable to the Company that have not yet been adopted: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In July 2019, the FASB voted to tentatively delay the effective date of this ASU to 2023 for certain SEC filers that are Smaller Reporting Companies, which would apply to the Company. In October 2019, the FASB approved this proposed amendment. The Company plans to adopt this ASU at the delayed effective date of 2023.</t>
  </si>
  <si>
    <t>Fair Value Measurements (Tables)</t>
  </si>
  <si>
    <t>Schedule of Assets and Liabilities Measured at Fair Value on a Recurring Basis</t>
  </si>
  <si>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September 30, 2019 Securities available-for-sale: U.S. government agency and U.S. government sponsored enterprise securities: Residential mortgage-backed securities $ — $ 64,484 $ — $ 64,484 Residential collateralized mortgage obligations — 49,192 — 49,192 SBA loan pool securities — 20,138 — 20,138 Municipal bonds — 788 — 788 Total securities available-for-sale — 134,602 — 134,602 Total assets measured at fair value on a recurring basis $ — $ 134,602 $ — $ 134,602 Total liabilities measured at fair value on a recurring basis $ — $ — $ — $ — December 31, 2018 Securities available-for-sale: U.S. government agency and U.S. government sponsored enterprise securities: Residential mortgage-backed securities $ — $ 67,921 $ — $ 67,921 Residential collateralized mortgage obligations — 55,649 — 55,649 SBA loan pool securities — 22,632 — 22,632 Municipal bonds — 789 — 789 Total securities available-for-sale — 146,991 — 146,991 Total assets measured at fair value on a recurring basis $ — $ 146,991 $ — $ 146,991 Total liabilities measured at fair value on a recurring basis $ — $ — $ — $ — </t>
  </si>
  <si>
    <t>Schedule of Assets and Liabilities Measured at Fair Value on a Non-Recurring Basis</t>
  </si>
  <si>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September 30, 2019 Impaired loans: SBA property $ — $ — $ 654 $ 654 Total impaired loans — — 654 654 Total assets measured at fair value on a non-recurring basis $ — $ — $ 654 $ 654 Total liabilities measured at fair value on a non-recurring basis $ — $ — $ — $ — December 31, 2018 Impaired loans: SBA property $ — $ — $ 51 $ 51 Total impaired loans — — 51 51 Total assets measured at fair value on a non-recurring basis $ — $ — $ 51 $ 51 Total liabilities measured at fair value on a non-recurring basis $ — $ — $ — $ — </t>
  </si>
  <si>
    <t>Schedule of Gain on Sale of OREO and OREO Valuation Write-downs</t>
  </si>
  <si>
    <t xml:space="preserve">For assets measured at fair value, the following table presents the total net losses, which include charge-offs, recoveries, specific reserves, impairment on servicing assets, gain (loss) on sale of OREO, and OREO valuation write-downs recorded for the periods indicated: Three Months Ended September 30, Nine Months Ended September 30, ($ in thousands) 2019 2018 2019 2018 Collateral dependent impaired loans: Commercial property $ — $ — $ — $ (53 ) SBA property — — (20 ) (151 ) Servicing assets - residential property loans — (4 ) — (4 ) Other real estate owned (18 ) — (18 ) 3 Net losses recognized $ (18 ) $ (4 ) $ (38 ) $ (205 ) </t>
  </si>
  <si>
    <t>Schedule of Carrying Value and Estimated Fair Values of Financial Assets and Liabilities</t>
  </si>
  <si>
    <t xml:space="preserve">The following table presents the carrying value and estimated fair values of financial assets and liabilities as of the dates indicated: Carrying Value Fair Value Fair Value Measurements ($ in thousands) Level 1 Level 2 Level 3 September 30, 2019 Financial assets: Interest-bearing deposits in other financial institutions $ 99,366 $ 99,366 $ 99,366 $ — $ — Securities available-for-sale 134,602 134,602 — 134,602 — Securities held-to-maturity 21,601 21,872 — 21,872 — Loans held-for-sale 1,583 1,711 — 1,711 — Net loans held-for-investment 1,376,736 1,385,687 — — 1,385,657 FHLB and other restricted stock 8,345 N/A N/A N/A N/A Accrued interest receivable 4,906 4,906 24 477 4,405 Financial liabilities: Deposits $ 1,432,262 $ 1,444,344 $ — $ — $ 1,444,344 FHLB advances 20,000 20,129 — 20,129 — Accrued interest payable 5,500 5,500 — 1 5,499 December 31, 2018 Financial assets: Interest-bearing deposits in other financial institutions $ 138,152 $ 138,152 $ 138,152 $ — $ — Securities available-for-sale 146,991 146,991 — 146,991 — Securities held-to-maturity 21,760 21,152 — 21,152 — Loans held-for-sale 5,781 6,175 — 6,175 — Net loans held-for-investment 1,325,515 1,337,299 — — 1,337,299 FHLB and other restricted stock 7,433 N/A N/A N/A N/A Accrued interest receivable 5,178 5,178 112 568 4,498 Financial liabilities: Deposits $ 1,443,753 $ 1,425,023 $ — $ — $ 1,425,023 FHLB advances 30,000 29,641 — 29,641 — Accrued interest payable 6,223 6,223 — 1 6,222 </t>
  </si>
  <si>
    <t>Investment Securities (Tables)</t>
  </si>
  <si>
    <t>Debt Securities, Available-for-sale</t>
  </si>
  <si>
    <t xml:space="preserve">The following table presents the amortized cost and fair value of the investment securities as of the dates indicated: ($ in thousands) Amortized Cost Gross Unrealized Gain Gross Unrealized Loss Fair Value September 30, 2019 Securities available-for-sale: U.S. government agency and U.S. government sponsored enterprise securities: Residential mortgage-backed securities $ 63,847 $ 862 $ (225 ) $ 64,484 Residential collateralized mortgage obligations 49,335 159 (302 ) 49,192 SBA loan pool securities 19,935 232 (29 ) 20,138 Municipal bonds 769 19 — 788 Total securities available-for-sale $ 133,886 $ 1,272 $ (556 ) $ 134,602 Securities held-to-maturity: U.S. government agency and U.S. government sponsored enterprise residential mortgage-backed securities $ 16,655 $ 47 $ (115 ) $ 16,587 Municipal bonds 4,946 339 — 5,285 Total securities held-to-maturity $ 21,601 $ 386 $ (115 ) $ 21,872 December 31, 2018 Securities available-for-sale: U.S. government agency and U.S. government sponsored enterprise securities: Residential mortgage-backed securities $ 68,975 $ 177 $ (1,231 ) $ 67,921 Residential collateralized mortgage obligations 56,625 55 (1,031 ) 55,649 SBA loan pool securities 23,144 — (512 ) 22,632 Municipal bonds 784 5 — 789 Total securities available-for-sale $ 149,528 $ 237 $ (2,774 ) $ 146,991 Securities held-to-maturity: U.S. government agency and U.S. government sponsored enterprise residential mortgage-backed securities $ 16,659 $ — $ (602 ) $ 16,057 Municipal bonds 5,101 37 (43 ) 5,095 Total securities held-to-maturity $ 21,760 $ 37 $ (645 ) $ 21,152 </t>
  </si>
  <si>
    <t>Debt Securities, Held-to-maturity</t>
  </si>
  <si>
    <t>Investments Classified by Contractual Maturity Date</t>
  </si>
  <si>
    <t xml:space="preserve">The following table presents the amortized cost and fair value of the investment securities by contractual maturity as of September 30, 2019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 $ — $ 103 $ 103 One to five years — — 2,234 2,302 Five to ten years 769 788 285 299 Greater than ten years — — 2,324 2,581 Residential mortgage-backed securities, residential collateralized mortgage obligations and SBA loan pool securities 133,117 133,814 16,655 16,587 Total $ 133,886 $ 134,602 $ 21,601 $ 21,872 </t>
  </si>
  <si>
    <t>Realized Gain (Loss) on Investments</t>
  </si>
  <si>
    <t xml:space="preserve">The following table presents proceeds from sales and calls of securities available-for-sale and the associated gross gains and losses realized through earnings upon the sales and calls of securities available-for-sale for the periods indicated: Three Months Ended September 30, Nine Months Ended September 30, ($ in thousands) 2019 2018 2019 2018 Gross realized gains on sales and calls of securities available-for-sale $ — $ — $ — $ — Gross realized losses on sales and calls of securities available-for-sale — — — — Net realized gains (losses) on sales and calls of securities available-for-sale $ — $ — $ — $ — Proceeds from sales and calls of securities available-for-sale $ — $ — $ — $ 1,060 Tax expense on sales and calls of securities available-for-sale $ — $ — $ — $ — </t>
  </si>
  <si>
    <t>Schedule of Unrealized Loss on Investments</t>
  </si>
  <si>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September 30, 2019 Securities available-for-sale: U.S. government agency and U.S. government sponsored enterprise securities: Residential mortgage-backed securities $ 2,914 $ (8 ) 5 $ 23,728 $ (217 ) 31 $ 26,642 $ (225 ) 36 Residential collateralized mortgage obligations 18,080 (59 ) 14 20,116 (243 ) 23 38,196 (302 ) 37 SBA loan pool securities 2,574 (11 ) 2 2,382 (18 ) 4 4,956 (29 ) 6 Total securities available-for-sale $ 23,568 $ (78 ) 21 $ 46,226 $ (478 ) 58 $ 69,794 $ (556 ) 79 Securities held-to-maturity: U.S. government agency and U.S. government sponsored enterprise residential mortgage-backed securities $ 1,984 $ (2 ) 2 $ 8,760 $ (113 ) 9 $ 10,744 $ (115 ) 11 Total securities held-to-maturity $ 1,984 $ (2 ) 2 $ 8,760 $ (113 ) 9 $ 10,744 $ (115 ) 11 December 31, 2018 Securities available-for-sale: U.S. government agency and U.S. government sponsored enterprise securities: Residential mortgage-backed securities $ 1,868 $ (6 ) 2 $ 41,845 $ (1,225 ) 48 $ 43,713 $ (1,231 ) 50 Residential collateralized mortgage obligations 7,067 (29 ) 5 34,943 (1,002 ) 34 42,010 (1,031 ) 39 SBA loan pool securities 2,809 (7 ) 2 19,823 (505 ) 18 22,632 (512 ) 20 Total securities available-for-sale $ 11,744 $ (42 ) 9 $ 96,611 $ (2,732 ) 100 $ 108,355 $ (2,774 ) 109 Securities held-to-maturity: U.S. government agency and U.S. government sponsored enterprise residential mortgage-backed securities $ 2,022 $ (23 ) 1 $ 14,035 $ (579 ) 15 $ 16,057 $ (602 ) 16 Municipal bonds 2,600 (38 ) 8 497 (5 ) 3 3,097 (43 ) 11 Total securities held-to-maturity $ 4,622 $ (61 ) 9 $ 14,532 $ (584 ) 18 $ 19,154 $ (645 ) 27 </t>
  </si>
  <si>
    <t>Loans and Allowance for Loan Losses (Tables)</t>
  </si>
  <si>
    <t>Loans Held-For-Investment</t>
  </si>
  <si>
    <t xml:space="preserve">The following table presents, by recorded investment, the composition of the Company’s loans held-for-investment (net of deferred fees and costs) as of the dates indicated: ($ in thousands) September 30, 2019 December 31, 2018 Real estate loans: Commercial property $ 759,881 $ 709,409 Residential property 236,382 233,816 SBA property 126,347 120,939 Construction 17,175 27,323 Total real estate loans 1,139,785 1,091,487 Commercial and industrial loans: Commercial term 105,433 102,133 Commercial lines of credit 95,997 91,994 SBA commercial term 25,326 27,147 Total commercial and industrial loans 226,756 221,274 Other consumer loans 23,289 25,921 Loans held-for-investment 1,389,830 1,338,682 Allowance for loan losses (13,094 ) (13,167 ) Net loans held-for-investment $ 1,376,736 $ 1,325,515 </t>
  </si>
  <si>
    <t>Allowance for Loan Losses</t>
  </si>
  <si>
    <t xml:space="preserve">The following table presents the activities in allowance for loan losses by portfolio segment, which is consistent with the Company’s methodology for determining allowance for loan losses, for the three months ended September 30, 2019 and 2018 : Three Months Ended ($ in thousands) Real Estate Commercial and Industrial Other Consumer Total Balance at July 1, 2019 $ 9,711 $ 3,426 $ 191 $ 13,328 Charge-offs — (179 ) (47 ) (226 ) Recoveries on loans previously charged off — 38 56 94 Provision (reversal) for loan losses (33 ) (6 ) (63 ) (102 ) Balance at September 30, 2019 $ 9,678 $ 3,279 $ 137 $ 13,094 Balance at July 1, 2018 $ 9,323 $ 3,108 $ 190 $ 12,621 Charge-offs — (18 ) (26 ) (44 ) Recoveries on loans previously charged off 16 46 41 103 Provision for loan losses 269 108 40 417 Balance at September 30, 2018 $ 9,608 $ 3,244 $ 245 $ 13,097 The following table presents the activities in allowance for loan losses by portfolio segment, which is consistent with the Company’s methodology for determining allowance for loan losses, for the nine months ended September 30, 2019 and 2018 : Nine Months Ended ($ in thousands) Real Estate Commercial and Industrial Other Consumer Total Balance at January 1, 2019 $ 9,104 $ 3,877 $ 186 $ 13,167 Charge-offs (19 ) (347 ) (158 ) (524 ) Recoveries on loans previously charged off 4 112 128 244 Provision (reversal) for loan losses 589 (363 ) (19 ) 207 Balance at September 30, 2019 $ 9,678 $ 3,279 $ 137 $ 13,094 Balance at January 1, 2018 $ 8,507 $ 3,548 $ 169 $ 12,224 Charge-offs (204 ) (108 ) (167 ) (479 ) Recoveries on loans previously charged off 68 280 67 415 Provision (reversal) for loan losses 1,237 (476 ) 176 937 Balance at September 30, 2018 $ 9,608 $ 3,244 $ 245 $ 13,097 The following tables present the information on allowance for loan losses and recorded investments by portfolio segment and impairment methodology as of the dates indicated: ($ in thousands) Real Estate Commercial and Industrial Other Consumer Total September 30, 2019 Allowance for loan losses: Individually evaluated for impairment $ 84 $ — $ — $ 84 Collectively evaluated for impairment 9,594 3,279 137 13,010 Total $ 9,678 $ 3,279 $ 137 $ 13,094 Loans receivable: Individually evaluated for impairment $ 2,082 $ 468 $ — $ 2,550 Collectively evaluated for impairment 1,137,703 226,288 23,289 1,387,280 Total $ 1,139,785 $ 226,756 $ 23,289 $ 1,389,830 December 31, 2018 Allowance for loan losses: Individually evaluated for impairment $ 1 $ 93 $ — $ 94 Collectively evaluated for impairment 9,103 3,784 186 13,073 Total $ 9,104 $ 3,877 $ 186 $ 13,167 Loans receivable: Individually evaluated for impairment $ 1,156 $ 320 $ — $ 1,476 Collectively evaluated for impairment 1,090,331 220,954 25,921 1,337,206 Total $ 1,091,487 $ 221,274 $ 25,921 $ 1,338,682 </t>
  </si>
  <si>
    <t>Risk Categories for Loans by Portfolio Segment</t>
  </si>
  <si>
    <t xml:space="preserve">The following table presents the risk categories for the recorded investment in loans by portfolio segment as of dates indicated: ($ in thousands) Pass Special Mention Substandard Doubtful Total September 30, 2019 Real estate loans: Commercial property $ 759,232 $ — $ 649 $ — $ 759,881 Residential property 236,382 — — — 236,382 SBA property 119,748 73 6,526 — 126,347 Construction 15,485 1,690 — — 17,175 Commercial and industrial loans: Commercial term 105,425 — 8 — 105,433 Commercial lines of credit 95,670 — 327 — 95,997 SBA commercial term 24,965 — 361 — 25,326 Other consumer loans 23,282 — 7 — 23,289 Total $ 1,380,189 $ 1,763 $ 7,878 $ — $ 1,389,830 December 31, 2018 Real estate loans: Commercial property $ 708,742 $ — $ 667 $ — $ 709,409 Residential property 233,514 — 302 — 233,816 SBA property 115,543 74 5,322 — 120,939 Construction 24,325 2,998 — — 27,323 Commercial and industrial loans: Commercial term 102,106 — 27 — 102,133 Commercial lines of credit 91,395 599 — — 91,994 SBA commercial term 26,616 — 531 — 27,147 Other consumer loans 25,905 — 16 — 25,921 Total $ 1,328,146 $ 3,671 $ 6,865 $ — $ 1,338,682 </t>
  </si>
  <si>
    <t>Aging of Past Due Accruing Loans and Nonaccrual Loans by Segment</t>
  </si>
  <si>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September 30, 2019 Real estate loans: SBA property $ — $ — $ — $ 1,441 $ 1,441 Commercial and industrial loans: Commercial term 110 — — — 110 Commercial lines of credit — — — 327 327 SBA commercial term 472 — — 68 540 Other consumer loans 82 59 — 7 148 Total $ 664 $ 59 $ — $ 1,843 $ 2,566 December 31, 2018 Real estate loans: Residential property $ 95 $ — $ — $ 302 $ 397 SBA property 183 — — 540 723 Commercial and industrial loans: SBA commercial term — — — 203 203 Other consumer loans 90 9 — 16 115 Total $ 368 $ 9 $ — $ 1,061 $ 1,438 </t>
  </si>
  <si>
    <t>Impairment by Portfolio Segment</t>
  </si>
  <si>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September 30, 2019 Real estate loans: Commercial property $ 341 $ 340 $ — $ — $ — SBA property 1,003 1,058 738 817 84 Commercial and industrial loans: Commercial term 40 40 — — — Commercial lines of credit 327 327 — — — SBA commercial term 101 116 — — — Total $ 1,812 $ 1,881 $ 738 $ 817 $ 84 December 31, 2018 Real estate loans: Residential property $ 302 $ 303 $ — $ — $ — SBA property 802 854 52 50 1 Commercial and industrial loans: Commercial term 68 69 — — — SBA commercial term 73 99 179 189 93 Total $ 1,245 $ 1,325 $ 231 $ 239 $ 94 The following table presents information on the recorded investment in impaired loans by portfolio segment for the three months ended September 30, 2019 and 2018 : Three Months Ended September 30, 2019 2018 ($ in thousands) Average Recorded Investment Interest Income Average Recorded Investment Interest Income Real estate loans: Commercial property $ 341 $ 6 $ 237 $ — SBA property 1,896 5 1,297 5 Commercial and industrial loans: Commercial term 43 1 85 1 Commercial lines of credit 327 — — — SBA commercial term 105 1 331 1 Total $ 2,712 $ 13 $ 1,950 $ 7 The following table presents information on the recorded investment in impaired loans by portfolio segment for the nine months ended September 30, 2019 and 2018 : Nine Months Ended September 30, 2019 2018 ($ in thousands) Average Recorded Investment Interest Income Average Recorded Investment Interest Income Real estate loans: Commercial property $ 114 $ 6 $ 266 $ — Residential property 50 — 274 — SBA property 1,637 17 1,329 16 Commercial and industrial loans: Commercial term 52 3 124 6 Commercial lines of credit 109 — 7 — SBA commercial term 135 3 420 7 Total $ 2,097 $ 29 $ 2,420 $ 29 The following presents a summary of interest foregone on impaired loans for the periods indicated: Three Months Ended September 30, Nine Months Ended September 30, ($ in thousands) 2019 2018 2019 2018 Interest income that would have been recognized had impaired loans performed in accordance with their original terms $ 49 $ 34 $ 113 $ 163 Less: interest income recognized on impaired loans on a cash basis (13 ) (8 ) (29 ) (63 ) Interest income foregone on impaired loans $ 36 $ 26 $ 84 $ 100 </t>
  </si>
  <si>
    <t>Modified TDRs by Portfolio Segment</t>
  </si>
  <si>
    <t>The following table presents information on loans that were modified as TDRs for which there was a payment default within twelve months following the modification for the nine months ended September 30, 2019 and 2018 : Nine Months Ended September 30, 2019 2018 ($ in thousands) Number of Loans Recorded Investment at Date of Default Number of Loans Recorded Investment at Date of Default Commercial and industrial loans: SBA commercial term — $ — 2 $ 233 Total — $ — 2 $ 233 The following table presents the composition of loans that were modified as TDRs by portfolio segment as of the dates indicated: September 30, 2019 December 31, 2018 ($ in thousands) Accruing Nonaccrual Total Accruing Nonaccrual Total Real estate loans: Commercial property $ 341 $ — $ 341 $ — $ — $ — SBA property 300 249 549 315 — 315 Commercial and industrial loans: Commercial term 40 — 40 68 — 68 SBA commercial term 32 — 32 49 131 180 Total $ 713 $ 249 $ 962 $ 432 $ 131 $ 563 The following table presents information on new loans that were modified as TDRs for the three months ended September 30, 2019 and 2018 : Three Months Ended September 30, 2019 2018 ($ in thousands) Number of Loans Pre-Modification Outstanding Recorded Investment Post-Modification Outstanding Recorded Investment Number of Loans Pre-Modification Outstanding Recorded Investment Post-Modification Outstanding Recorded Investment Real estate loans: Commercial property (1) 1 $ 341 $ 341 — $ — $ — SBA property (2) 1 123 123 — — — Total 2 $ 464 $ 464 — $ — $ — (1) Modified by extension of maturity and interest rate adjustment. (2) Modified by deferral of principal payment. The following table presents information on new loans that were modified as TDRs for the nine months ended September 30, 2019 and 2018 : Nine Months Ended September 30, 2019 2018 ($ in thousands) Number of Loans Pre-Modification Outstanding Recorded Investment Post-Modification Outstanding Recorded Investment Number of Loans Pre-Modification Outstanding Recorded Investment Post-Modification Outstanding Recorded Investment Real estate loans: Commercial property (1) 1 $ 341 $ 341 — $ — $ — SBA property (2) 2 254 254 — $ — $ — Total 3 $ 595 $ 595 — $ — $ — (1) Modified by extension of maturity and interest rate adjustment. (2) Modified by deferral of principal payment.</t>
  </si>
  <si>
    <t>Loans Held-for-Sale</t>
  </si>
  <si>
    <t xml:space="preserve">The following table presents a composition of loans held-for-sale as of the dates indicated: ($ in thousands) September 30, 2019 December 31, 2018 Real estate loans: Residential property $ 334 $ — SBA property 1,249 5,481 Commercial and industrial loans: SBA commercial term — 300 Total $ 1,583 $ 5,781 </t>
  </si>
  <si>
    <t>Servicing Assets (Tables)</t>
  </si>
  <si>
    <t>Schedule of Servicing Assets with Key Assumptions Used to Estimate Fair Value</t>
  </si>
  <si>
    <t xml:space="preserve">The following table presents the composition of servicing assets with key assumptions used to estimate the fair value: September 30, 2019 December 31, 2018 ($ in thousands) Residential Property SBA Property SBA Commercial Term Residential Property SBA Property SBA Commercial Term Carrying amount $ 189 $ 5,848 $ 862 $ 244 $ 6,349 $ 1,073 Fair value $ 217 $ 6,645 $ 1,000 $ 298 $ 6,937 $ 1,206 Discount rate 11.25 % 13.25 % 12.75 % 11.25 % 13.25 % 12.75 % Prepayment speed 27.20 % 15.98 % 16.27 % 25.00 % 14.12 % 13.55 % Weighted average remaining life 24.4 years 21.2 years 7.1 years 25.2 years 21.1 years 7.4 years Underlying loans being serviced $ 35,805 $ 375,242 $ 82,876 $ 45,728 $ 367,856 $ 93,073 </t>
  </si>
  <si>
    <t>Schedule of Servicing Asset</t>
  </si>
  <si>
    <t xml:space="preserve">The following table presents activity in servicing assets for the three months ended September 30, 2019 and 2018 : Three Months Ended September 30, 2019 2018 ($ in thousands) Residential Property SBA Property SBA Commercial Term Residential Property SBA Property SBA Commercial Term Balance at beginning of period $ 204 $ 6,094 $ 932 $ 285 $ 6,940 $ 1,165 Additions — 292 39 — 297 55 Amortization (15 ) (538 ) (109 ) (21 ) (559 ) (107 ) Impairment — — — (4 ) 63 — Balance at end of period $ 189 $ 5,848 $ 862 $ 260 $ 6,741 $ 1,113 The following table presents activity in servicing assets for the nine months ended September 30, 2019 and 2018 : Nine Months Ended September 30, 2019 2018 ($ in thousands) Residential Property SBA Property SBA Commercial Term Residential Property SBA Property SBA Commercial Term Balance at beginning of period $ 244 $ 6,349 $ 1,073 $ 308 $ 7,369 $ 1,296 Additions — 962 146 22 865 189 Amortization (55 ) (1,463 ) (357 ) (66 ) (1,493 ) (372 ) Impairment — — — (4 ) — — Balance at end of period $ 189 $ 5,848 $ 862 $ 260 $ 6,741 $ 1,113 </t>
  </si>
  <si>
    <t>Operating Leases (Tables)</t>
  </si>
  <si>
    <t>Operating Lease Cost and Supplemental Information</t>
  </si>
  <si>
    <t>The following table presents supplemental balance sheet information related to leases as of September 30, 2019 : ($ in thousands) September 30, 2019 Operating leases: Operating lease assets $ 9,561 Operating lease liabilities 10,574 Weighted-average remaining lease term 5.2 years Weighted-average discount rate 2.81 % The following table presents operating lease cost and supplemental cash flow information related to leases for the periods indicated: ($ in thousands) Three Months Ended September 30, 2019 Nine Months Ended September 30, 2019 Operating lease cost (1) $ 680 $ 1,953 Cash paid for amounts included in the measurement of lease liabilities: Operating cash flows from operating leases — — Right of use assets obtained in exchange for lease obligations 28 1,616 (1) Included in Occupancy and Equipment on the Consolidated Statements of Income. Operating lease cost for the three and nine months ended September 30, 2018 was under Topic 840.</t>
  </si>
  <si>
    <t>Maturities of Operating Lease Liabilities</t>
  </si>
  <si>
    <t xml:space="preserve">The following table presets maturities of operating lease liabilities as of September 30, 2019 : ($ in thousands) September 30, 2019 Maturities: 2019 $ 676 2020 2,686 2021 2,283 2022 2,171 2023 1,828 After 2023 1,899 Total lease payment 11,543 Imputed Interest (969 ) Present value of operating lease liabilities $ 10,574 </t>
  </si>
  <si>
    <t>Shareholders’ Equity (Tables)</t>
  </si>
  <si>
    <t>Schedule of Accumulated Other Comprehensive Loss</t>
  </si>
  <si>
    <t xml:space="preserve">The following table presents changes to accumulated other comprehensive income (loss) for the periods indicated: Three Months Ended September 30, Nine Months Ended September 30, ($ in thousands) 2019 2018 2019 2018 Unrealized gain (loss) on securities available-for-sale: Beginning balance $ 338 $ (2,612 ) $ (1,647 ) $ (1,223 ) Other comprehensive income (loss) Unrealized gain (loss) arising during the period 443 (604 ) 3,253 (2,564 ) Tax effect of current period changes (130 ) 176 (955 ) 747 Total other comprehensive income (loss) 313 (428 ) 2,298 (1,817 ) Balance at end of period $ 651 $ (3,040 ) $ 651 $ (3,040 ) </t>
  </si>
  <si>
    <t>Share-Based Compensation (Tables)</t>
  </si>
  <si>
    <t>Shared-based Compensation Expense</t>
  </si>
  <si>
    <t xml:space="preserve">The following table presents share-based compensation expense and the related tax benefits for the periods indicated: Three Months Ended September 30, Nine Months Ended September 30, ($ in thousands) 2019 2018 2019 2018 Share-based compensation expense related to: Stock options $ 158 $ 147 $ 481 $ 486 Restricted stock awards 22 — 22 — Total share-based compensation expense $ 180 $ 147 $ 503 $ 486 Related tax benefits $ 11 $ 13 $ 33 $ 38 The following table presents unrecognized share-based compensation expense as of September 30, 2019 : ($ in thousands) Unrecognized Expense Weighted-Average Remaining Expected Recognition Period Unrecognized share-based compensation expense related to: Stock options $ 1,149 2.3 years Restricted stock awards 605 4.2 years Total unrecognized share-based compensation expense $ 1,754 3.0 years </t>
  </si>
  <si>
    <t>Share-based compensation, Stock Options</t>
  </si>
  <si>
    <t xml:space="preserve">The following table represents stock option activity for the three months ended September 30, 2019 : Three Months Ended September 30, 2019 ($ in thousands except per share data) Number of Shares Weighted-Average Exercise Price Per Share Weighted-Average Contractual Term Aggregated Intrinsic Value Outstanding at beginning of period 847,839 $ 10.11 6.2 years $ 5,877 Granted 15,000 $ 16.58 10.0 years Exercised (8,450 ) $ 4.51 3.5 years Forfeited (5,638 ) $ 10.33 6.1 years Outstanding at end of period 848,751 $ 10.75 6.4 years $ 5,302 Exercisable at end of period 498,616 $ 8.77 5.3 years $ 4,105 The following table represents stock option activity for the nine months ended September 30, 2019 : Nine Months Ended September 30, 2019 ($ in thousands except per share data) Number of Shares Weighted-Average Exercise Price Per Share Weighted-Average Contractual Term Aggregated Intrinsic Value Outstanding at beginning of period 898,291 $ 9.81 6.5 years $ 5,243 Granted 25,000 $ 16.94 10.0 years Exercised (68,902 ) $ 6.65 4.3 years Forfeited (5,638 ) $ 10.33 6.1 years Outstanding at end of period 848,751 $ 10.75 6.4 years $ 5,302 Exercisable at end of period 498,616 $ 8.77 5.3 years $ 4,105 The following table represents information regarding unvested stock options for the three and nine months ended September 30, 2019 : Three Months Ended September 30, 2019 Nine Months Ended September 30, 2019 Number of Shares Weighted-Average Exercise Price Per Share Number of Shares Weighted-Average Exercise Price Per Share Outstanding at beginning of period 344,773 $ 12.23 347,274 $ 12.17 Granted 15,000 $ 16.58 25,000 $ 16.94 Vested (4,000 ) $ 14.00 (16,501 ) $ 14.57 Forfeited (5,638 ) $ 10.33 (5,638 ) $ 10.33 Outstanding at end of period 350,135 $ 12.43 350,135 $ 12.43 </t>
  </si>
  <si>
    <t>Summary of Nonvested Restricted Stock Awards</t>
  </si>
  <si>
    <t xml:space="preserve">The following table represents RSAs activity for the three and nine months ended September 30, 2019 : Three Months Ended September 30, 2019 Nine Months Ended September 30, 2019 Number of Shares Weighted-Average Grant Date Fair Value Per Share Number of Shares Weighted-Average Grant Date Fair Value Per Share Outstanding at beginning of period — $ — — $ — Granted 37,700 $ 16.61 37,700 $ 16.61 Vested (300 ) $ 17.09 (300 ) $ 17.09 Outstanding at end of period 37,400 $ 16.60 37,400 $ 16.60 </t>
  </si>
  <si>
    <t>Earnings Per Share (Tables)</t>
  </si>
  <si>
    <t>Schedule of Earnings Per Share, Basic and Diluted</t>
  </si>
  <si>
    <t xml:space="preserve">The following table presents the computations of basic and diluted EPS for the periods indicated: Three Months Ended September 30, Nine Months Ended September 30, ($ in thousands, except per share) 2019 2018 2019 2018 Basic earnings per share: Net income $ 6,785 $ 6,543 $ 19,950 $ 17,569 Less: income allocated to unvested restricted stock (8 ) — (8 ) — Net income allocated to common stock $ 6,777 $ 6,543 $ 19,942 $ 17,569 Weighted-average total common shares outstanding 15,835,139 14,730,120 15,949,962 13,865,190 Less: weighted-average unvested restricted stock (18,870 ) — (6,359 ) — Weighted-average common shares outstanding, basic 15,816,269 14,730,120 15,943,603 13,865,190 Basic earnings per share $ 0.43 $ 0.44 $ 1.25 $ 1.27 Diluted earnings per share: Net income allocated to common stock $ 6,777 $ 6,543 $ 19,942 $ 17,569 Weighted-average common shares outstanding, basic 15,816,269 14,730,120 15,943,603 13,865,190 Diluted effect of stock options 283,329 194,426 288,245 186,371 Weighted-average common shares outstanding, diluted 16,099,598 14,924,546 16,231,848 14,051,561 Diluted earnings per share $ 0.42 $ 0.44 $ 1.23 $ 1.25 </t>
  </si>
  <si>
    <t>Commitments and Contingencies (Tables)</t>
  </si>
  <si>
    <t>Schedule of Outstanding Financial Commitments</t>
  </si>
  <si>
    <t xml:space="preserve">As of September 30, 2019 and December 31, 2018 , the Company had the following outstanding financial commitments whose contractual amount represents credit risk: ($ in thousands) September 30, 2019 December 31, 2018 Commitments to extend credit $ 170,950 $ 127,443 Standby letters of credit 3,548 2,998 Commercial letters of credit 300 477 Total $ 174,798 $ 130,918 </t>
  </si>
  <si>
    <t>Regulatory Matters (Tables)</t>
  </si>
  <si>
    <t>Schedule of Regulatory Capital Amounts and Ratios</t>
  </si>
  <si>
    <t xml:space="preserve">The following table presents the regulatory capital amounts and ratios for the Company and the Bank as of dates indicated: Actual Minimum Capital Requirement To Be Well Capitalized Under Prompt Corrective Provisions ($ in thousands) Amount Ratio Amount Ratio Amount Ratio September 30, 2019 PCB Bancorp Common tier 1 capital (to risk-weighted assets) $ 223,130 16.30 % $ 61,607 4.5 % N/A N/A Total capital (to risk-weighted assets) 236,370 17.27 % 109,524 8.0 % N/A N/A Tier 1 capital (to risk-weighted assets) 223,130 16.30 % 82,143 6.0 % N/A N/A Tier 1 capital (to average assets) 223,130 12.87 % 69,345 4.0 % N/A N/A Pacific City Bank Common tier 1 capital (to risk-weighted assets) $ 220,537 16.11 % $ 61,603 4.5 % $ 88,983 6.5 % Total capital (to risk-weighted assets) 233,777 17.08 % 109,517 8.0 % 136,896 10.0 % Tier 1 capital (to risk-weighted assets) 220,537 16.11 % 82,138 6.0 % 109,517 8.0 % Tier 1 capital (to average assets) 220,537 12.72 % 69,343 4.0 % 86,678 5.0 % December 31, 2018 PCB Bancorp Common tier 1 capital (to risk-weighted assets) $ 210,871 16.28 % $ 58,273 4.5 % N/A N/A Total capital (to risk-weighted assets) 224,178 17.31 % 103,596 8.0 % N/A N/A Tier 1 capital (to risk-weighted assets) 210,871 16.28 % 77,697 6.0 % N/A N/A Tier 1 capital (to average assets) 210,871 12.60 % 66,930 4.0 % N/A N/A Pacific City Bank Common tier 1 capital (to risk-weighted assets) $ 209,587 16.19 % $ 58,272 4.5 % $ 84,171 6.5 % Total capital (to risk-weighted assets) 222,894 17.21 % 103,594 8.0 % 129,493 10.0 % Tier 1 capital (to risk-weighted assets) 209,587 16.19 % 77,696 6.0 % 103,594 8.0 % Tier 1 capital (to average assets) 209,587 12.53 % 66,929 4.0 % 83,661 5.0 % </t>
  </si>
  <si>
    <t>Revenue Recognition (Tables)</t>
  </si>
  <si>
    <t>Schedule of Revenue from Contracts with Customers</t>
  </si>
  <si>
    <t xml:space="preserve">The following table presents revenue from contracts with customers within the scope of ASC 606 for the periods indicated: Three Months Ended September 30, Nine Months Ended September 30, ($ in thousands) 2019 2018 2019 2018 Noninterest income in-scope of Topic 606 Service charges and fees on deposits: Monthly service fees $ 27 $ 28 $ 84 $ 80 Account analysis fees 252 243 721 719 Non-sufficient funds charges 102 82 261 235 Other deposit related fees 24 24 71 68 Total service charges and fees on deposits 405 377 1,137 1,102 Debit card fees 70 62 203 157 Gain (loss) on sale of other real estate owned (1 ) — (1 ) 3 Wire transfer fees 135 122 370 348 Other service charges 58 52 166 165 Total noninterest income in-scope of Topic 606 $ 667 $ 613 $ 1,875 $ 1,775 </t>
  </si>
  <si>
    <t>Basis of Presentation and Significant Accounting Policies (Details) $ in Thousands</t>
  </si>
  <si>
    <t>Sep. 30, 2019USD ($)branchoffice</t>
  </si>
  <si>
    <t>Jan. 01, 2019USD ($)</t>
  </si>
  <si>
    <t>Dec. 31, 2018USD ($)</t>
  </si>
  <si>
    <t>Product Information [Line Items]</t>
  </si>
  <si>
    <t>Number of loan production offices | office</t>
  </si>
  <si>
    <t>Right-of-use lease assets</t>
  </si>
  <si>
    <t>ASU 2016-02</t>
  </si>
  <si>
    <t>Cumulative effect adjustment to retained earnings</t>
  </si>
  <si>
    <t>ASU 2016-02 | Retained Earnings</t>
  </si>
  <si>
    <t>California</t>
  </si>
  <si>
    <t>Number of full-service branches | branch</t>
  </si>
  <si>
    <t>New Jersey</t>
  </si>
  <si>
    <t>New York</t>
  </si>
  <si>
    <t>Fair Value Measurements - Assets and Liabilities Measured at Fair Value on a Recurring Basis (Details) - USD ($) $ in Thousands</t>
  </si>
  <si>
    <t>Securities available-for-sale:</t>
  </si>
  <si>
    <t>Total securities available-for-sale</t>
  </si>
  <si>
    <t>Residential mortgage-backed securities</t>
  </si>
  <si>
    <t>Residential collateralized mortgage obligations</t>
  </si>
  <si>
    <t>Municipal bonds</t>
  </si>
  <si>
    <t>Recurring</t>
  </si>
  <si>
    <t>Total assets measured at fair value on a recurring basis</t>
  </si>
  <si>
    <t>Total liabilities measured at fair value on a recurring basis</t>
  </si>
  <si>
    <t>Recurring | Residential mortgage-backed securities</t>
  </si>
  <si>
    <t>Recurring | Residential collateralized mortgage obligations</t>
  </si>
  <si>
    <t>Recurring | SBA loan pool securities</t>
  </si>
  <si>
    <t>Recurring | Municipal bonds</t>
  </si>
  <si>
    <t>Recurring | Quoted Prices in Active Markets for Identical Assets (Level 1)</t>
  </si>
  <si>
    <t>Recurring | Quoted Prices in Active Markets for Identical Assets (Level 1) | Residential mortgage-backed securities</t>
  </si>
  <si>
    <t>Recurring | Quoted Prices in Active Markets for Identical Assets (Level 1) | Residential collateralized mortgage obligations</t>
  </si>
  <si>
    <t>Recurring | Quoted Prices in Active Markets for Identical Assets (Level 1) | SBA loan pool securities</t>
  </si>
  <si>
    <t>Recurring | Quoted Prices in Active Markets for Identical Assets (Level 1) | Municipal bonds</t>
  </si>
  <si>
    <t>Recurring | Significant Other Observable Inputs (Level 2)</t>
  </si>
  <si>
    <t>Recurring | Significant Other Observable Inputs (Level 2) | Residential mortgage-backed securities</t>
  </si>
  <si>
    <t>Recurring | Significant Other Observable Inputs (Level 2) | Residential collateralized mortgage obligations</t>
  </si>
  <si>
    <t>Recurring | Significant Other Observable Inputs (Level 2) | SBA loan pool securities</t>
  </si>
  <si>
    <t>Recurring | Significant Other Observable Inputs (Level 2) | Municipal bonds</t>
  </si>
  <si>
    <t>Recurring | Significant Unobservable Inputs (Level 3)</t>
  </si>
  <si>
    <t>Recurring | Significant Unobservable Inputs (Level 3) | Residential mortgage-backed securities</t>
  </si>
  <si>
    <t>Recurring | Significant Unobservable Inputs (Level 3) | Residential collateralized mortgage obligations</t>
  </si>
  <si>
    <t>Recurring | Significant Unobservable Inputs (Level 3) | SBA loan pool securities</t>
  </si>
  <si>
    <t>Recurring | Significant Unobservable Inputs (Level 3) | Municipal bonds</t>
  </si>
  <si>
    <t>Fair Value Measurements - Assets and Liabilities Measured at Fair Value on a Non-recurring Basis (Details) - Nonrecurring - USD ($) $ in Thousands</t>
  </si>
  <si>
    <t>Impaired loans:</t>
  </si>
  <si>
    <t>SBA property</t>
  </si>
  <si>
    <t>Total impaired loans</t>
  </si>
  <si>
    <t>Quoted Prices in Active Markets for Identical Assets (Level 1)</t>
  </si>
  <si>
    <t>Significant Other Observable Inputs (Level 2)</t>
  </si>
  <si>
    <t>Significant Unobservable Inputs (Level 3)</t>
  </si>
  <si>
    <t>Fair Value Measurements - Other Real Estate Owned (Details) - USD ($) $ in Thousands</t>
  </si>
  <si>
    <t>Fair Value, Assets Measured on Recurring Basis, Unobservable Input Reconciliation [Line Items]</t>
  </si>
  <si>
    <t>Net losses recognized</t>
  </si>
  <si>
    <t>Commercial property</t>
  </si>
  <si>
    <t>Servicing assets - residential property loans</t>
  </si>
  <si>
    <t>Other real estate owned</t>
  </si>
  <si>
    <t>Fair Value Measurements - Fair Values of Financial Assets and Liabilities (Details) - USD ($) $ in Thousands</t>
  </si>
  <si>
    <t>Financial assets:</t>
  </si>
  <si>
    <t>Securities available-for-sale</t>
  </si>
  <si>
    <t>Securities held-to-maturity</t>
  </si>
  <si>
    <t>Carrying Value</t>
  </si>
  <si>
    <t>FHLB and other restricted stock</t>
  </si>
  <si>
    <t>Accrued interest receivable</t>
  </si>
  <si>
    <t>Financial liabilities:</t>
  </si>
  <si>
    <t>Deposits</t>
  </si>
  <si>
    <t>FHLB advances</t>
  </si>
  <si>
    <t>Accrued interest payable</t>
  </si>
  <si>
    <t>Fair Value</t>
  </si>
  <si>
    <t>Fair Value | Quoted Prices in Active Markets for Identical Assets (Level 1)</t>
  </si>
  <si>
    <t>Fair Value | Significant Other Observable Inputs (Level 2)</t>
  </si>
  <si>
    <t>Fair Value | Significant Unobservable Inputs (Level 3)</t>
  </si>
  <si>
    <t>Investment Securities - Summary of Debt and Equity Securities (Details) - USD ($) $ in Thousands</t>
  </si>
  <si>
    <t>Amortized Cost</t>
  </si>
  <si>
    <t>Gross Unrealized Gain</t>
  </si>
  <si>
    <t>Gross Unrealized Loss</t>
  </si>
  <si>
    <t>Securities held-to-maturity:</t>
  </si>
  <si>
    <t>Pledged securities for collateral</t>
  </si>
  <si>
    <t>SBA loan pool securities</t>
  </si>
  <si>
    <t>Investment Securities - Summary of Contractual Maturities (Details) - USD ($) $ in Thousands</t>
  </si>
  <si>
    <t>Amortized Cost, Within one year</t>
  </si>
  <si>
    <t>Amortized Cost, One to five years</t>
  </si>
  <si>
    <t>Amortized Cost, Five to ten years</t>
  </si>
  <si>
    <t>Amortized Cost, Greater than ten years</t>
  </si>
  <si>
    <t>Amortized Cost, Mortgage-backed securities and collateralized mortgage obligations</t>
  </si>
  <si>
    <t>Fair Value, Within one year</t>
  </si>
  <si>
    <t>Fair Value, One to five years</t>
  </si>
  <si>
    <t>Fair Value, Five to ten years</t>
  </si>
  <si>
    <t>Fair Value, Greater than ten years</t>
  </si>
  <si>
    <t>Fair Value, Mortgage-backed securities and collateralized mortgage obligations</t>
  </si>
  <si>
    <t>Investment Securities - Summary of Gains (Losses) on Available-for-sale Securities (Details) - USD ($) $ in Thousands</t>
  </si>
  <si>
    <t>Gross realized gains on sales and calls of securities available-for-sale</t>
  </si>
  <si>
    <t>Gross realized losses on sales and calls of securities available-for-sale</t>
  </si>
  <si>
    <t>Net realized gains (losses) on sales and calls of securities available-for-sale</t>
  </si>
  <si>
    <t>Proceeds from sales and calls of securities available-for-sale</t>
  </si>
  <si>
    <t>Tax expense on sales and calls of securities available-for-sale</t>
  </si>
  <si>
    <t>Investment Securities - Summary of Individual Securities in Continuous Unrealized Loss Position (Details)</t>
  </si>
  <si>
    <t>Sep. 30, 2019USD ($)security</t>
  </si>
  <si>
    <t>Sep. 30, 2018USD ($)</t>
  </si>
  <si>
    <t>Dec. 31, 2018USD ($)security</t>
  </si>
  <si>
    <t>Less Than 12 Months, Fair Value</t>
  </si>
  <si>
    <t>Less Than 12 Months, Gross Unrealized Losses</t>
  </si>
  <si>
    <t>Less Than 12 Months, Number of Securities | security</t>
  </si>
  <si>
    <t>12 months or Longer, Fair Value</t>
  </si>
  <si>
    <t>12 months or Longer, Gross Unrealized Losses</t>
  </si>
  <si>
    <t>12 months or Longer, Number of Securities | security</t>
  </si>
  <si>
    <t>Total, Fair Value</t>
  </si>
  <si>
    <t>Total, Gross Unrealized Losses</t>
  </si>
  <si>
    <t>Total, Number of Securities | security</t>
  </si>
  <si>
    <t>12 Months or Longer, Fair Value</t>
  </si>
  <si>
    <t>12 Months or Longer, Gross Unrealized Losses</t>
  </si>
  <si>
    <t>12 Months or Longer, Number of Securities | security</t>
  </si>
  <si>
    <t>OTTI Assessment</t>
  </si>
  <si>
    <t>Loans and Allowance for Loan Losses - Loans Held-For-Investment (Details) - USD ($) $ in Thousands</t>
  </si>
  <si>
    <t>Accounts, Notes, Loans and Financing Receivable [Line Items]</t>
  </si>
  <si>
    <t>Loans held-for-investment</t>
  </si>
  <si>
    <t>Related party loans outstanding</t>
  </si>
  <si>
    <t>Real Estate</t>
  </si>
  <si>
    <t>Real Estate | Commercial property</t>
  </si>
  <si>
    <t>Real Estate | Residential property</t>
  </si>
  <si>
    <t>Real Estate | SBA property</t>
  </si>
  <si>
    <t>Real Estate | Construction</t>
  </si>
  <si>
    <t>Commercial and Industrial</t>
  </si>
  <si>
    <t>Commercial and Industrial | Commercial term</t>
  </si>
  <si>
    <t>Commercial and Industrial | Commercial lines of credit</t>
  </si>
  <si>
    <t>Commercial and Industrial | SBA commercial term</t>
  </si>
  <si>
    <t>Consumer</t>
  </si>
  <si>
    <t>Loans and Allowance for Loan Losses - Allowance for Loan Losses (Details) - USD ($) $ in Thousands</t>
  </si>
  <si>
    <t>Allowance for Doubtful Accounts Receivable [Roll Forward]</t>
  </si>
  <si>
    <t>Allowance for loan losses, beginning balance</t>
  </si>
  <si>
    <t>Charge-offs</t>
  </si>
  <si>
    <t>Recoveries on loans previously charged off</t>
  </si>
  <si>
    <t>Allowance for loan losses, ending balance</t>
  </si>
  <si>
    <t>Allowance for loan losses:</t>
  </si>
  <si>
    <t>Individually evaluated for impairment</t>
  </si>
  <si>
    <t>Collectively evaluated for impairment</t>
  </si>
  <si>
    <t>Loans receivable:</t>
  </si>
  <si>
    <t>Other Consumer</t>
  </si>
  <si>
    <t>Loans and Allowance for Loan Losses - Credit Quality Indicators (Details) - USD ($) $ in Thousands</t>
  </si>
  <si>
    <t>Financing Receivable, Recorded Investment [Line Items]</t>
  </si>
  <si>
    <t>Pass</t>
  </si>
  <si>
    <t>Special Mention</t>
  </si>
  <si>
    <t>Substandard</t>
  </si>
  <si>
    <t>Doubtful</t>
  </si>
  <si>
    <t>Real Estate | Commercial property | Pass</t>
  </si>
  <si>
    <t>Real Estate | Commercial property | Special Mention</t>
  </si>
  <si>
    <t>Real Estate | Commercial property | Substandard</t>
  </si>
  <si>
    <t>Real Estate | Commercial property | Doubtful</t>
  </si>
  <si>
    <t>Real Estate | Residential property | Pass</t>
  </si>
  <si>
    <t>Real Estate | Residential property | Special Mention</t>
  </si>
  <si>
    <t>Real Estate | Residential property | Substandard</t>
  </si>
  <si>
    <t>Real Estate | Residential property | Doubtful</t>
  </si>
  <si>
    <t>Real Estate | SBA property | Pass</t>
  </si>
  <si>
    <t>Real Estate | SBA property | Special Mention</t>
  </si>
  <si>
    <t>Real Estate | SBA property | Substandard</t>
  </si>
  <si>
    <t>Real Estate | SBA property | Doubtful</t>
  </si>
  <si>
    <t>Real Estate | Construction | Pass</t>
  </si>
  <si>
    <t>Real Estate | Construction | Special Mention</t>
  </si>
  <si>
    <t>Real Estate | Construction | Substandard</t>
  </si>
  <si>
    <t>Real Estate | Construction | Doubtful</t>
  </si>
  <si>
    <t>Commercial and Industrial | Commercial term | Pass</t>
  </si>
  <si>
    <t>Commercial and Industrial | Commercial term | Special Mention</t>
  </si>
  <si>
    <t>Commercial and Industrial | Commercial term | Substandard</t>
  </si>
  <si>
    <t>Commercial and Industrial | Commercial term | Doubtful</t>
  </si>
  <si>
    <t>Commercial and Industrial | Commercial lines of credit | Pass</t>
  </si>
  <si>
    <t>Commercial and Industrial | Commercial lines of credit | Special Mention</t>
  </si>
  <si>
    <t>Commercial and Industrial | Commercial lines of credit | Substandard</t>
  </si>
  <si>
    <t>Commercial and Industrial | Commercial lines of credit | Doubtful</t>
  </si>
  <si>
    <t>Commercial and Industrial | SBA commercial term | Pass</t>
  </si>
  <si>
    <t>Commercial and Industrial | SBA commercial term | Special Mention</t>
  </si>
  <si>
    <t>Commercial and Industrial | SBA commercial term | Substandard</t>
  </si>
  <si>
    <t>Commercial and Industrial | SBA commercial term | Doubtful</t>
  </si>
  <si>
    <t>Other consumer loans</t>
  </si>
  <si>
    <t>Other consumer loans | Pass</t>
  </si>
  <si>
    <t>Other consumer loans | Special Mention</t>
  </si>
  <si>
    <t>Other consumer loans | Substandard</t>
  </si>
  <si>
    <t>Other consumer loans | Doubtful</t>
  </si>
  <si>
    <t>Loans and Allowance for Loan Losses - Aging of Past Due Accruing Loans and Nonaccrual Loans by Portfolio Segment (Details) - USD ($)</t>
  </si>
  <si>
    <t>Financing Receivable, Recorded Investment, Past Due [Line Items]</t>
  </si>
  <si>
    <t>Nonaccrual</t>
  </si>
  <si>
    <t>Total past due and nonaccrual</t>
  </si>
  <si>
    <t>Loans guaranteed by US government agency</t>
  </si>
  <si>
    <t>30 to 59 Days Past Due</t>
  </si>
  <si>
    <t>Still accruing</t>
  </si>
  <si>
    <t>60 to 89 Days Past Due</t>
  </si>
  <si>
    <t>90 or More Days Past Due</t>
  </si>
  <si>
    <t>Commercial term</t>
  </si>
  <si>
    <t>Commercial term | 30 to 59 Days Past Due</t>
  </si>
  <si>
    <t>Commercial term | 60 to 89 Days Past Due</t>
  </si>
  <si>
    <t>Commercial term | 90 or More Days Past Due</t>
  </si>
  <si>
    <t>Real Estate | Residential property | 30 to 59 Days Past Due</t>
  </si>
  <si>
    <t>Real Estate | Residential property | 60 to 89 Days Past Due</t>
  </si>
  <si>
    <t>Real Estate | Residential property | 90 or More Days Past Due</t>
  </si>
  <si>
    <t>Real Estate | SBA property | 30 to 59 Days Past Due</t>
  </si>
  <si>
    <t>Real Estate | SBA property | 60 to 89 Days Past Due</t>
  </si>
  <si>
    <t>Real Estate | SBA property | 90 or More Days Past Due</t>
  </si>
  <si>
    <t>Commercial and Industrial | Commercial lines of credit | 30 to 59 Days Past Due</t>
  </si>
  <si>
    <t>Commercial and Industrial | Commercial lines of credit | 60 to 89 Days Past Due</t>
  </si>
  <si>
    <t>Commercial and Industrial | Commercial lines of credit | 90 or More Days Past Due</t>
  </si>
  <si>
    <t>Commercial and Industrial | SBA commercial term | 30 to 59 Days Past Due</t>
  </si>
  <si>
    <t>Commercial and Industrial | SBA commercial term | 60 to 89 Days Past Due</t>
  </si>
  <si>
    <t>Commercial and Industrial | SBA commercial term | 90 or More Days Past Due</t>
  </si>
  <si>
    <t>Other consumer loans | 30 to 59 Days Past Due</t>
  </si>
  <si>
    <t>Other consumer loans | 60 to 89 Days Past Due</t>
  </si>
  <si>
    <t>Other consumer loans | 90 or More Days Past Due</t>
  </si>
  <si>
    <t>Loans and Allowance for Loan Losses - Impaired Loans by Portfolio Segment (Details) - USD ($) $ in Thousands</t>
  </si>
  <si>
    <t>Financing Receivable, Impaired [Line Items]</t>
  </si>
  <si>
    <t>Impaired financing receivable, with no allowance recorded, recorded investment</t>
  </si>
  <si>
    <t>Impaired financing receivable, with no allowance recorded, unpaid principal balance</t>
  </si>
  <si>
    <t>Impaired financing receivable, with an allowance recorded, recorded investment</t>
  </si>
  <si>
    <t>Impaired financing receivable, with an allowance recorded, unpaid principal balance</t>
  </si>
  <si>
    <t>Impaired financing receivable, with an allowance recorded, related allowance</t>
  </si>
  <si>
    <t>Average Recorded Investment</t>
  </si>
  <si>
    <t>Interest Income</t>
  </si>
  <si>
    <t>Interest Foregone on Impaired Loans [Abstract]</t>
  </si>
  <si>
    <t>Interest income that would have been recognized had impaired loans performed in accordance with their original terms</t>
  </si>
  <si>
    <t>Less: interest income recognized on impaired loans on a cash basis</t>
  </si>
  <si>
    <t>Interest income foregone on impaired loans</t>
  </si>
  <si>
    <t>Loans and Allowance for Loan Losses - Troubled Debt Restructurings (Details)</t>
  </si>
  <si>
    <t>Sep. 30, 2019USD ($)loan</t>
  </si>
  <si>
    <t>Sep. 30, 2018USD ($)loan</t>
  </si>
  <si>
    <t>Loans Modified as TDRs as of Period End [Abstract]</t>
  </si>
  <si>
    <t>Accruing</t>
  </si>
  <si>
    <t>Loans Modified as TDRs During the Period [Abstract]</t>
  </si>
  <si>
    <t>Number of Loans | loan</t>
  </si>
  <si>
    <t>Pre-Modification Outstanding Recorded Investment</t>
  </si>
  <si>
    <t>Post-Modification Outstanding Recorded Investment</t>
  </si>
  <si>
    <t>Number of commitments to lend to customers with outstanding loans that were classified as TDRs</t>
  </si>
  <si>
    <t>Recorded Investment at Date of Default</t>
  </si>
  <si>
    <t>Loans and Allowance for Loan Losses - Loans Held-For-Sale (Details) - USD ($)</t>
  </si>
  <si>
    <t>Proceeds from sale of loans held-for-investment</t>
  </si>
  <si>
    <t>Transfer of loans to held-for-sale</t>
  </si>
  <si>
    <t>Commercial and Industrial | Commercial property</t>
  </si>
  <si>
    <t>Servicing Assets - Narrative (Details) - USD ($) $ in Thousands</t>
  </si>
  <si>
    <t>Total servicing assets</t>
  </si>
  <si>
    <t>Loans sold with servicing rights retained</t>
  </si>
  <si>
    <t>Net gain on sale</t>
  </si>
  <si>
    <t>Servicing Assets - Summary of Key Assumptions in Fair Value Calculations (Details) - USD ($) $ in Thousands</t>
  </si>
  <si>
    <t>12 Months Ended</t>
  </si>
  <si>
    <t>Jun. 30, 2019</t>
  </si>
  <si>
    <t>Jun. 30, 2018</t>
  </si>
  <si>
    <t>Dec. 31, 2017</t>
  </si>
  <si>
    <t>Servicing Assets at Fair Value [Line Items]</t>
  </si>
  <si>
    <t>Carrying amount</t>
  </si>
  <si>
    <t>Residential Property</t>
  </si>
  <si>
    <t>Fair value</t>
  </si>
  <si>
    <t>Discount rate</t>
  </si>
  <si>
    <t>11.25%</t>
  </si>
  <si>
    <t>Prepayment speed</t>
  </si>
  <si>
    <t>27.20%</t>
  </si>
  <si>
    <t>25.00%</t>
  </si>
  <si>
    <t>Weighted average remaining life</t>
  </si>
  <si>
    <t>24 years 4 months 12 days</t>
  </si>
  <si>
    <t>25 years 1 month 29 days</t>
  </si>
  <si>
    <t>Underlying loans being serviced</t>
  </si>
  <si>
    <t>SBA Property</t>
  </si>
  <si>
    <t>13.25%</t>
  </si>
  <si>
    <t>15.98%</t>
  </si>
  <si>
    <t>14.12%</t>
  </si>
  <si>
    <t>21 years 2 months 19 days</t>
  </si>
  <si>
    <t>21 years 1 month 9 days</t>
  </si>
  <si>
    <t>SBA Commercial Term</t>
  </si>
  <si>
    <t>12.75%</t>
  </si>
  <si>
    <t>16.27%</t>
  </si>
  <si>
    <t>13.55%</t>
  </si>
  <si>
    <t>7 years 1 month 12 days</t>
  </si>
  <si>
    <t>7 years 4 months 19 days</t>
  </si>
  <si>
    <t>Servicing Assets - Summary of Changes in Servicing Assets (Details) - USD ($) $ in Thousands</t>
  </si>
  <si>
    <t>Servicing Asset at Amortized Cost, Balance [Roll Forward]</t>
  </si>
  <si>
    <t>Balance at beginning of period</t>
  </si>
  <si>
    <t>Amortization</t>
  </si>
  <si>
    <t>Balance at end of period</t>
  </si>
  <si>
    <t>Additions</t>
  </si>
  <si>
    <t>Impairment</t>
  </si>
  <si>
    <t>Operating Leases - Narrative (Details) - USD ($) $ in Thousands</t>
  </si>
  <si>
    <t>Jan. 01, 2019</t>
  </si>
  <si>
    <t>New Accounting Pronouncements or Change in Accounting Principle [Line Items]</t>
  </si>
  <si>
    <t>Minimum</t>
  </si>
  <si>
    <t>Renewal term</t>
  </si>
  <si>
    <t>1 year</t>
  </si>
  <si>
    <t>Maximum</t>
  </si>
  <si>
    <t>5 years</t>
  </si>
  <si>
    <t>Operating Leases - Cost and Supplemental Information (Details) - USD ($) $ in Thousands</t>
  </si>
  <si>
    <t>Operating lease cost</t>
  </si>
  <si>
    <t>Cash paid for amounts included in the measurement of lease liabilities:</t>
  </si>
  <si>
    <t>Operating cash flows from operating leases</t>
  </si>
  <si>
    <t>Operating leases:</t>
  </si>
  <si>
    <t>Weighted-average remaining lease term</t>
  </si>
  <si>
    <t>5 years 1 month 26 days</t>
  </si>
  <si>
    <t>Weighted-average discount rate</t>
  </si>
  <si>
    <t>2.81%</t>
  </si>
  <si>
    <t>Operating Leases - Maturities of Operating Lease Liabilities (Details) - USD ($) $ in Thousands</t>
  </si>
  <si>
    <t>Maturities:</t>
  </si>
  <si>
    <t>2020</t>
  </si>
  <si>
    <t>2021</t>
  </si>
  <si>
    <t>2022</t>
  </si>
  <si>
    <t>2023</t>
  </si>
  <si>
    <t>After 2023</t>
  </si>
  <si>
    <t>Total lease payment</t>
  </si>
  <si>
    <t>Imputed Interest</t>
  </si>
  <si>
    <t>Present value of operating lease liabilities</t>
  </si>
  <si>
    <t>Federal Home Loan Bank Advances and Other Borrowings (Details) - USD ($)</t>
  </si>
  <si>
    <t>1 Months Ended</t>
  </si>
  <si>
    <t>May 31, 2019</t>
  </si>
  <si>
    <t>Debt Instrument [Line Items]</t>
  </si>
  <si>
    <t>Borrowings from the FHLB</t>
  </si>
  <si>
    <t>FHLB, Fixed-rate borrowings</t>
  </si>
  <si>
    <t>Weighted average interest rate</t>
  </si>
  <si>
    <t>1.92%</t>
  </si>
  <si>
    <t>1.81%</t>
  </si>
  <si>
    <t>Loans pledged to secure borrowings</t>
  </si>
  <si>
    <t>Additional borrowing capacity</t>
  </si>
  <si>
    <t>FHLB Advances</t>
  </si>
  <si>
    <t>Borrowing capacity of terminated facility</t>
  </si>
  <si>
    <t>FHLB of San Francisco</t>
  </si>
  <si>
    <t>Investment in capital stock of the FHLB</t>
  </si>
  <si>
    <t>Unused borrowing capacity</t>
  </si>
  <si>
    <t>Loans pledged as collateral</t>
  </si>
  <si>
    <t>Borrowings outstanding</t>
  </si>
  <si>
    <t>Overnight federal funds lines, maximum borrowing capacity</t>
  </si>
  <si>
    <t>Outstanding borrowings under terminated facility</t>
  </si>
  <si>
    <t>FHLB Advances | Minimum</t>
  </si>
  <si>
    <t>Maturity term</t>
  </si>
  <si>
    <t>3 years</t>
  </si>
  <si>
    <t>2 years</t>
  </si>
  <si>
    <t>FHLB Advances | Maximum</t>
  </si>
  <si>
    <t>Shareholders’ Equity - Narrative (Details) - USD ($)</t>
  </si>
  <si>
    <t>Sep. 05, 2018</t>
  </si>
  <si>
    <t>Aug. 14, 2018</t>
  </si>
  <si>
    <t>Mar. 31, 2019</t>
  </si>
  <si>
    <t>Mar. 28, 2019</t>
  </si>
  <si>
    <t>Class of Stock [Line Items]</t>
  </si>
  <si>
    <t>Net proceeds from issuance of common stock</t>
  </si>
  <si>
    <t>Stock repurchase program, authorized repurchase amount</t>
  </si>
  <si>
    <t>Initial Public Offering</t>
  </si>
  <si>
    <t>Offering price (in dollars per share)</t>
  </si>
  <si>
    <t>Underwriter Option</t>
  </si>
  <si>
    <t>Underwriter option term</t>
  </si>
  <si>
    <t>30 days</t>
  </si>
  <si>
    <t>Underwriter option, shares issuable (in shares)</t>
  </si>
  <si>
    <t>Shareholders’ Equity - Schedule of Accumulated Other Comprehensive Loss (Details) - USD ($) $ in Thousands</t>
  </si>
  <si>
    <t>Unrealized gain (loss) on securities available-for-sale:</t>
  </si>
  <si>
    <t>Beginning balance</t>
  </si>
  <si>
    <t>Other comprehensive income (loss)</t>
  </si>
  <si>
    <t>Unrealized gains or losses on securities available-for-sale</t>
  </si>
  <si>
    <t>Unrealized gain (loss) arising during the period</t>
  </si>
  <si>
    <t>Tax effect of current period changes</t>
  </si>
  <si>
    <t>Share-Based Compensation - Narrative (Details) - shares</t>
  </si>
  <si>
    <t>Jul. 25, 2013</t>
  </si>
  <si>
    <t>Share-based Compensation Arrangement by Share-based Payment Award [Line Items]</t>
  </si>
  <si>
    <t>Authorized options to purchase (in shares)</t>
  </si>
  <si>
    <t>Shares available for future grants (in shares)</t>
  </si>
  <si>
    <t>Stock options</t>
  </si>
  <si>
    <t>Award contractual term</t>
  </si>
  <si>
    <t>10 years</t>
  </si>
  <si>
    <t>Stock options | Minimum</t>
  </si>
  <si>
    <t>Award vesting period</t>
  </si>
  <si>
    <t>Stock options | Maximum</t>
  </si>
  <si>
    <t>Restricted stock awards | Minimum</t>
  </si>
  <si>
    <t>Restricted stock awards | Maximum</t>
  </si>
  <si>
    <t>Share-Based Compensation - Share-based Compensation Expense (Details) - USD ($) $ in Thousands</t>
  </si>
  <si>
    <t>Stock-based compensation expense</t>
  </si>
  <si>
    <t>Related tax benefits</t>
  </si>
  <si>
    <t>Share-Based Compensation - Unrecognized Share-based Compensation Expense (Details) $ in Thousands</t>
  </si>
  <si>
    <t>Sep. 30, 2019USD ($)</t>
  </si>
  <si>
    <t>Total unrecognized share-based compensation expense</t>
  </si>
  <si>
    <t>Weighted average remaining expected recognition period</t>
  </si>
  <si>
    <t>2 years 11 months 16 days</t>
  </si>
  <si>
    <t>2 years 3 months 15 days</t>
  </si>
  <si>
    <t>4 years 2 months 30 days</t>
  </si>
  <si>
    <t>Share-Based Compensation - Option Activity (Details) - USD ($) $ / shares in Units, $ in Thousands</t>
  </si>
  <si>
    <t>Share-based Compensation Arrangement by Share-based Payment Award, Options, Outstanding [Roll Forward]</t>
  </si>
  <si>
    <t>Outstanding at beginning of period (in shares)</t>
  </si>
  <si>
    <t>Granted (in shares)</t>
  </si>
  <si>
    <t>Exercised (in shares)</t>
  </si>
  <si>
    <t>Forfeited (in shares)</t>
  </si>
  <si>
    <t>Outstanding at end of year (in shares)</t>
  </si>
  <si>
    <t>Exercisable (in shares)</t>
  </si>
  <si>
    <t>Share-based Compensation Arrangement by Share-based Payment Award, Options, Outstanding, Weighted Average Exercise Price [Abstract]</t>
  </si>
  <si>
    <t>Weighted-Average Exercise Price Per Share, Outstanding at beginning of period (in dollars per share)</t>
  </si>
  <si>
    <t>Weighted-Average Exercise Price Per Share, Granted (in dollars per share)</t>
  </si>
  <si>
    <t>Weighted-Average Exercise Price Per Share, Exercised (in dollars per share)</t>
  </si>
  <si>
    <t>Weighted Average Exercise Price Per Share, Forfeited (in dollars per share)</t>
  </si>
  <si>
    <t>Weighted-Average Exercise Price Per Share, Outstanding at ending of period (in dollars per share)</t>
  </si>
  <si>
    <t>Weighted-Average Exercise Price Per Share, Exercisable (in dollars per share)</t>
  </si>
  <si>
    <t>Share-based Compensation Arrangement by Share-based Payment Award, Options, Additional Disclosures [Abstract]</t>
  </si>
  <si>
    <t>Weighted-Average Contractual Term,</t>
  </si>
  <si>
    <t>6 years 4 months 19 days</t>
  </si>
  <si>
    <t>6 years 2 months 10 days</t>
  </si>
  <si>
    <t>6 years 6 months 17 days</t>
  </si>
  <si>
    <t>Weighted-Average Contractual Term, Granted</t>
  </si>
  <si>
    <t>Weighted-Average Contractual Term, Exercised</t>
  </si>
  <si>
    <t>3 years 5 months 29 days</t>
  </si>
  <si>
    <t>4 years 3 months 18 days</t>
  </si>
  <si>
    <t>Weighted-Average Contractual Term, Forfeited</t>
  </si>
  <si>
    <t>6 years 30 days</t>
  </si>
  <si>
    <t>Weighted-Average Contractual Term, Exercisable</t>
  </si>
  <si>
    <t>5 years 3 months 9 days</t>
  </si>
  <si>
    <t>Aggregate Intrinsic Value, Balance</t>
  </si>
  <si>
    <t>Aggregate Intrinsic Value, Exercisable</t>
  </si>
  <si>
    <t>Share-Based Compensation - Nonvested Options (Details) - $ / shares</t>
  </si>
  <si>
    <t>Number of Shares</t>
  </si>
  <si>
    <t>Unvested Options, Granted (in shares)</t>
  </si>
  <si>
    <t>Unvested Options, Vested (in shares)</t>
  </si>
  <si>
    <t>Unvested Options, Forfeited (in shares)</t>
  </si>
  <si>
    <t>Outstanding at end of period (in shares)</t>
  </si>
  <si>
    <t>Weighted-Average Exercise Price Per Share</t>
  </si>
  <si>
    <t>Weighted-Average Exercise Price Per Share, Outstanding (in dollars per share)</t>
  </si>
  <si>
    <t>Weighted-Average Exercise Price Per Share, Vested (in dollars per share)</t>
  </si>
  <si>
    <t>Weighted -Average Exercise Price Per Share,Forfeited(in dollars per share)</t>
  </si>
  <si>
    <t>Share-Based Compensation - Restricted Stock Awards (Details) - Restricted stock awards - $ / shares</t>
  </si>
  <si>
    <t>Vested (in shares)</t>
  </si>
  <si>
    <t>Income Taxes (Details) - USD ($)</t>
  </si>
  <si>
    <t>Effective tax rate</t>
  </si>
  <si>
    <t>29.70%</t>
  </si>
  <si>
    <t>30.10%</t>
  </si>
  <si>
    <t>29.90%</t>
  </si>
  <si>
    <t>Unrecognized tax benefits</t>
  </si>
  <si>
    <t>Unrecognized tax benefits, accrued interest</t>
  </si>
  <si>
    <t>Unrecognized tax benefits, accrued penalties</t>
  </si>
  <si>
    <t>Earnings Per Share (Details) - USD ($) $ / shares in Units, $ in Thousands</t>
  </si>
  <si>
    <t>Antidilutive securities earnings per share, amount</t>
  </si>
  <si>
    <t>Basic earnings per share:</t>
  </si>
  <si>
    <t>Less: income allocated to unvested restricted stock</t>
  </si>
  <si>
    <t>Net income allocated to common stock</t>
  </si>
  <si>
    <t>Weighted-average total common shares outstanding (in shares)</t>
  </si>
  <si>
    <t>Weighted average unvested restricted stock (in shares)</t>
  </si>
  <si>
    <t>Weighted-average common shares outstanding (in shares)</t>
  </si>
  <si>
    <t>Basic earnings per share (in dollars per share)</t>
  </si>
  <si>
    <t>Diluted earnings per share:</t>
  </si>
  <si>
    <t>Diluted effect of stock options (in shares)</t>
  </si>
  <si>
    <t>Diluted weighted-average common shares outstanding (in shares)</t>
  </si>
  <si>
    <t>Diluted earnings per share (in shares)</t>
  </si>
  <si>
    <t>Commitments and Contingencies (Details) - USD ($) $ in Thousands</t>
  </si>
  <si>
    <t>Other Commitments [Line Items]</t>
  </si>
  <si>
    <t>Outstanding financial commitments whose contractual amount represents credit risk</t>
  </si>
  <si>
    <t>SEC Schedule, 12-09, Reserve, Off-balance Sheet Activity</t>
  </si>
  <si>
    <t>Reserve for off-balance sheet items</t>
  </si>
  <si>
    <t>Commitments to extend credit</t>
  </si>
  <si>
    <t>Standby letters of credit</t>
  </si>
  <si>
    <t>Commercial letters of credit</t>
  </si>
  <si>
    <t>Regulatory Matters (Details) - USD ($) $ in Thousands</t>
  </si>
  <si>
    <t>Compliance with Regulatory Capital Requirements under Banking Regulations [Line Items]</t>
  </si>
  <si>
    <t>Capital conservation buffer</t>
  </si>
  <si>
    <t>9.27%</t>
  </si>
  <si>
    <t>9.31%</t>
  </si>
  <si>
    <t>Actual</t>
  </si>
  <si>
    <t>Common tier 1 capital (to risk-weighted assets), amount</t>
  </si>
  <si>
    <t>Common tier 1 capital (to risk-weighted assets), ratio</t>
  </si>
  <si>
    <t>16.30%</t>
  </si>
  <si>
    <t>16.28%</t>
  </si>
  <si>
    <t>Total capital (to risk-weighted assets), amount</t>
  </si>
  <si>
    <t>Total capital (to risk-weighted assets), ratio</t>
  </si>
  <si>
    <t>17.27%</t>
  </si>
  <si>
    <t>17.31%</t>
  </si>
  <si>
    <t>Tier 1 capital (to risk-weighted assets), amount</t>
  </si>
  <si>
    <t>Tier 1 capital (to risk-weighted assets), ratio</t>
  </si>
  <si>
    <t>Tier 1 capital (to average assets), amount</t>
  </si>
  <si>
    <t>Tier 1 capital (to average assets), ratio</t>
  </si>
  <si>
    <t>12.87%</t>
  </si>
  <si>
    <t>12.60%</t>
  </si>
  <si>
    <t>Minimum Capital Requirement</t>
  </si>
  <si>
    <t>4.50%</t>
  </si>
  <si>
    <t>8.00%</t>
  </si>
  <si>
    <t>6.00%</t>
  </si>
  <si>
    <t>4.00%</t>
  </si>
  <si>
    <t>Pacific City Bank</t>
  </si>
  <si>
    <t>9.08%</t>
  </si>
  <si>
    <t>9.21%</t>
  </si>
  <si>
    <t>16.11%</t>
  </si>
  <si>
    <t>16.19%</t>
  </si>
  <si>
    <t>17.08%</t>
  </si>
  <si>
    <t>17.21%</t>
  </si>
  <si>
    <t>12.72%</t>
  </si>
  <si>
    <t>12.53%</t>
  </si>
  <si>
    <t>To Be Well Capitalized Under Prompt Corrective Provisions</t>
  </si>
  <si>
    <t>6.50%</t>
  </si>
  <si>
    <t>10.00%</t>
  </si>
  <si>
    <t>5.00%</t>
  </si>
  <si>
    <t>Revenue Recognition (Details) - USD ($) $ in Thousands</t>
  </si>
  <si>
    <t>Disaggregation of Revenue [Line Items]</t>
  </si>
  <si>
    <t>Total noninterest income in-scope of Topic 606</t>
  </si>
  <si>
    <t>Monthly service fees</t>
  </si>
  <si>
    <t>Account analysis fees</t>
  </si>
  <si>
    <t>Non-sufficient funds charges</t>
  </si>
  <si>
    <t>Other deposit related fees</t>
  </si>
  <si>
    <t>Total service charges and fees on deposits</t>
  </si>
  <si>
    <t>Debit card fees</t>
  </si>
  <si>
    <t>Gain (loss) on sale of other real estate owned</t>
  </si>
  <si>
    <t>Wire transfer fees</t>
  </si>
  <si>
    <t>Other service charges</t>
  </si>
  <si>
    <t>Subsequent Events (Details) - USD ($)</t>
  </si>
  <si>
    <t>Oct. 24, 2019</t>
  </si>
  <si>
    <t>Subsequent Event [Line Items]</t>
  </si>
  <si>
    <t>Cash dividends declared on common stock (in dollars per share)</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690836</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546</v>
      </c>
      <c r="C3" s="6" t="n">
        <v>24121</v>
      </c>
    </row>
    <row r="4" spans="1:3">
      <c r="A4" s="4" t="s">
        <v>35</v>
      </c>
      <c r="B4" s="5" t="n">
        <v>99366</v>
      </c>
      <c r="C4" s="5" t="n">
        <v>138152</v>
      </c>
    </row>
    <row r="5" spans="1:3">
      <c r="A5" s="4" t="s">
        <v>36</v>
      </c>
      <c r="B5" s="5" t="n">
        <v>121912</v>
      </c>
      <c r="C5" s="5" t="n">
        <v>162273</v>
      </c>
    </row>
    <row r="6" spans="1:3">
      <c r="A6" s="4" t="s">
        <v>37</v>
      </c>
      <c r="B6" s="5" t="n">
        <v>134602</v>
      </c>
      <c r="C6" s="5" t="n">
        <v>146991</v>
      </c>
    </row>
    <row r="7" spans="1:3">
      <c r="A7" s="4" t="s">
        <v>38</v>
      </c>
      <c r="B7" s="5" t="n">
        <v>21601</v>
      </c>
      <c r="C7" s="5" t="n">
        <v>21760</v>
      </c>
    </row>
    <row r="8" spans="1:3">
      <c r="A8" s="4" t="s">
        <v>39</v>
      </c>
      <c r="B8" s="5" t="n">
        <v>156203</v>
      </c>
      <c r="C8" s="5" t="n">
        <v>168751</v>
      </c>
    </row>
    <row r="9" spans="1:3">
      <c r="A9" s="4" t="s">
        <v>40</v>
      </c>
      <c r="B9" s="5" t="n">
        <v>1583</v>
      </c>
      <c r="C9" s="5" t="n">
        <v>5781</v>
      </c>
    </row>
    <row r="10" spans="1:3">
      <c r="A10" s="4" t="s">
        <v>41</v>
      </c>
      <c r="B10" s="5" t="n">
        <v>1389830</v>
      </c>
      <c r="C10" s="5" t="n">
        <v>1338682</v>
      </c>
    </row>
    <row r="11" spans="1:3">
      <c r="A11" s="4" t="s">
        <v>42</v>
      </c>
      <c r="B11" s="5" t="n">
        <v>-13094</v>
      </c>
      <c r="C11" s="5" t="n">
        <v>-13167</v>
      </c>
    </row>
    <row r="12" spans="1:3">
      <c r="A12" s="4" t="s">
        <v>43</v>
      </c>
      <c r="B12" s="5" t="n">
        <v>1376736</v>
      </c>
      <c r="C12" s="5" t="n">
        <v>1325515</v>
      </c>
    </row>
    <row r="13" spans="1:3">
      <c r="A13" s="4" t="s">
        <v>44</v>
      </c>
      <c r="B13" s="5" t="n">
        <v>4008</v>
      </c>
      <c r="C13" s="5" t="n">
        <v>4588</v>
      </c>
    </row>
    <row r="14" spans="1:3">
      <c r="A14" s="4" t="s">
        <v>45</v>
      </c>
      <c r="B14" s="5" t="n">
        <v>8345</v>
      </c>
      <c r="C14" s="5" t="n">
        <v>7433</v>
      </c>
    </row>
    <row r="15" spans="1:3">
      <c r="A15" s="4" t="s">
        <v>46</v>
      </c>
      <c r="B15" s="5" t="n">
        <v>3389</v>
      </c>
      <c r="C15" s="5" t="n">
        <v>3377</v>
      </c>
    </row>
    <row r="16" spans="1:3">
      <c r="A16" s="4" t="s">
        <v>47</v>
      </c>
      <c r="B16" s="5" t="n">
        <v>6899</v>
      </c>
      <c r="C16" s="5" t="n">
        <v>7666</v>
      </c>
    </row>
    <row r="17" spans="1:3">
      <c r="A17" s="4" t="s">
        <v>48</v>
      </c>
      <c r="B17" s="5" t="n">
        <v>9561</v>
      </c>
      <c r="C17" s="5" t="n">
        <v>0</v>
      </c>
    </row>
    <row r="18" spans="1:3">
      <c r="A18" s="4" t="s">
        <v>49</v>
      </c>
      <c r="B18" s="5" t="n">
        <v>10810</v>
      </c>
      <c r="C18" s="5" t="n">
        <v>11644</v>
      </c>
    </row>
    <row r="19" spans="1:3">
      <c r="A19" s="4" t="s">
        <v>50</v>
      </c>
      <c r="B19" s="5" t="n">
        <v>1699446</v>
      </c>
      <c r="C19" s="5" t="n">
        <v>1697028</v>
      </c>
    </row>
    <row r="20" spans="1:3">
      <c r="A20" s="3" t="s">
        <v>51</v>
      </c>
    </row>
    <row r="21" spans="1:3">
      <c r="A21" s="4" t="s">
        <v>52</v>
      </c>
      <c r="B21" s="5" t="n">
        <v>353448</v>
      </c>
      <c r="C21" s="5" t="n">
        <v>329270</v>
      </c>
    </row>
    <row r="22" spans="1:3">
      <c r="A22" s="4" t="s">
        <v>53</v>
      </c>
      <c r="B22" s="5" t="n">
        <v>341980</v>
      </c>
      <c r="C22" s="5" t="n">
        <v>313610</v>
      </c>
    </row>
    <row r="23" spans="1:3">
      <c r="A23" s="4" t="s">
        <v>54</v>
      </c>
      <c r="B23" s="5" t="n">
        <v>440049</v>
      </c>
      <c r="C23" s="5" t="n">
        <v>519634</v>
      </c>
    </row>
    <row r="24" spans="1:3">
      <c r="A24" s="4" t="s">
        <v>55</v>
      </c>
      <c r="B24" s="5" t="n">
        <v>296785</v>
      </c>
      <c r="C24" s="5" t="n">
        <v>281239</v>
      </c>
    </row>
    <row r="25" spans="1:3">
      <c r="A25" s="4" t="s">
        <v>56</v>
      </c>
      <c r="B25" s="5" t="n">
        <v>1432262</v>
      </c>
      <c r="C25" s="5" t="n">
        <v>1443753</v>
      </c>
    </row>
    <row r="26" spans="1:3">
      <c r="A26" s="4" t="s">
        <v>57</v>
      </c>
      <c r="B26" s="5" t="n">
        <v>20000</v>
      </c>
      <c r="C26" s="5" t="n">
        <v>30000</v>
      </c>
    </row>
    <row r="27" spans="1:3">
      <c r="A27" s="4" t="s">
        <v>58</v>
      </c>
      <c r="B27" s="5" t="n">
        <v>10574</v>
      </c>
      <c r="C27" s="5" t="n">
        <v>0</v>
      </c>
    </row>
    <row r="28" spans="1:3">
      <c r="A28" s="4" t="s">
        <v>59</v>
      </c>
      <c r="B28" s="5" t="n">
        <v>11967</v>
      </c>
      <c r="C28" s="5" t="n">
        <v>12979</v>
      </c>
    </row>
    <row r="29" spans="1:3">
      <c r="A29" s="4" t="s">
        <v>60</v>
      </c>
      <c r="B29" s="5" t="n">
        <v>1474803</v>
      </c>
      <c r="C29" s="5" t="n">
        <v>1486732</v>
      </c>
    </row>
    <row r="30" spans="1:3">
      <c r="A30" s="4" t="s">
        <v>61</v>
      </c>
      <c r="B30" s="4" t="s">
        <v>62</v>
      </c>
      <c r="C30" s="4" t="s">
        <v>62</v>
      </c>
    </row>
    <row r="31" spans="1:3">
      <c r="A31" s="4" t="s">
        <v>63</v>
      </c>
      <c r="B31" s="5" t="n">
        <v>0</v>
      </c>
      <c r="C31" s="5" t="n">
        <v>0</v>
      </c>
    </row>
    <row r="32" spans="1:3">
      <c r="A32" s="4" t="s">
        <v>64</v>
      </c>
      <c r="B32" s="5" t="n">
        <v>169224</v>
      </c>
      <c r="C32" s="5" t="n">
        <v>174366</v>
      </c>
    </row>
    <row r="33" spans="1:3">
      <c r="A33" s="4" t="s">
        <v>65</v>
      </c>
      <c r="B33" s="5" t="n">
        <v>54768</v>
      </c>
      <c r="C33" s="5" t="n">
        <v>37577</v>
      </c>
    </row>
    <row r="34" spans="1:3">
      <c r="A34" s="4" t="s">
        <v>66</v>
      </c>
      <c r="B34" s="5" t="n">
        <v>651</v>
      </c>
      <c r="C34" s="5" t="n">
        <v>-1647</v>
      </c>
    </row>
    <row r="35" spans="1:3">
      <c r="A35" s="4" t="s">
        <v>67</v>
      </c>
      <c r="B35" s="5" t="n">
        <v>224643</v>
      </c>
      <c r="C35" s="5" t="n">
        <v>210296</v>
      </c>
    </row>
    <row r="36" spans="1:3">
      <c r="A36" s="4" t="s">
        <v>68</v>
      </c>
      <c r="B36" s="6" t="n">
        <v>1699446</v>
      </c>
      <c r="C36" s="6" t="n">
        <v>1697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2</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6" t="n">
        <v>21872</v>
      </c>
      <c r="C2" s="6" t="n">
        <v>21152</v>
      </c>
    </row>
    <row r="3" spans="1:3">
      <c r="A3" s="4" t="s">
        <v>71</v>
      </c>
      <c r="B3" s="5" t="n">
        <v>10000000</v>
      </c>
      <c r="C3" s="5" t="n">
        <v>10000000</v>
      </c>
    </row>
    <row r="4" spans="1:3">
      <c r="A4" s="4" t="s">
        <v>72</v>
      </c>
      <c r="B4" s="5" t="n">
        <v>0</v>
      </c>
      <c r="C4" s="5" t="n">
        <v>0</v>
      </c>
    </row>
    <row r="5" spans="1:3">
      <c r="A5" s="4" t="s">
        <v>73</v>
      </c>
      <c r="B5" s="5" t="n">
        <v>0</v>
      </c>
      <c r="C5" s="5" t="n">
        <v>0</v>
      </c>
    </row>
    <row r="6" spans="1:3">
      <c r="A6" s="4" t="s">
        <v>74</v>
      </c>
      <c r="B6" s="5" t="n">
        <v>60000000</v>
      </c>
      <c r="C6" s="5" t="n">
        <v>60000000</v>
      </c>
    </row>
    <row r="7" spans="1:3">
      <c r="A7" s="4" t="s">
        <v>75</v>
      </c>
      <c r="B7" s="5" t="n">
        <v>15710287</v>
      </c>
      <c r="C7" s="5" t="n">
        <v>15977754</v>
      </c>
    </row>
    <row r="8" spans="1:3">
      <c r="A8" s="4" t="s">
        <v>76</v>
      </c>
      <c r="B8" s="5" t="n">
        <v>15710287</v>
      </c>
      <c r="C8" s="5" t="n">
        <v>15977754</v>
      </c>
    </row>
    <row r="9" spans="1:3">
      <c r="A9" s="4" t="s">
        <v>77</v>
      </c>
      <c r="B9" s="5" t="n">
        <v>350135</v>
      </c>
      <c r="C9" s="5" t="n">
        <v>347274</v>
      </c>
    </row>
    <row r="10" spans="1:3">
      <c r="A10" s="4" t="s">
        <v>78</v>
      </c>
    </row>
    <row r="11" spans="1:3">
      <c r="A11" s="4" t="s">
        <v>77</v>
      </c>
      <c r="B11" s="5" t="n">
        <v>374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37</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17</v>
      </c>
      <c r="B1" s="2" t="s">
        <v>318</v>
      </c>
      <c r="C1" s="2" t="s">
        <v>319</v>
      </c>
      <c r="D1" s="2" t="s">
        <v>320</v>
      </c>
    </row>
    <row r="2" spans="1:4">
      <c r="A2" s="3" t="s">
        <v>321</v>
      </c>
    </row>
    <row r="3" spans="1:4">
      <c r="A3" s="4" t="s">
        <v>322</v>
      </c>
      <c r="B3" s="5" t="n">
        <v>10</v>
      </c>
    </row>
    <row r="4" spans="1:4">
      <c r="A4" s="4" t="s">
        <v>323</v>
      </c>
      <c r="B4" s="6" t="n">
        <v>9561</v>
      </c>
      <c r="D4" s="6" t="n">
        <v>0</v>
      </c>
    </row>
    <row r="5" spans="1:4">
      <c r="A5" s="4" t="s">
        <v>58</v>
      </c>
      <c r="B5" s="6" t="n">
        <v>10574</v>
      </c>
      <c r="D5" s="6" t="n">
        <v>0</v>
      </c>
    </row>
    <row r="6" spans="1:4">
      <c r="A6" s="4" t="s">
        <v>324</v>
      </c>
    </row>
    <row r="7" spans="1:4">
      <c r="A7" s="3" t="s">
        <v>321</v>
      </c>
    </row>
    <row r="8" spans="1:4">
      <c r="A8" s="4" t="s">
        <v>323</v>
      </c>
      <c r="C8" s="6" t="n">
        <v>9600</v>
      </c>
    </row>
    <row r="9" spans="1:4">
      <c r="A9" s="4" t="s">
        <v>58</v>
      </c>
      <c r="C9" s="5" t="n">
        <v>10600</v>
      </c>
    </row>
    <row r="10" spans="1:4">
      <c r="A10" s="4" t="s">
        <v>325</v>
      </c>
      <c r="C10" s="5" t="n">
        <v>53</v>
      </c>
    </row>
    <row r="11" spans="1:4">
      <c r="A11" s="4" t="s">
        <v>326</v>
      </c>
    </row>
    <row r="12" spans="1:4">
      <c r="A12" s="3" t="s">
        <v>321</v>
      </c>
    </row>
    <row r="13" spans="1:4">
      <c r="A13" s="4" t="s">
        <v>325</v>
      </c>
      <c r="C13" s="6" t="n">
        <v>53</v>
      </c>
    </row>
    <row r="14" spans="1:4">
      <c r="A14" s="4" t="s">
        <v>327</v>
      </c>
    </row>
    <row r="15" spans="1:4">
      <c r="A15" s="3" t="s">
        <v>321</v>
      </c>
    </row>
    <row r="16" spans="1:4">
      <c r="A16" s="4" t="s">
        <v>328</v>
      </c>
      <c r="B16" s="5" t="n">
        <v>11</v>
      </c>
    </row>
    <row r="17" spans="1:4">
      <c r="A17" s="4" t="s">
        <v>329</v>
      </c>
    </row>
    <row r="18" spans="1:4">
      <c r="A18" s="3" t="s">
        <v>321</v>
      </c>
    </row>
    <row r="19" spans="1:4">
      <c r="A19" s="4" t="s">
        <v>328</v>
      </c>
      <c r="B19" s="5" t="n">
        <v>1</v>
      </c>
    </row>
    <row r="20" spans="1:4">
      <c r="A20" s="4" t="s">
        <v>330</v>
      </c>
    </row>
    <row r="21" spans="1:4">
      <c r="A21" s="3" t="s">
        <v>321</v>
      </c>
    </row>
    <row r="22" spans="1:4">
      <c r="A22" s="4" t="s">
        <v>328</v>
      </c>
      <c r="B22"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332</v>
      </c>
    </row>
    <row r="3" spans="1:3">
      <c r="A3" s="4" t="s">
        <v>333</v>
      </c>
      <c r="B3" s="6" t="n">
        <v>134602</v>
      </c>
      <c r="C3" s="6" t="n">
        <v>146991</v>
      </c>
    </row>
    <row r="4" spans="1:3">
      <c r="A4" s="4" t="s">
        <v>334</v>
      </c>
    </row>
    <row r="5" spans="1:3">
      <c r="A5" s="3" t="s">
        <v>332</v>
      </c>
    </row>
    <row r="6" spans="1:3">
      <c r="A6" s="4" t="s">
        <v>333</v>
      </c>
      <c r="B6" s="5" t="n">
        <v>64484</v>
      </c>
      <c r="C6" s="5" t="n">
        <v>67921</v>
      </c>
    </row>
    <row r="7" spans="1:3">
      <c r="A7" s="4" t="s">
        <v>335</v>
      </c>
    </row>
    <row r="8" spans="1:3">
      <c r="A8" s="3" t="s">
        <v>332</v>
      </c>
    </row>
    <row r="9" spans="1:3">
      <c r="A9" s="4" t="s">
        <v>333</v>
      </c>
      <c r="B9" s="5" t="n">
        <v>49192</v>
      </c>
      <c r="C9" s="5" t="n">
        <v>55649</v>
      </c>
    </row>
    <row r="10" spans="1:3">
      <c r="A10" s="4" t="s">
        <v>336</v>
      </c>
    </row>
    <row r="11" spans="1:3">
      <c r="A11" s="3" t="s">
        <v>332</v>
      </c>
    </row>
    <row r="12" spans="1:3">
      <c r="A12" s="4" t="s">
        <v>333</v>
      </c>
      <c r="B12" s="5" t="n">
        <v>788</v>
      </c>
      <c r="C12" s="5" t="n">
        <v>789</v>
      </c>
    </row>
    <row r="13" spans="1:3">
      <c r="A13" s="4" t="s">
        <v>337</v>
      </c>
    </row>
    <row r="14" spans="1:3">
      <c r="A14" s="3" t="s">
        <v>332</v>
      </c>
    </row>
    <row r="15" spans="1:3">
      <c r="A15" s="4" t="s">
        <v>333</v>
      </c>
      <c r="B15" s="5" t="n">
        <v>134602</v>
      </c>
      <c r="C15" s="5" t="n">
        <v>146991</v>
      </c>
    </row>
    <row r="16" spans="1:3">
      <c r="A16" s="4" t="s">
        <v>338</v>
      </c>
      <c r="B16" s="5" t="n">
        <v>134602</v>
      </c>
      <c r="C16" s="5" t="n">
        <v>146991</v>
      </c>
    </row>
    <row r="17" spans="1:3">
      <c r="A17" s="4" t="s">
        <v>339</v>
      </c>
      <c r="B17" s="5" t="n">
        <v>0</v>
      </c>
      <c r="C17" s="5" t="n">
        <v>0</v>
      </c>
    </row>
    <row r="18" spans="1:3">
      <c r="A18" s="4" t="s">
        <v>340</v>
      </c>
    </row>
    <row r="19" spans="1:3">
      <c r="A19" s="3" t="s">
        <v>332</v>
      </c>
    </row>
    <row r="20" spans="1:3">
      <c r="A20" s="4" t="s">
        <v>333</v>
      </c>
      <c r="B20" s="5" t="n">
        <v>64484</v>
      </c>
      <c r="C20" s="5" t="n">
        <v>67921</v>
      </c>
    </row>
    <row r="21" spans="1:3">
      <c r="A21" s="4" t="s">
        <v>341</v>
      </c>
    </row>
    <row r="22" spans="1:3">
      <c r="A22" s="3" t="s">
        <v>332</v>
      </c>
    </row>
    <row r="23" spans="1:3">
      <c r="A23" s="4" t="s">
        <v>333</v>
      </c>
      <c r="B23" s="5" t="n">
        <v>49192</v>
      </c>
      <c r="C23" s="5" t="n">
        <v>55649</v>
      </c>
    </row>
    <row r="24" spans="1:3">
      <c r="A24" s="4" t="s">
        <v>342</v>
      </c>
    </row>
    <row r="25" spans="1:3">
      <c r="A25" s="3" t="s">
        <v>332</v>
      </c>
    </row>
    <row r="26" spans="1:3">
      <c r="A26" s="4" t="s">
        <v>333</v>
      </c>
      <c r="B26" s="5" t="n">
        <v>20138</v>
      </c>
      <c r="C26" s="5" t="n">
        <v>22632</v>
      </c>
    </row>
    <row r="27" spans="1:3">
      <c r="A27" s="4" t="s">
        <v>343</v>
      </c>
    </row>
    <row r="28" spans="1:3">
      <c r="A28" s="3" t="s">
        <v>332</v>
      </c>
    </row>
    <row r="29" spans="1:3">
      <c r="A29" s="4" t="s">
        <v>333</v>
      </c>
      <c r="B29" s="5" t="n">
        <v>788</v>
      </c>
      <c r="C29" s="5" t="n">
        <v>789</v>
      </c>
    </row>
    <row r="30" spans="1:3">
      <c r="A30" s="4" t="s">
        <v>344</v>
      </c>
    </row>
    <row r="31" spans="1:3">
      <c r="A31" s="3" t="s">
        <v>332</v>
      </c>
    </row>
    <row r="32" spans="1:3">
      <c r="A32" s="4" t="s">
        <v>333</v>
      </c>
      <c r="B32" s="5" t="n">
        <v>0</v>
      </c>
      <c r="C32" s="5" t="n">
        <v>0</v>
      </c>
    </row>
    <row r="33" spans="1:3">
      <c r="A33" s="4" t="s">
        <v>338</v>
      </c>
      <c r="B33" s="5" t="n">
        <v>0</v>
      </c>
      <c r="C33" s="5" t="n">
        <v>0</v>
      </c>
    </row>
    <row r="34" spans="1:3">
      <c r="A34" s="4" t="s">
        <v>339</v>
      </c>
      <c r="B34" s="5" t="n">
        <v>0</v>
      </c>
      <c r="C34" s="5" t="n">
        <v>0</v>
      </c>
    </row>
    <row r="35" spans="1:3">
      <c r="A35" s="4" t="s">
        <v>345</v>
      </c>
    </row>
    <row r="36" spans="1:3">
      <c r="A36" s="3" t="s">
        <v>332</v>
      </c>
    </row>
    <row r="37" spans="1:3">
      <c r="A37" s="4" t="s">
        <v>333</v>
      </c>
      <c r="B37" s="5" t="n">
        <v>0</v>
      </c>
      <c r="C37" s="5" t="n">
        <v>0</v>
      </c>
    </row>
    <row r="38" spans="1:3">
      <c r="A38" s="4" t="s">
        <v>346</v>
      </c>
    </row>
    <row r="39" spans="1:3">
      <c r="A39" s="3" t="s">
        <v>332</v>
      </c>
    </row>
    <row r="40" spans="1:3">
      <c r="A40" s="4" t="s">
        <v>333</v>
      </c>
      <c r="B40" s="5" t="n">
        <v>0</v>
      </c>
      <c r="C40" s="5" t="n">
        <v>0</v>
      </c>
    </row>
    <row r="41" spans="1:3">
      <c r="A41" s="4" t="s">
        <v>347</v>
      </c>
    </row>
    <row r="42" spans="1:3">
      <c r="A42" s="3" t="s">
        <v>332</v>
      </c>
    </row>
    <row r="43" spans="1:3">
      <c r="A43" s="4" t="s">
        <v>333</v>
      </c>
      <c r="B43" s="5" t="n">
        <v>0</v>
      </c>
      <c r="C43" s="5" t="n">
        <v>0</v>
      </c>
    </row>
    <row r="44" spans="1:3">
      <c r="A44" s="4" t="s">
        <v>348</v>
      </c>
    </row>
    <row r="45" spans="1:3">
      <c r="A45" s="3" t="s">
        <v>332</v>
      </c>
    </row>
    <row r="46" spans="1:3">
      <c r="A46" s="4" t="s">
        <v>333</v>
      </c>
      <c r="B46" s="5" t="n">
        <v>0</v>
      </c>
      <c r="C46" s="5" t="n">
        <v>0</v>
      </c>
    </row>
    <row r="47" spans="1:3">
      <c r="A47" s="4" t="s">
        <v>349</v>
      </c>
    </row>
    <row r="48" spans="1:3">
      <c r="A48" s="3" t="s">
        <v>332</v>
      </c>
    </row>
    <row r="49" spans="1:3">
      <c r="A49" s="4" t="s">
        <v>333</v>
      </c>
      <c r="B49" s="5" t="n">
        <v>134602</v>
      </c>
      <c r="C49" s="5" t="n">
        <v>146991</v>
      </c>
    </row>
    <row r="50" spans="1:3">
      <c r="A50" s="4" t="s">
        <v>338</v>
      </c>
      <c r="B50" s="5" t="n">
        <v>134602</v>
      </c>
      <c r="C50" s="5" t="n">
        <v>146991</v>
      </c>
    </row>
    <row r="51" spans="1:3">
      <c r="A51" s="4" t="s">
        <v>339</v>
      </c>
      <c r="B51" s="5" t="n">
        <v>0</v>
      </c>
      <c r="C51" s="5" t="n">
        <v>0</v>
      </c>
    </row>
    <row r="52" spans="1:3">
      <c r="A52" s="4" t="s">
        <v>350</v>
      </c>
    </row>
    <row r="53" spans="1:3">
      <c r="A53" s="3" t="s">
        <v>332</v>
      </c>
    </row>
    <row r="54" spans="1:3">
      <c r="A54" s="4" t="s">
        <v>333</v>
      </c>
      <c r="B54" s="5" t="n">
        <v>64484</v>
      </c>
      <c r="C54" s="5" t="n">
        <v>67921</v>
      </c>
    </row>
    <row r="55" spans="1:3">
      <c r="A55" s="4" t="s">
        <v>351</v>
      </c>
    </row>
    <row r="56" spans="1:3">
      <c r="A56" s="3" t="s">
        <v>332</v>
      </c>
    </row>
    <row r="57" spans="1:3">
      <c r="A57" s="4" t="s">
        <v>333</v>
      </c>
      <c r="B57" s="5" t="n">
        <v>49192</v>
      </c>
      <c r="C57" s="5" t="n">
        <v>55649</v>
      </c>
    </row>
    <row r="58" spans="1:3">
      <c r="A58" s="4" t="s">
        <v>352</v>
      </c>
    </row>
    <row r="59" spans="1:3">
      <c r="A59" s="3" t="s">
        <v>332</v>
      </c>
    </row>
    <row r="60" spans="1:3">
      <c r="A60" s="4" t="s">
        <v>333</v>
      </c>
      <c r="B60" s="5" t="n">
        <v>20138</v>
      </c>
      <c r="C60" s="5" t="n">
        <v>22632</v>
      </c>
    </row>
    <row r="61" spans="1:3">
      <c r="A61" s="4" t="s">
        <v>353</v>
      </c>
    </row>
    <row r="62" spans="1:3">
      <c r="A62" s="3" t="s">
        <v>332</v>
      </c>
    </row>
    <row r="63" spans="1:3">
      <c r="A63" s="4" t="s">
        <v>333</v>
      </c>
      <c r="B63" s="5" t="n">
        <v>788</v>
      </c>
      <c r="C63" s="5" t="n">
        <v>789</v>
      </c>
    </row>
    <row r="64" spans="1:3">
      <c r="A64" s="4" t="s">
        <v>354</v>
      </c>
    </row>
    <row r="65" spans="1:3">
      <c r="A65" s="3" t="s">
        <v>332</v>
      </c>
    </row>
    <row r="66" spans="1:3">
      <c r="A66" s="4" t="s">
        <v>333</v>
      </c>
      <c r="B66" s="5" t="n">
        <v>0</v>
      </c>
      <c r="C66" s="5" t="n">
        <v>0</v>
      </c>
    </row>
    <row r="67" spans="1:3">
      <c r="A67" s="4" t="s">
        <v>338</v>
      </c>
      <c r="B67" s="5" t="n">
        <v>0</v>
      </c>
      <c r="C67" s="5" t="n">
        <v>0</v>
      </c>
    </row>
    <row r="68" spans="1:3">
      <c r="A68" s="4" t="s">
        <v>339</v>
      </c>
      <c r="B68" s="5" t="n">
        <v>0</v>
      </c>
      <c r="C68" s="5" t="n">
        <v>0</v>
      </c>
    </row>
    <row r="69" spans="1:3">
      <c r="A69" s="4" t="s">
        <v>355</v>
      </c>
    </row>
    <row r="70" spans="1:3">
      <c r="A70" s="3" t="s">
        <v>332</v>
      </c>
    </row>
    <row r="71" spans="1:3">
      <c r="A71" s="4" t="s">
        <v>333</v>
      </c>
      <c r="B71" s="5" t="n">
        <v>0</v>
      </c>
      <c r="C71" s="5" t="n">
        <v>0</v>
      </c>
    </row>
    <row r="72" spans="1:3">
      <c r="A72" s="4" t="s">
        <v>356</v>
      </c>
    </row>
    <row r="73" spans="1:3">
      <c r="A73" s="3" t="s">
        <v>332</v>
      </c>
    </row>
    <row r="74" spans="1:3">
      <c r="A74" s="4" t="s">
        <v>333</v>
      </c>
      <c r="B74" s="5" t="n">
        <v>0</v>
      </c>
      <c r="C74" s="5" t="n">
        <v>0</v>
      </c>
    </row>
    <row r="75" spans="1:3">
      <c r="A75" s="4" t="s">
        <v>357</v>
      </c>
    </row>
    <row r="76" spans="1:3">
      <c r="A76" s="3" t="s">
        <v>332</v>
      </c>
    </row>
    <row r="77" spans="1:3">
      <c r="A77" s="4" t="s">
        <v>333</v>
      </c>
      <c r="B77" s="5" t="n">
        <v>0</v>
      </c>
      <c r="C77" s="5" t="n">
        <v>0</v>
      </c>
    </row>
    <row r="78" spans="1:3">
      <c r="A78" s="4" t="s">
        <v>358</v>
      </c>
    </row>
    <row r="79" spans="1:3">
      <c r="A79" s="3" t="s">
        <v>332</v>
      </c>
    </row>
    <row r="80" spans="1:3">
      <c r="A80" s="4" t="s">
        <v>333</v>
      </c>
      <c r="B80" s="6" t="n">
        <v>0</v>
      </c>
      <c r="C8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360</v>
      </c>
    </row>
    <row r="3" spans="1:3">
      <c r="A3" s="4" t="s">
        <v>361</v>
      </c>
      <c r="B3" s="6" t="n">
        <v>654</v>
      </c>
      <c r="C3" s="6" t="n">
        <v>51</v>
      </c>
    </row>
    <row r="4" spans="1:3">
      <c r="A4" s="4" t="s">
        <v>362</v>
      </c>
      <c r="B4" s="5" t="n">
        <v>654</v>
      </c>
      <c r="C4" s="5" t="n">
        <v>51</v>
      </c>
    </row>
    <row r="5" spans="1:3">
      <c r="A5" s="4" t="s">
        <v>338</v>
      </c>
      <c r="B5" s="5" t="n">
        <v>654</v>
      </c>
      <c r="C5" s="5" t="n">
        <v>51</v>
      </c>
    </row>
    <row r="6" spans="1:3">
      <c r="A6" s="4" t="s">
        <v>339</v>
      </c>
      <c r="B6" s="5" t="n">
        <v>0</v>
      </c>
      <c r="C6" s="5" t="n">
        <v>0</v>
      </c>
    </row>
    <row r="7" spans="1:3">
      <c r="A7" s="4" t="s">
        <v>363</v>
      </c>
    </row>
    <row r="8" spans="1:3">
      <c r="A8" s="3" t="s">
        <v>360</v>
      </c>
    </row>
    <row r="9" spans="1:3">
      <c r="A9" s="4" t="s">
        <v>361</v>
      </c>
      <c r="B9" s="5" t="n">
        <v>0</v>
      </c>
      <c r="C9" s="5" t="n">
        <v>0</v>
      </c>
    </row>
    <row r="10" spans="1:3">
      <c r="A10" s="4" t="s">
        <v>362</v>
      </c>
      <c r="B10" s="5" t="n">
        <v>0</v>
      </c>
      <c r="C10" s="5" t="n">
        <v>0</v>
      </c>
    </row>
    <row r="11" spans="1:3">
      <c r="A11" s="4" t="s">
        <v>338</v>
      </c>
      <c r="B11" s="5" t="n">
        <v>0</v>
      </c>
      <c r="C11" s="5" t="n">
        <v>0</v>
      </c>
    </row>
    <row r="12" spans="1:3">
      <c r="A12" s="4" t="s">
        <v>339</v>
      </c>
      <c r="B12" s="5" t="n">
        <v>0</v>
      </c>
      <c r="C12" s="5" t="n">
        <v>0</v>
      </c>
    </row>
    <row r="13" spans="1:3">
      <c r="A13" s="4" t="s">
        <v>364</v>
      </c>
    </row>
    <row r="14" spans="1:3">
      <c r="A14" s="3" t="s">
        <v>360</v>
      </c>
    </row>
    <row r="15" spans="1:3">
      <c r="A15" s="4" t="s">
        <v>361</v>
      </c>
      <c r="B15" s="5" t="n">
        <v>0</v>
      </c>
      <c r="C15" s="5" t="n">
        <v>0</v>
      </c>
    </row>
    <row r="16" spans="1:3">
      <c r="A16" s="4" t="s">
        <v>362</v>
      </c>
      <c r="B16" s="5" t="n">
        <v>0</v>
      </c>
      <c r="C16" s="5" t="n">
        <v>0</v>
      </c>
    </row>
    <row r="17" spans="1:3">
      <c r="A17" s="4" t="s">
        <v>338</v>
      </c>
      <c r="B17" s="5" t="n">
        <v>0</v>
      </c>
      <c r="C17" s="5" t="n">
        <v>0</v>
      </c>
    </row>
    <row r="18" spans="1:3">
      <c r="A18" s="4" t="s">
        <v>339</v>
      </c>
      <c r="B18" s="5" t="n">
        <v>0</v>
      </c>
      <c r="C18" s="5" t="n">
        <v>0</v>
      </c>
    </row>
    <row r="19" spans="1:3">
      <c r="A19" s="4" t="s">
        <v>365</v>
      </c>
    </row>
    <row r="20" spans="1:3">
      <c r="A20" s="3" t="s">
        <v>360</v>
      </c>
    </row>
    <row r="21" spans="1:3">
      <c r="A21" s="4" t="s">
        <v>361</v>
      </c>
      <c r="B21" s="5" t="n">
        <v>654</v>
      </c>
      <c r="C21" s="5" t="n">
        <v>51</v>
      </c>
    </row>
    <row r="22" spans="1:3">
      <c r="A22" s="4" t="s">
        <v>362</v>
      </c>
      <c r="B22" s="5" t="n">
        <v>654</v>
      </c>
      <c r="C22" s="5" t="n">
        <v>51</v>
      </c>
    </row>
    <row r="23" spans="1:3">
      <c r="A23" s="4" t="s">
        <v>338</v>
      </c>
      <c r="B23" s="5" t="n">
        <v>654</v>
      </c>
      <c r="C23" s="5" t="n">
        <v>51</v>
      </c>
    </row>
    <row r="24" spans="1:3">
      <c r="A24" s="4" t="s">
        <v>339</v>
      </c>
      <c r="B24" s="6" t="n">
        <v>0</v>
      </c>
      <c r="C2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0</v>
      </c>
      <c r="D1" s="2" t="s">
        <v>1</v>
      </c>
    </row>
    <row r="2" spans="1:5">
      <c r="B2" s="2" t="s">
        <v>2</v>
      </c>
      <c r="C2" s="2" t="s">
        <v>81</v>
      </c>
      <c r="D2" s="2" t="s">
        <v>2</v>
      </c>
      <c r="E2" s="2" t="s">
        <v>81</v>
      </c>
    </row>
    <row r="3" spans="1:5">
      <c r="A3" s="3" t="s">
        <v>367</v>
      </c>
    </row>
    <row r="4" spans="1:5">
      <c r="A4" s="4" t="s">
        <v>368</v>
      </c>
      <c r="B4" s="6" t="n">
        <v>-18</v>
      </c>
      <c r="C4" s="6" t="n">
        <v>-4</v>
      </c>
      <c r="D4" s="6" t="n">
        <v>-38</v>
      </c>
      <c r="E4" s="6" t="n">
        <v>-205</v>
      </c>
    </row>
    <row r="5" spans="1:5">
      <c r="A5" s="4" t="s">
        <v>369</v>
      </c>
    </row>
    <row r="6" spans="1:5">
      <c r="A6" s="3" t="s">
        <v>367</v>
      </c>
    </row>
    <row r="7" spans="1:5">
      <c r="A7" s="4" t="s">
        <v>368</v>
      </c>
      <c r="B7" s="5" t="n">
        <v>0</v>
      </c>
      <c r="C7" s="5" t="n">
        <v>0</v>
      </c>
      <c r="D7" s="5" t="n">
        <v>0</v>
      </c>
      <c r="E7" s="5" t="n">
        <v>-53</v>
      </c>
    </row>
    <row r="8" spans="1:5">
      <c r="A8" s="4" t="s">
        <v>361</v>
      </c>
    </row>
    <row r="9" spans="1:5">
      <c r="A9" s="3" t="s">
        <v>367</v>
      </c>
    </row>
    <row r="10" spans="1:5">
      <c r="A10" s="4" t="s">
        <v>368</v>
      </c>
      <c r="B10" s="5" t="n">
        <v>0</v>
      </c>
      <c r="C10" s="5" t="n">
        <v>0</v>
      </c>
      <c r="D10" s="5" t="n">
        <v>-20</v>
      </c>
      <c r="E10" s="5" t="n">
        <v>-151</v>
      </c>
    </row>
    <row r="11" spans="1:5">
      <c r="A11" s="4" t="s">
        <v>370</v>
      </c>
    </row>
    <row r="12" spans="1:5">
      <c r="A12" s="3" t="s">
        <v>367</v>
      </c>
    </row>
    <row r="13" spans="1:5">
      <c r="A13" s="4" t="s">
        <v>368</v>
      </c>
      <c r="B13" s="5" t="n">
        <v>0</v>
      </c>
      <c r="C13" s="5" t="n">
        <v>-4</v>
      </c>
      <c r="D13" s="5" t="n">
        <v>0</v>
      </c>
      <c r="E13" s="5" t="n">
        <v>-4</v>
      </c>
    </row>
    <row r="14" spans="1:5">
      <c r="A14" s="4" t="s">
        <v>371</v>
      </c>
    </row>
    <row r="15" spans="1:5">
      <c r="A15" s="3" t="s">
        <v>367</v>
      </c>
    </row>
    <row r="16" spans="1:5">
      <c r="A16" s="4" t="s">
        <v>368</v>
      </c>
      <c r="B16" s="6" t="n">
        <v>-18</v>
      </c>
      <c r="C16" s="6" t="n">
        <v>0</v>
      </c>
      <c r="D16" s="6" t="n">
        <v>-18</v>
      </c>
      <c r="E16" s="6"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6" t="n">
        <v>134602</v>
      </c>
      <c r="C3" s="6" t="n">
        <v>146991</v>
      </c>
    </row>
    <row r="4" spans="1:3">
      <c r="A4" s="4" t="s">
        <v>375</v>
      </c>
      <c r="B4" s="5" t="n">
        <v>21601</v>
      </c>
      <c r="C4" s="5" t="n">
        <v>21760</v>
      </c>
    </row>
    <row r="5" spans="1:3">
      <c r="A5" s="4" t="s">
        <v>376</v>
      </c>
    </row>
    <row r="6" spans="1:3">
      <c r="A6" s="3" t="s">
        <v>373</v>
      </c>
    </row>
    <row r="7" spans="1:3">
      <c r="A7" s="4" t="s">
        <v>35</v>
      </c>
      <c r="B7" s="5" t="n">
        <v>99366</v>
      </c>
      <c r="C7" s="5" t="n">
        <v>138152</v>
      </c>
    </row>
    <row r="8" spans="1:3">
      <c r="A8" s="4" t="s">
        <v>374</v>
      </c>
      <c r="B8" s="5" t="n">
        <v>134602</v>
      </c>
      <c r="C8" s="5" t="n">
        <v>146991</v>
      </c>
    </row>
    <row r="9" spans="1:3">
      <c r="A9" s="4" t="s">
        <v>375</v>
      </c>
      <c r="B9" s="5" t="n">
        <v>21601</v>
      </c>
      <c r="C9" s="5" t="n">
        <v>21760</v>
      </c>
    </row>
    <row r="10" spans="1:3">
      <c r="A10" s="4" t="s">
        <v>40</v>
      </c>
      <c r="B10" s="5" t="n">
        <v>1583</v>
      </c>
      <c r="C10" s="5" t="n">
        <v>5781</v>
      </c>
    </row>
    <row r="11" spans="1:3">
      <c r="A11" s="4" t="s">
        <v>43</v>
      </c>
      <c r="B11" s="5" t="n">
        <v>1376736</v>
      </c>
      <c r="C11" s="5" t="n">
        <v>1325515</v>
      </c>
    </row>
    <row r="12" spans="1:3">
      <c r="A12" s="4" t="s">
        <v>377</v>
      </c>
      <c r="B12" s="5" t="n">
        <v>8345</v>
      </c>
      <c r="C12" s="5" t="n">
        <v>7433</v>
      </c>
    </row>
    <row r="13" spans="1:3">
      <c r="A13" s="4" t="s">
        <v>378</v>
      </c>
      <c r="B13" s="5" t="n">
        <v>4906</v>
      </c>
      <c r="C13" s="5" t="n">
        <v>5178</v>
      </c>
    </row>
    <row r="14" spans="1:3">
      <c r="A14" s="3" t="s">
        <v>379</v>
      </c>
    </row>
    <row r="15" spans="1:3">
      <c r="A15" s="4" t="s">
        <v>380</v>
      </c>
      <c r="B15" s="5" t="n">
        <v>1432262</v>
      </c>
      <c r="C15" s="5" t="n">
        <v>1443753</v>
      </c>
    </row>
    <row r="16" spans="1:3">
      <c r="A16" s="4" t="s">
        <v>381</v>
      </c>
      <c r="B16" s="5" t="n">
        <v>20000</v>
      </c>
      <c r="C16" s="5" t="n">
        <v>30000</v>
      </c>
    </row>
    <row r="17" spans="1:3">
      <c r="A17" s="4" t="s">
        <v>382</v>
      </c>
      <c r="B17" s="5" t="n">
        <v>5500</v>
      </c>
      <c r="C17" s="5" t="n">
        <v>6223</v>
      </c>
    </row>
    <row r="18" spans="1:3">
      <c r="A18" s="4" t="s">
        <v>383</v>
      </c>
    </row>
    <row r="19" spans="1:3">
      <c r="A19" s="3" t="s">
        <v>373</v>
      </c>
    </row>
    <row r="20" spans="1:3">
      <c r="A20" s="4" t="s">
        <v>35</v>
      </c>
      <c r="B20" s="5" t="n">
        <v>99366</v>
      </c>
      <c r="C20" s="5" t="n">
        <v>138152</v>
      </c>
    </row>
    <row r="21" spans="1:3">
      <c r="A21" s="4" t="s">
        <v>374</v>
      </c>
      <c r="B21" s="5" t="n">
        <v>134602</v>
      </c>
      <c r="C21" s="5" t="n">
        <v>146991</v>
      </c>
    </row>
    <row r="22" spans="1:3">
      <c r="A22" s="4" t="s">
        <v>375</v>
      </c>
      <c r="B22" s="5" t="n">
        <v>21872</v>
      </c>
      <c r="C22" s="5" t="n">
        <v>21152</v>
      </c>
    </row>
    <row r="23" spans="1:3">
      <c r="A23" s="4" t="s">
        <v>40</v>
      </c>
      <c r="B23" s="5" t="n">
        <v>1711</v>
      </c>
      <c r="C23" s="5" t="n">
        <v>6175</v>
      </c>
    </row>
    <row r="24" spans="1:3">
      <c r="A24" s="4" t="s">
        <v>43</v>
      </c>
      <c r="B24" s="5" t="n">
        <v>1385687</v>
      </c>
      <c r="C24" s="5" t="n">
        <v>1337299</v>
      </c>
    </row>
    <row r="25" spans="1:3">
      <c r="A25" s="4" t="s">
        <v>378</v>
      </c>
      <c r="B25" s="5" t="n">
        <v>4906</v>
      </c>
      <c r="C25" s="5" t="n">
        <v>5178</v>
      </c>
    </row>
    <row r="26" spans="1:3">
      <c r="A26" s="3" t="s">
        <v>379</v>
      </c>
    </row>
    <row r="27" spans="1:3">
      <c r="A27" s="4" t="s">
        <v>380</v>
      </c>
      <c r="B27" s="5" t="n">
        <v>1444344</v>
      </c>
      <c r="C27" s="5" t="n">
        <v>1425023</v>
      </c>
    </row>
    <row r="28" spans="1:3">
      <c r="A28" s="4" t="s">
        <v>381</v>
      </c>
      <c r="B28" s="5" t="n">
        <v>20129</v>
      </c>
      <c r="C28" s="5" t="n">
        <v>29641</v>
      </c>
    </row>
    <row r="29" spans="1:3">
      <c r="A29" s="4" t="s">
        <v>382</v>
      </c>
      <c r="B29" s="5" t="n">
        <v>5500</v>
      </c>
      <c r="C29" s="5" t="n">
        <v>6223</v>
      </c>
    </row>
    <row r="30" spans="1:3">
      <c r="A30" s="4" t="s">
        <v>384</v>
      </c>
    </row>
    <row r="31" spans="1:3">
      <c r="A31" s="3" t="s">
        <v>373</v>
      </c>
    </row>
    <row r="32" spans="1:3">
      <c r="A32" s="4" t="s">
        <v>35</v>
      </c>
      <c r="B32" s="5" t="n">
        <v>99366</v>
      </c>
      <c r="C32" s="5" t="n">
        <v>138152</v>
      </c>
    </row>
    <row r="33" spans="1:3">
      <c r="A33" s="4" t="s">
        <v>374</v>
      </c>
      <c r="B33" s="5" t="n">
        <v>0</v>
      </c>
      <c r="C33" s="5" t="n">
        <v>0</v>
      </c>
    </row>
    <row r="34" spans="1:3">
      <c r="A34" s="4" t="s">
        <v>375</v>
      </c>
      <c r="B34" s="5" t="n">
        <v>0</v>
      </c>
      <c r="C34" s="5" t="n">
        <v>0</v>
      </c>
    </row>
    <row r="35" spans="1:3">
      <c r="A35" s="4" t="s">
        <v>40</v>
      </c>
      <c r="B35" s="5" t="n">
        <v>0</v>
      </c>
      <c r="C35" s="5" t="n">
        <v>0</v>
      </c>
    </row>
    <row r="36" spans="1:3">
      <c r="A36" s="4" t="s">
        <v>43</v>
      </c>
      <c r="B36" s="5" t="n">
        <v>0</v>
      </c>
      <c r="C36" s="5" t="n">
        <v>0</v>
      </c>
    </row>
    <row r="37" spans="1:3">
      <c r="A37" s="4" t="s">
        <v>378</v>
      </c>
      <c r="B37" s="5" t="n">
        <v>24</v>
      </c>
      <c r="C37" s="5" t="n">
        <v>112</v>
      </c>
    </row>
    <row r="38" spans="1:3">
      <c r="A38" s="3" t="s">
        <v>379</v>
      </c>
    </row>
    <row r="39" spans="1:3">
      <c r="A39" s="4" t="s">
        <v>380</v>
      </c>
      <c r="B39" s="5" t="n">
        <v>0</v>
      </c>
      <c r="C39" s="5" t="n">
        <v>0</v>
      </c>
    </row>
    <row r="40" spans="1:3">
      <c r="A40" s="4" t="s">
        <v>381</v>
      </c>
      <c r="B40" s="5" t="n">
        <v>0</v>
      </c>
      <c r="C40" s="5" t="n">
        <v>0</v>
      </c>
    </row>
    <row r="41" spans="1:3">
      <c r="A41" s="4" t="s">
        <v>382</v>
      </c>
      <c r="B41" s="5" t="n">
        <v>0</v>
      </c>
      <c r="C41" s="5" t="n">
        <v>0</v>
      </c>
    </row>
    <row r="42" spans="1:3">
      <c r="A42" s="4" t="s">
        <v>385</v>
      </c>
    </row>
    <row r="43" spans="1:3">
      <c r="A43" s="3" t="s">
        <v>373</v>
      </c>
    </row>
    <row r="44" spans="1:3">
      <c r="A44" s="4" t="s">
        <v>35</v>
      </c>
      <c r="B44" s="5" t="n">
        <v>0</v>
      </c>
      <c r="C44" s="5" t="n">
        <v>0</v>
      </c>
    </row>
    <row r="45" spans="1:3">
      <c r="A45" s="4" t="s">
        <v>374</v>
      </c>
      <c r="B45" s="5" t="n">
        <v>134602</v>
      </c>
      <c r="C45" s="5" t="n">
        <v>146991</v>
      </c>
    </row>
    <row r="46" spans="1:3">
      <c r="A46" s="4" t="s">
        <v>375</v>
      </c>
      <c r="B46" s="5" t="n">
        <v>21872</v>
      </c>
      <c r="C46" s="5" t="n">
        <v>21152</v>
      </c>
    </row>
    <row r="47" spans="1:3">
      <c r="A47" s="4" t="s">
        <v>40</v>
      </c>
      <c r="B47" s="5" t="n">
        <v>1711</v>
      </c>
      <c r="C47" s="5" t="n">
        <v>6175</v>
      </c>
    </row>
    <row r="48" spans="1:3">
      <c r="A48" s="4" t="s">
        <v>43</v>
      </c>
      <c r="B48" s="5" t="n">
        <v>0</v>
      </c>
      <c r="C48" s="5" t="n">
        <v>0</v>
      </c>
    </row>
    <row r="49" spans="1:3">
      <c r="A49" s="4" t="s">
        <v>378</v>
      </c>
      <c r="B49" s="5" t="n">
        <v>477</v>
      </c>
      <c r="C49" s="5" t="n">
        <v>568</v>
      </c>
    </row>
    <row r="50" spans="1:3">
      <c r="A50" s="3" t="s">
        <v>379</v>
      </c>
    </row>
    <row r="51" spans="1:3">
      <c r="A51" s="4" t="s">
        <v>380</v>
      </c>
      <c r="B51" s="5" t="n">
        <v>0</v>
      </c>
      <c r="C51" s="5" t="n">
        <v>0</v>
      </c>
    </row>
    <row r="52" spans="1:3">
      <c r="A52" s="4" t="s">
        <v>381</v>
      </c>
      <c r="B52" s="5" t="n">
        <v>20129</v>
      </c>
      <c r="C52" s="5" t="n">
        <v>29641</v>
      </c>
    </row>
    <row r="53" spans="1:3">
      <c r="A53" s="4" t="s">
        <v>382</v>
      </c>
      <c r="B53" s="5" t="n">
        <v>1</v>
      </c>
      <c r="C53" s="5" t="n">
        <v>1</v>
      </c>
    </row>
    <row r="54" spans="1:3">
      <c r="A54" s="4" t="s">
        <v>386</v>
      </c>
    </row>
    <row r="55" spans="1:3">
      <c r="A55" s="3" t="s">
        <v>373</v>
      </c>
    </row>
    <row r="56" spans="1:3">
      <c r="A56" s="4" t="s">
        <v>35</v>
      </c>
      <c r="B56" s="5" t="n">
        <v>0</v>
      </c>
      <c r="C56" s="5" t="n">
        <v>0</v>
      </c>
    </row>
    <row r="57" spans="1:3">
      <c r="A57" s="4" t="s">
        <v>374</v>
      </c>
      <c r="B57" s="5" t="n">
        <v>0</v>
      </c>
      <c r="C57" s="5" t="n">
        <v>0</v>
      </c>
    </row>
    <row r="58" spans="1:3">
      <c r="A58" s="4" t="s">
        <v>375</v>
      </c>
      <c r="B58" s="5" t="n">
        <v>0</v>
      </c>
      <c r="C58" s="5" t="n">
        <v>0</v>
      </c>
    </row>
    <row r="59" spans="1:3">
      <c r="A59" s="4" t="s">
        <v>40</v>
      </c>
      <c r="B59" s="5" t="n">
        <v>0</v>
      </c>
      <c r="C59" s="5" t="n">
        <v>0</v>
      </c>
    </row>
    <row r="60" spans="1:3">
      <c r="A60" s="4" t="s">
        <v>43</v>
      </c>
      <c r="B60" s="5" t="n">
        <v>1385657</v>
      </c>
      <c r="C60" s="5" t="n">
        <v>1337299</v>
      </c>
    </row>
    <row r="61" spans="1:3">
      <c r="A61" s="4" t="s">
        <v>378</v>
      </c>
      <c r="B61" s="5" t="n">
        <v>4405</v>
      </c>
      <c r="C61" s="5" t="n">
        <v>4498</v>
      </c>
    </row>
    <row r="62" spans="1:3">
      <c r="A62" s="3" t="s">
        <v>379</v>
      </c>
    </row>
    <row r="63" spans="1:3">
      <c r="A63" s="4" t="s">
        <v>380</v>
      </c>
      <c r="B63" s="5" t="n">
        <v>1444344</v>
      </c>
      <c r="C63" s="5" t="n">
        <v>1425023</v>
      </c>
    </row>
    <row r="64" spans="1:3">
      <c r="A64" s="4" t="s">
        <v>381</v>
      </c>
      <c r="B64" s="5" t="n">
        <v>0</v>
      </c>
      <c r="C64" s="5" t="n">
        <v>0</v>
      </c>
    </row>
    <row r="65" spans="1:3">
      <c r="A65" s="4" t="s">
        <v>382</v>
      </c>
      <c r="B65" s="6" t="n">
        <v>5499</v>
      </c>
      <c r="C65" s="6" t="n">
        <v>6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21876</v>
      </c>
      <c r="C4" s="6" t="n">
        <v>19699</v>
      </c>
      <c r="D4" s="6" t="n">
        <v>64779</v>
      </c>
      <c r="E4" s="6" t="n">
        <v>55749</v>
      </c>
    </row>
    <row r="5" spans="1:5">
      <c r="A5" s="4" t="s">
        <v>84</v>
      </c>
      <c r="B5" s="5" t="n">
        <v>38</v>
      </c>
      <c r="C5" s="5" t="n">
        <v>39</v>
      </c>
      <c r="D5" s="5" t="n">
        <v>115</v>
      </c>
      <c r="E5" s="5" t="n">
        <v>120</v>
      </c>
    </row>
    <row r="6" spans="1:5">
      <c r="A6" s="4" t="s">
        <v>85</v>
      </c>
      <c r="B6" s="5" t="n">
        <v>940</v>
      </c>
      <c r="C6" s="5" t="n">
        <v>892</v>
      </c>
      <c r="D6" s="5" t="n">
        <v>3018</v>
      </c>
      <c r="E6" s="5" t="n">
        <v>2528</v>
      </c>
    </row>
    <row r="7" spans="1:5">
      <c r="A7" s="4" t="s">
        <v>86</v>
      </c>
      <c r="B7" s="5" t="n">
        <v>833</v>
      </c>
      <c r="C7" s="5" t="n">
        <v>866</v>
      </c>
      <c r="D7" s="5" t="n">
        <v>2757</v>
      </c>
      <c r="E7" s="5" t="n">
        <v>2071</v>
      </c>
    </row>
    <row r="8" spans="1:5">
      <c r="A8" s="4" t="s">
        <v>87</v>
      </c>
      <c r="B8" s="5" t="n">
        <v>23687</v>
      </c>
      <c r="C8" s="5" t="n">
        <v>21496</v>
      </c>
      <c r="D8" s="5" t="n">
        <v>70669</v>
      </c>
      <c r="E8" s="5" t="n">
        <v>60468</v>
      </c>
    </row>
    <row r="9" spans="1:5">
      <c r="A9" s="3" t="s">
        <v>88</v>
      </c>
    </row>
    <row r="10" spans="1:5">
      <c r="A10" s="4" t="s">
        <v>89</v>
      </c>
      <c r="B10" s="5" t="n">
        <v>6060</v>
      </c>
      <c r="C10" s="5" t="n">
        <v>4643</v>
      </c>
      <c r="D10" s="5" t="n">
        <v>17925</v>
      </c>
      <c r="E10" s="5" t="n">
        <v>12101</v>
      </c>
    </row>
    <row r="11" spans="1:5">
      <c r="A11" s="4" t="s">
        <v>90</v>
      </c>
      <c r="B11" s="5" t="n">
        <v>98</v>
      </c>
      <c r="C11" s="5" t="n">
        <v>137</v>
      </c>
      <c r="D11" s="5" t="n">
        <v>370</v>
      </c>
      <c r="E11" s="5" t="n">
        <v>475</v>
      </c>
    </row>
    <row r="12" spans="1:5">
      <c r="A12" s="4" t="s">
        <v>91</v>
      </c>
      <c r="B12" s="5" t="n">
        <v>6158</v>
      </c>
      <c r="C12" s="5" t="n">
        <v>4780</v>
      </c>
      <c r="D12" s="5" t="n">
        <v>18295</v>
      </c>
      <c r="E12" s="5" t="n">
        <v>12576</v>
      </c>
    </row>
    <row r="13" spans="1:5">
      <c r="A13" s="4" t="s">
        <v>92</v>
      </c>
      <c r="B13" s="5" t="n">
        <v>17529</v>
      </c>
      <c r="C13" s="5" t="n">
        <v>16716</v>
      </c>
      <c r="D13" s="5" t="n">
        <v>52374</v>
      </c>
      <c r="E13" s="5" t="n">
        <v>47892</v>
      </c>
    </row>
    <row r="14" spans="1:5">
      <c r="A14" s="4" t="s">
        <v>93</v>
      </c>
      <c r="B14" s="5" t="n">
        <v>-102</v>
      </c>
      <c r="C14" s="5" t="n">
        <v>417</v>
      </c>
      <c r="D14" s="5" t="n">
        <v>207</v>
      </c>
      <c r="E14" s="5" t="n">
        <v>937</v>
      </c>
    </row>
    <row r="15" spans="1:5">
      <c r="A15" s="4" t="s">
        <v>94</v>
      </c>
      <c r="B15" s="5" t="n">
        <v>17631</v>
      </c>
      <c r="C15" s="5" t="n">
        <v>16299</v>
      </c>
      <c r="D15" s="5" t="n">
        <v>52167</v>
      </c>
      <c r="E15" s="5" t="n">
        <v>46955</v>
      </c>
    </row>
    <row r="16" spans="1:5">
      <c r="A16" s="3" t="s">
        <v>95</v>
      </c>
    </row>
    <row r="17" spans="1:5">
      <c r="A17" s="4" t="s">
        <v>96</v>
      </c>
      <c r="B17" s="5" t="n">
        <v>667</v>
      </c>
      <c r="C17" s="5" t="n">
        <v>613</v>
      </c>
      <c r="D17" s="5" t="n">
        <v>1875</v>
      </c>
      <c r="E17" s="5" t="n">
        <v>1775</v>
      </c>
    </row>
    <row r="18" spans="1:5">
      <c r="A18" s="4" t="s">
        <v>97</v>
      </c>
      <c r="B18" s="5" t="n">
        <v>534</v>
      </c>
      <c r="C18" s="5" t="n">
        <v>578</v>
      </c>
      <c r="D18" s="5" t="n">
        <v>1657</v>
      </c>
      <c r="E18" s="5" t="n">
        <v>1789</v>
      </c>
    </row>
    <row r="19" spans="1:5">
      <c r="A19" s="4" t="s">
        <v>98</v>
      </c>
      <c r="B19" s="5" t="n">
        <v>1540</v>
      </c>
      <c r="C19" s="5" t="n">
        <v>1328</v>
      </c>
      <c r="D19" s="5" t="n">
        <v>4551</v>
      </c>
      <c r="E19" s="5" t="n">
        <v>4477</v>
      </c>
    </row>
    <row r="20" spans="1:5">
      <c r="A20" s="4" t="s">
        <v>99</v>
      </c>
      <c r="B20" s="5" t="n">
        <v>323</v>
      </c>
      <c r="C20" s="5" t="n">
        <v>297</v>
      </c>
      <c r="D20" s="5" t="n">
        <v>920</v>
      </c>
      <c r="E20" s="5" t="n">
        <v>847</v>
      </c>
    </row>
    <row r="21" spans="1:5">
      <c r="A21" s="4" t="s">
        <v>100</v>
      </c>
      <c r="B21" s="5" t="n">
        <v>2802</v>
      </c>
      <c r="C21" s="5" t="n">
        <v>2580</v>
      </c>
      <c r="D21" s="5" t="n">
        <v>8265</v>
      </c>
      <c r="E21" s="5" t="n">
        <v>8215</v>
      </c>
    </row>
    <row r="22" spans="1:5">
      <c r="A22" s="3" t="s">
        <v>101</v>
      </c>
    </row>
    <row r="23" spans="1:5">
      <c r="A23" s="4" t="s">
        <v>102</v>
      </c>
      <c r="B23" s="5" t="n">
        <v>6901</v>
      </c>
      <c r="C23" s="5" t="n">
        <v>5840</v>
      </c>
      <c r="D23" s="5" t="n">
        <v>20123</v>
      </c>
      <c r="E23" s="5" t="n">
        <v>18239</v>
      </c>
    </row>
    <row r="24" spans="1:5">
      <c r="A24" s="4" t="s">
        <v>103</v>
      </c>
      <c r="B24" s="5" t="n">
        <v>1408</v>
      </c>
      <c r="C24" s="5" t="n">
        <v>1244</v>
      </c>
      <c r="D24" s="5" t="n">
        <v>4128</v>
      </c>
      <c r="E24" s="5" t="n">
        <v>3634</v>
      </c>
    </row>
    <row r="25" spans="1:5">
      <c r="A25" s="4" t="s">
        <v>104</v>
      </c>
      <c r="B25" s="5" t="n">
        <v>664</v>
      </c>
      <c r="C25" s="5" t="n">
        <v>213</v>
      </c>
      <c r="D25" s="5" t="n">
        <v>2108</v>
      </c>
      <c r="E25" s="5" t="n">
        <v>1724</v>
      </c>
    </row>
    <row r="26" spans="1:5">
      <c r="A26" s="4" t="s">
        <v>105</v>
      </c>
      <c r="B26" s="5" t="n">
        <v>292</v>
      </c>
      <c r="C26" s="5" t="n">
        <v>555</v>
      </c>
      <c r="D26" s="5" t="n">
        <v>1049</v>
      </c>
      <c r="E26" s="5" t="n">
        <v>1484</v>
      </c>
    </row>
    <row r="27" spans="1:5">
      <c r="A27" s="4" t="s">
        <v>106</v>
      </c>
      <c r="B27" s="5" t="n">
        <v>348</v>
      </c>
      <c r="C27" s="5" t="n">
        <v>314</v>
      </c>
      <c r="D27" s="5" t="n">
        <v>1004</v>
      </c>
      <c r="E27" s="5" t="n">
        <v>911</v>
      </c>
    </row>
    <row r="28" spans="1:5">
      <c r="A28" s="4" t="s">
        <v>107</v>
      </c>
      <c r="B28" s="5" t="n">
        <v>188</v>
      </c>
      <c r="C28" s="5" t="n">
        <v>220</v>
      </c>
      <c r="D28" s="5" t="n">
        <v>562</v>
      </c>
      <c r="E28" s="5" t="n">
        <v>661</v>
      </c>
    </row>
    <row r="29" spans="1:5">
      <c r="A29" s="4" t="s">
        <v>108</v>
      </c>
      <c r="B29" s="5" t="n">
        <v>0</v>
      </c>
      <c r="C29" s="5" t="n">
        <v>192</v>
      </c>
      <c r="D29" s="5" t="n">
        <v>425</v>
      </c>
      <c r="E29" s="5" t="n">
        <v>469</v>
      </c>
    </row>
    <row r="30" spans="1:5">
      <c r="A30" s="4" t="s">
        <v>109</v>
      </c>
      <c r="B30" s="5" t="n">
        <v>976</v>
      </c>
      <c r="C30" s="5" t="n">
        <v>942</v>
      </c>
      <c r="D30" s="5" t="n">
        <v>2651</v>
      </c>
      <c r="E30" s="5" t="n">
        <v>2969</v>
      </c>
    </row>
    <row r="31" spans="1:5">
      <c r="A31" s="4" t="s">
        <v>110</v>
      </c>
      <c r="B31" s="5" t="n">
        <v>10777</v>
      </c>
      <c r="C31" s="5" t="n">
        <v>9520</v>
      </c>
      <c r="D31" s="5" t="n">
        <v>32050</v>
      </c>
      <c r="E31" s="5" t="n">
        <v>30091</v>
      </c>
    </row>
    <row r="32" spans="1:5">
      <c r="A32" s="4" t="s">
        <v>111</v>
      </c>
      <c r="B32" s="5" t="n">
        <v>9656</v>
      </c>
      <c r="C32" s="5" t="n">
        <v>9359</v>
      </c>
      <c r="D32" s="5" t="n">
        <v>28382</v>
      </c>
      <c r="E32" s="5" t="n">
        <v>25079</v>
      </c>
    </row>
    <row r="33" spans="1:5">
      <c r="A33" s="4" t="s">
        <v>112</v>
      </c>
      <c r="B33" s="5" t="n">
        <v>2871</v>
      </c>
      <c r="C33" s="5" t="n">
        <v>2816</v>
      </c>
      <c r="D33" s="5" t="n">
        <v>8432</v>
      </c>
      <c r="E33" s="5" t="n">
        <v>7510</v>
      </c>
    </row>
    <row r="34" spans="1:5">
      <c r="A34" s="4" t="s">
        <v>113</v>
      </c>
      <c r="B34" s="6" t="n">
        <v>6785</v>
      </c>
      <c r="C34" s="6" t="n">
        <v>6543</v>
      </c>
      <c r="D34" s="6" t="n">
        <v>19950</v>
      </c>
      <c r="E34" s="6" t="n">
        <v>17569</v>
      </c>
    </row>
    <row r="35" spans="1:5">
      <c r="A35" s="4" t="s">
        <v>114</v>
      </c>
      <c r="B35" s="7" t="n">
        <v>0.43</v>
      </c>
      <c r="C35" s="7" t="n">
        <v>0.44</v>
      </c>
      <c r="D35" s="7" t="n">
        <v>1.25</v>
      </c>
      <c r="E35" s="7" t="n">
        <v>1.27</v>
      </c>
    </row>
    <row r="36" spans="1:5">
      <c r="A36" s="4" t="s">
        <v>115</v>
      </c>
      <c r="B36" s="7" t="n">
        <v>0.42</v>
      </c>
      <c r="C36" s="7" t="n">
        <v>0.44</v>
      </c>
      <c r="D36" s="7" t="n">
        <v>1.23</v>
      </c>
      <c r="E36" s="7" t="n">
        <v>1.25</v>
      </c>
    </row>
    <row r="37" spans="1:5">
      <c r="A37" s="4" t="s">
        <v>116</v>
      </c>
      <c r="B37" s="5" t="n">
        <v>15816269</v>
      </c>
      <c r="C37" s="5" t="n">
        <v>14730120</v>
      </c>
      <c r="D37" s="5" t="n">
        <v>15943603</v>
      </c>
      <c r="E37" s="5" t="n">
        <v>13865190</v>
      </c>
    </row>
    <row r="38" spans="1:5">
      <c r="A38" s="4" t="s">
        <v>117</v>
      </c>
      <c r="B38" s="5" t="n">
        <v>16099598</v>
      </c>
      <c r="C38" s="5" t="n">
        <v>14924546</v>
      </c>
      <c r="D38" s="5" t="n">
        <v>16231848</v>
      </c>
      <c r="E38" s="5" t="n">
        <v>14051561</v>
      </c>
    </row>
    <row r="39" spans="1:5">
      <c r="A39" s="4" t="s">
        <v>96</v>
      </c>
    </row>
    <row r="40" spans="1:5">
      <c r="A40" s="3" t="s">
        <v>95</v>
      </c>
    </row>
    <row r="41" spans="1:5">
      <c r="A41" s="4" t="s">
        <v>96</v>
      </c>
      <c r="B41" s="6" t="n">
        <v>405</v>
      </c>
      <c r="C41" s="6" t="n">
        <v>377</v>
      </c>
      <c r="D41" s="6" t="n">
        <v>1137</v>
      </c>
      <c r="E41" s="6" t="n">
        <v>1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32</v>
      </c>
    </row>
    <row r="3" spans="1:3">
      <c r="A3" s="4" t="s">
        <v>388</v>
      </c>
      <c r="B3" s="6" t="n">
        <v>133886</v>
      </c>
      <c r="C3" s="6" t="n">
        <v>149528</v>
      </c>
    </row>
    <row r="4" spans="1:3">
      <c r="A4" s="4" t="s">
        <v>389</v>
      </c>
      <c r="B4" s="5" t="n">
        <v>1272</v>
      </c>
      <c r="C4" s="5" t="n">
        <v>237</v>
      </c>
    </row>
    <row r="5" spans="1:3">
      <c r="A5" s="4" t="s">
        <v>390</v>
      </c>
      <c r="B5" s="5" t="n">
        <v>-556</v>
      </c>
      <c r="C5" s="5" t="n">
        <v>-2774</v>
      </c>
    </row>
    <row r="6" spans="1:3">
      <c r="A6" s="4" t="s">
        <v>37</v>
      </c>
      <c r="B6" s="5" t="n">
        <v>134602</v>
      </c>
      <c r="C6" s="5" t="n">
        <v>146991</v>
      </c>
    </row>
    <row r="7" spans="1:3">
      <c r="A7" s="3" t="s">
        <v>391</v>
      </c>
    </row>
    <row r="8" spans="1:3">
      <c r="A8" s="4" t="s">
        <v>388</v>
      </c>
      <c r="B8" s="5" t="n">
        <v>21601</v>
      </c>
      <c r="C8" s="5" t="n">
        <v>21760</v>
      </c>
    </row>
    <row r="9" spans="1:3">
      <c r="A9" s="4" t="s">
        <v>389</v>
      </c>
      <c r="B9" s="5" t="n">
        <v>386</v>
      </c>
      <c r="C9" s="5" t="n">
        <v>37</v>
      </c>
    </row>
    <row r="10" spans="1:3">
      <c r="A10" s="4" t="s">
        <v>390</v>
      </c>
      <c r="B10" s="5" t="n">
        <v>-115</v>
      </c>
      <c r="C10" s="5" t="n">
        <v>-645</v>
      </c>
    </row>
    <row r="11" spans="1:3">
      <c r="A11" s="4" t="s">
        <v>383</v>
      </c>
      <c r="B11" s="5" t="n">
        <v>21872</v>
      </c>
      <c r="C11" s="5" t="n">
        <v>21152</v>
      </c>
    </row>
    <row r="12" spans="1:3">
      <c r="A12" s="4" t="s">
        <v>392</v>
      </c>
      <c r="B12" s="5" t="n">
        <v>98900</v>
      </c>
      <c r="C12" s="5" t="n">
        <v>112200</v>
      </c>
    </row>
    <row r="13" spans="1:3">
      <c r="A13" s="4" t="s">
        <v>334</v>
      </c>
    </row>
    <row r="14" spans="1:3">
      <c r="A14" s="3" t="s">
        <v>332</v>
      </c>
    </row>
    <row r="15" spans="1:3">
      <c r="A15" s="4" t="s">
        <v>388</v>
      </c>
      <c r="B15" s="5" t="n">
        <v>63847</v>
      </c>
      <c r="C15" s="5" t="n">
        <v>68975</v>
      </c>
    </row>
    <row r="16" spans="1:3">
      <c r="A16" s="4" t="s">
        <v>389</v>
      </c>
      <c r="B16" s="5" t="n">
        <v>862</v>
      </c>
      <c r="C16" s="5" t="n">
        <v>177</v>
      </c>
    </row>
    <row r="17" spans="1:3">
      <c r="A17" s="4" t="s">
        <v>390</v>
      </c>
      <c r="B17" s="5" t="n">
        <v>-225</v>
      </c>
      <c r="C17" s="5" t="n">
        <v>-1231</v>
      </c>
    </row>
    <row r="18" spans="1:3">
      <c r="A18" s="4" t="s">
        <v>37</v>
      </c>
      <c r="B18" s="5" t="n">
        <v>64484</v>
      </c>
      <c r="C18" s="5" t="n">
        <v>67921</v>
      </c>
    </row>
    <row r="19" spans="1:3">
      <c r="A19" s="4" t="s">
        <v>335</v>
      </c>
    </row>
    <row r="20" spans="1:3">
      <c r="A20" s="3" t="s">
        <v>332</v>
      </c>
    </row>
    <row r="21" spans="1:3">
      <c r="A21" s="4" t="s">
        <v>388</v>
      </c>
      <c r="B21" s="5" t="n">
        <v>49335</v>
      </c>
      <c r="C21" s="5" t="n">
        <v>56625</v>
      </c>
    </row>
    <row r="22" spans="1:3">
      <c r="A22" s="4" t="s">
        <v>389</v>
      </c>
      <c r="B22" s="5" t="n">
        <v>159</v>
      </c>
      <c r="C22" s="5" t="n">
        <v>55</v>
      </c>
    </row>
    <row r="23" spans="1:3">
      <c r="A23" s="4" t="s">
        <v>390</v>
      </c>
      <c r="B23" s="5" t="n">
        <v>-302</v>
      </c>
      <c r="C23" s="5" t="n">
        <v>-1031</v>
      </c>
    </row>
    <row r="24" spans="1:3">
      <c r="A24" s="4" t="s">
        <v>37</v>
      </c>
      <c r="B24" s="5" t="n">
        <v>49192</v>
      </c>
      <c r="C24" s="5" t="n">
        <v>55649</v>
      </c>
    </row>
    <row r="25" spans="1:3">
      <c r="A25" s="3" t="s">
        <v>391</v>
      </c>
    </row>
    <row r="26" spans="1:3">
      <c r="A26" s="4" t="s">
        <v>388</v>
      </c>
      <c r="B26" s="5" t="n">
        <v>16655</v>
      </c>
      <c r="C26" s="5" t="n">
        <v>16659</v>
      </c>
    </row>
    <row r="27" spans="1:3">
      <c r="A27" s="4" t="s">
        <v>389</v>
      </c>
      <c r="B27" s="5" t="n">
        <v>47</v>
      </c>
      <c r="C27" s="5" t="n">
        <v>0</v>
      </c>
    </row>
    <row r="28" spans="1:3">
      <c r="A28" s="4" t="s">
        <v>390</v>
      </c>
      <c r="B28" s="5" t="n">
        <v>-115</v>
      </c>
      <c r="C28" s="5" t="n">
        <v>-602</v>
      </c>
    </row>
    <row r="29" spans="1:3">
      <c r="A29" s="4" t="s">
        <v>383</v>
      </c>
      <c r="B29" s="5" t="n">
        <v>16587</v>
      </c>
      <c r="C29" s="5" t="n">
        <v>16057</v>
      </c>
    </row>
    <row r="30" spans="1:3">
      <c r="A30" s="4" t="s">
        <v>393</v>
      </c>
    </row>
    <row r="31" spans="1:3">
      <c r="A31" s="3" t="s">
        <v>332</v>
      </c>
    </row>
    <row r="32" spans="1:3">
      <c r="A32" s="4" t="s">
        <v>388</v>
      </c>
      <c r="B32" s="5" t="n">
        <v>19935</v>
      </c>
      <c r="C32" s="5" t="n">
        <v>23144</v>
      </c>
    </row>
    <row r="33" spans="1:3">
      <c r="A33" s="4" t="s">
        <v>389</v>
      </c>
      <c r="B33" s="5" t="n">
        <v>232</v>
      </c>
      <c r="C33" s="5" t="n">
        <v>0</v>
      </c>
    </row>
    <row r="34" spans="1:3">
      <c r="A34" s="4" t="s">
        <v>390</v>
      </c>
      <c r="B34" s="5" t="n">
        <v>-29</v>
      </c>
      <c r="C34" s="5" t="n">
        <v>-512</v>
      </c>
    </row>
    <row r="35" spans="1:3">
      <c r="A35" s="4" t="s">
        <v>37</v>
      </c>
      <c r="B35" s="5" t="n">
        <v>20138</v>
      </c>
      <c r="C35" s="5" t="n">
        <v>22632</v>
      </c>
    </row>
    <row r="36" spans="1:3">
      <c r="A36" s="3" t="s">
        <v>391</v>
      </c>
    </row>
    <row r="37" spans="1:3">
      <c r="A37" s="4" t="s">
        <v>388</v>
      </c>
      <c r="B37" s="5" t="n">
        <v>4946</v>
      </c>
      <c r="C37" s="5" t="n">
        <v>5101</v>
      </c>
    </row>
    <row r="38" spans="1:3">
      <c r="A38" s="4" t="s">
        <v>389</v>
      </c>
      <c r="B38" s="5" t="n">
        <v>339</v>
      </c>
      <c r="C38" s="5" t="n">
        <v>37</v>
      </c>
    </row>
    <row r="39" spans="1:3">
      <c r="A39" s="4" t="s">
        <v>390</v>
      </c>
      <c r="B39" s="5" t="n">
        <v>0</v>
      </c>
      <c r="C39" s="5" t="n">
        <v>-43</v>
      </c>
    </row>
    <row r="40" spans="1:3">
      <c r="A40" s="4" t="s">
        <v>383</v>
      </c>
      <c r="B40" s="5" t="n">
        <v>5285</v>
      </c>
      <c r="C40" s="5" t="n">
        <v>5095</v>
      </c>
    </row>
    <row r="41" spans="1:3">
      <c r="A41" s="4" t="s">
        <v>336</v>
      </c>
    </row>
    <row r="42" spans="1:3">
      <c r="A42" s="3" t="s">
        <v>332</v>
      </c>
    </row>
    <row r="43" spans="1:3">
      <c r="A43" s="4" t="s">
        <v>388</v>
      </c>
      <c r="B43" s="5" t="n">
        <v>769</v>
      </c>
      <c r="C43" s="5" t="n">
        <v>784</v>
      </c>
    </row>
    <row r="44" spans="1:3">
      <c r="A44" s="4" t="s">
        <v>389</v>
      </c>
      <c r="B44" s="5" t="n">
        <v>19</v>
      </c>
      <c r="C44" s="5" t="n">
        <v>5</v>
      </c>
    </row>
    <row r="45" spans="1:3">
      <c r="A45" s="4" t="s">
        <v>390</v>
      </c>
      <c r="B45" s="5" t="n">
        <v>0</v>
      </c>
      <c r="C45" s="5" t="n">
        <v>0</v>
      </c>
    </row>
    <row r="46" spans="1:3">
      <c r="A46" s="4" t="s">
        <v>37</v>
      </c>
      <c r="B46" s="6" t="n">
        <v>788</v>
      </c>
      <c r="C46" s="6" t="n">
        <v>7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32</v>
      </c>
    </row>
    <row r="3" spans="1:3">
      <c r="A3" s="4" t="s">
        <v>395</v>
      </c>
      <c r="B3" s="6" t="n">
        <v>0</v>
      </c>
    </row>
    <row r="4" spans="1:3">
      <c r="A4" s="4" t="s">
        <v>396</v>
      </c>
      <c r="B4" s="5" t="n">
        <v>0</v>
      </c>
    </row>
    <row r="5" spans="1:3">
      <c r="A5" s="4" t="s">
        <v>397</v>
      </c>
      <c r="B5" s="5" t="n">
        <v>769</v>
      </c>
    </row>
    <row r="6" spans="1:3">
      <c r="A6" s="4" t="s">
        <v>398</v>
      </c>
      <c r="B6" s="5" t="n">
        <v>0</v>
      </c>
    </row>
    <row r="7" spans="1:3">
      <c r="A7" s="4" t="s">
        <v>399</v>
      </c>
      <c r="B7" s="5" t="n">
        <v>133117</v>
      </c>
    </row>
    <row r="8" spans="1:3">
      <c r="A8" s="4" t="s">
        <v>388</v>
      </c>
      <c r="B8" s="5" t="n">
        <v>133886</v>
      </c>
      <c r="C8" s="6" t="n">
        <v>149528</v>
      </c>
    </row>
    <row r="9" spans="1:3">
      <c r="A9" s="4" t="s">
        <v>400</v>
      </c>
      <c r="B9" s="5" t="n">
        <v>0</v>
      </c>
    </row>
    <row r="10" spans="1:3">
      <c r="A10" s="4" t="s">
        <v>401</v>
      </c>
      <c r="B10" s="5" t="n">
        <v>0</v>
      </c>
    </row>
    <row r="11" spans="1:3">
      <c r="A11" s="4" t="s">
        <v>402</v>
      </c>
      <c r="B11" s="5" t="n">
        <v>788</v>
      </c>
    </row>
    <row r="12" spans="1:3">
      <c r="A12" s="4" t="s">
        <v>403</v>
      </c>
      <c r="B12" s="5" t="n">
        <v>0</v>
      </c>
    </row>
    <row r="13" spans="1:3">
      <c r="A13" s="4" t="s">
        <v>404</v>
      </c>
      <c r="B13" s="5" t="n">
        <v>133814</v>
      </c>
    </row>
    <row r="14" spans="1:3">
      <c r="A14" s="4" t="s">
        <v>383</v>
      </c>
      <c r="B14" s="5" t="n">
        <v>134602</v>
      </c>
      <c r="C14" s="5" t="n">
        <v>146991</v>
      </c>
    </row>
    <row r="15" spans="1:3">
      <c r="A15" s="3" t="s">
        <v>391</v>
      </c>
    </row>
    <row r="16" spans="1:3">
      <c r="A16" s="4" t="s">
        <v>395</v>
      </c>
      <c r="B16" s="5" t="n">
        <v>103</v>
      </c>
    </row>
    <row r="17" spans="1:3">
      <c r="A17" s="4" t="s">
        <v>396</v>
      </c>
      <c r="B17" s="5" t="n">
        <v>2234</v>
      </c>
    </row>
    <row r="18" spans="1:3">
      <c r="A18" s="4" t="s">
        <v>397</v>
      </c>
      <c r="B18" s="5" t="n">
        <v>285</v>
      </c>
    </row>
    <row r="19" spans="1:3">
      <c r="A19" s="4" t="s">
        <v>398</v>
      </c>
      <c r="B19" s="5" t="n">
        <v>2324</v>
      </c>
    </row>
    <row r="20" spans="1:3">
      <c r="A20" s="4" t="s">
        <v>399</v>
      </c>
      <c r="B20" s="5" t="n">
        <v>16655</v>
      </c>
    </row>
    <row r="21" spans="1:3">
      <c r="A21" s="4" t="s">
        <v>388</v>
      </c>
      <c r="B21" s="5" t="n">
        <v>21601</v>
      </c>
      <c r="C21" s="5" t="n">
        <v>21760</v>
      </c>
    </row>
    <row r="22" spans="1:3">
      <c r="A22" s="4" t="s">
        <v>400</v>
      </c>
      <c r="B22" s="5" t="n">
        <v>103</v>
      </c>
    </row>
    <row r="23" spans="1:3">
      <c r="A23" s="4" t="s">
        <v>401</v>
      </c>
      <c r="B23" s="5" t="n">
        <v>2302</v>
      </c>
    </row>
    <row r="24" spans="1:3">
      <c r="A24" s="4" t="s">
        <v>402</v>
      </c>
      <c r="B24" s="5" t="n">
        <v>299</v>
      </c>
    </row>
    <row r="25" spans="1:3">
      <c r="A25" s="4" t="s">
        <v>403</v>
      </c>
      <c r="B25" s="5" t="n">
        <v>2581</v>
      </c>
    </row>
    <row r="26" spans="1:3">
      <c r="A26" s="4" t="s">
        <v>404</v>
      </c>
      <c r="B26" s="5" t="n">
        <v>16587</v>
      </c>
    </row>
    <row r="27" spans="1:3">
      <c r="A27" s="4" t="s">
        <v>383</v>
      </c>
      <c r="B27" s="6" t="n">
        <v>21872</v>
      </c>
      <c r="C27" s="6" t="n">
        <v>211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80</v>
      </c>
      <c r="D1" s="2" t="s">
        <v>1</v>
      </c>
    </row>
    <row r="2" spans="1:5">
      <c r="B2" s="2" t="s">
        <v>2</v>
      </c>
      <c r="C2" s="2" t="s">
        <v>81</v>
      </c>
      <c r="D2" s="2" t="s">
        <v>2</v>
      </c>
      <c r="E2" s="2" t="s">
        <v>81</v>
      </c>
    </row>
    <row r="3" spans="1:5">
      <c r="A3" s="3" t="s">
        <v>204</v>
      </c>
    </row>
    <row r="4" spans="1:5">
      <c r="A4" s="4" t="s">
        <v>406</v>
      </c>
      <c r="B4" s="6" t="n">
        <v>0</v>
      </c>
      <c r="C4" s="6" t="n">
        <v>0</v>
      </c>
      <c r="D4" s="6" t="n">
        <v>0</v>
      </c>
      <c r="E4" s="6" t="n">
        <v>0</v>
      </c>
    </row>
    <row r="5" spans="1:5">
      <c r="A5" s="4" t="s">
        <v>407</v>
      </c>
      <c r="B5" s="5" t="n">
        <v>0</v>
      </c>
      <c r="C5" s="5" t="n">
        <v>0</v>
      </c>
      <c r="D5" s="5" t="n">
        <v>0</v>
      </c>
      <c r="E5" s="5" t="n">
        <v>0</v>
      </c>
    </row>
    <row r="6" spans="1:5">
      <c r="A6" s="4" t="s">
        <v>408</v>
      </c>
      <c r="B6" s="5" t="n">
        <v>0</v>
      </c>
      <c r="C6" s="5" t="n">
        <v>0</v>
      </c>
      <c r="D6" s="5" t="n">
        <v>0</v>
      </c>
      <c r="E6" s="5" t="n">
        <v>0</v>
      </c>
    </row>
    <row r="7" spans="1:5">
      <c r="A7" s="4" t="s">
        <v>409</v>
      </c>
      <c r="B7" s="5" t="n">
        <v>0</v>
      </c>
      <c r="C7" s="5" t="n">
        <v>0</v>
      </c>
      <c r="D7" s="5" t="n">
        <v>0</v>
      </c>
      <c r="E7" s="5" t="n">
        <v>1060</v>
      </c>
    </row>
    <row r="8" spans="1:5">
      <c r="A8" s="4" t="s">
        <v>410</v>
      </c>
      <c r="B8" s="6" t="n">
        <v>0</v>
      </c>
      <c r="C8" s="6" t="n">
        <v>0</v>
      </c>
      <c r="D8" s="6" t="n">
        <v>0</v>
      </c>
      <c r="E8"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11</v>
      </c>
      <c r="B1" s="2" t="s">
        <v>1</v>
      </c>
    </row>
    <row r="2" spans="1:4">
      <c r="B2" s="2" t="s">
        <v>412</v>
      </c>
      <c r="C2" s="2" t="s">
        <v>413</v>
      </c>
      <c r="D2" s="2" t="s">
        <v>414</v>
      </c>
    </row>
    <row r="3" spans="1:4">
      <c r="A3" s="3" t="s">
        <v>332</v>
      </c>
    </row>
    <row r="4" spans="1:4">
      <c r="A4" s="4" t="s">
        <v>415</v>
      </c>
      <c r="B4" s="6" t="n">
        <v>23568000</v>
      </c>
      <c r="D4" s="6" t="n">
        <v>11744000</v>
      </c>
    </row>
    <row r="5" spans="1:4">
      <c r="A5" s="4" t="s">
        <v>416</v>
      </c>
      <c r="B5" s="6" t="n">
        <v>-78000</v>
      </c>
      <c r="D5" s="6" t="n">
        <v>-42000</v>
      </c>
    </row>
    <row r="6" spans="1:4">
      <c r="A6" s="4" t="s">
        <v>417</v>
      </c>
      <c r="B6" s="5" t="n">
        <v>21</v>
      </c>
      <c r="D6" s="5" t="n">
        <v>9</v>
      </c>
    </row>
    <row r="7" spans="1:4">
      <c r="A7" s="4" t="s">
        <v>418</v>
      </c>
      <c r="B7" s="6" t="n">
        <v>46226000</v>
      </c>
      <c r="D7" s="6" t="n">
        <v>96611000</v>
      </c>
    </row>
    <row r="8" spans="1:4">
      <c r="A8" s="4" t="s">
        <v>419</v>
      </c>
      <c r="B8" s="6" t="n">
        <v>-478000</v>
      </c>
      <c r="D8" s="6" t="n">
        <v>-2732000</v>
      </c>
    </row>
    <row r="9" spans="1:4">
      <c r="A9" s="4" t="s">
        <v>420</v>
      </c>
      <c r="B9" s="5" t="n">
        <v>58</v>
      </c>
      <c r="D9" s="5" t="n">
        <v>100</v>
      </c>
    </row>
    <row r="10" spans="1:4">
      <c r="A10" s="4" t="s">
        <v>421</v>
      </c>
      <c r="B10" s="6" t="n">
        <v>69794000</v>
      </c>
      <c r="D10" s="6" t="n">
        <v>108355000</v>
      </c>
    </row>
    <row r="11" spans="1:4">
      <c r="A11" s="4" t="s">
        <v>422</v>
      </c>
      <c r="B11" s="6" t="n">
        <v>-556000</v>
      </c>
      <c r="D11" s="6" t="n">
        <v>-2774000</v>
      </c>
    </row>
    <row r="12" spans="1:4">
      <c r="A12" s="4" t="s">
        <v>423</v>
      </c>
      <c r="B12" s="5" t="n">
        <v>79</v>
      </c>
      <c r="D12" s="5" t="n">
        <v>109</v>
      </c>
    </row>
    <row r="13" spans="1:4">
      <c r="A13" s="3" t="s">
        <v>391</v>
      </c>
    </row>
    <row r="14" spans="1:4">
      <c r="A14" s="4" t="s">
        <v>415</v>
      </c>
      <c r="B14" s="6" t="n">
        <v>1984000</v>
      </c>
      <c r="D14" s="6" t="n">
        <v>4622000</v>
      </c>
    </row>
    <row r="15" spans="1:4">
      <c r="A15" s="4" t="s">
        <v>416</v>
      </c>
      <c r="B15" s="6" t="n">
        <v>-2000</v>
      </c>
      <c r="D15" s="6" t="n">
        <v>-61000</v>
      </c>
    </row>
    <row r="16" spans="1:4">
      <c r="A16" s="4" t="s">
        <v>417</v>
      </c>
      <c r="B16" s="5" t="n">
        <v>2</v>
      </c>
      <c r="D16" s="5" t="n">
        <v>9</v>
      </c>
    </row>
    <row r="17" spans="1:4">
      <c r="A17" s="4" t="s">
        <v>424</v>
      </c>
      <c r="B17" s="6" t="n">
        <v>8760000</v>
      </c>
      <c r="D17" s="6" t="n">
        <v>14532000</v>
      </c>
    </row>
    <row r="18" spans="1:4">
      <c r="A18" s="4" t="s">
        <v>425</v>
      </c>
      <c r="B18" s="6" t="n">
        <v>-113000</v>
      </c>
      <c r="D18" s="6" t="n">
        <v>-584000</v>
      </c>
    </row>
    <row r="19" spans="1:4">
      <c r="A19" s="4" t="s">
        <v>426</v>
      </c>
      <c r="B19" s="5" t="n">
        <v>9</v>
      </c>
      <c r="D19" s="5" t="n">
        <v>18</v>
      </c>
    </row>
    <row r="20" spans="1:4">
      <c r="A20" s="4" t="s">
        <v>421</v>
      </c>
      <c r="B20" s="6" t="n">
        <v>10744000</v>
      </c>
      <c r="D20" s="6" t="n">
        <v>19154000</v>
      </c>
    </row>
    <row r="21" spans="1:4">
      <c r="A21" s="4" t="s">
        <v>422</v>
      </c>
      <c r="B21" s="6" t="n">
        <v>-115000</v>
      </c>
      <c r="D21" s="6" t="n">
        <v>-645000</v>
      </c>
    </row>
    <row r="22" spans="1:4">
      <c r="A22" s="4" t="s">
        <v>423</v>
      </c>
      <c r="B22" s="5" t="n">
        <v>11</v>
      </c>
      <c r="D22" s="5" t="n">
        <v>27</v>
      </c>
    </row>
    <row r="23" spans="1:4">
      <c r="A23" s="4" t="s">
        <v>427</v>
      </c>
      <c r="B23" s="6" t="n">
        <v>0</v>
      </c>
      <c r="C23" s="6" t="n">
        <v>0</v>
      </c>
    </row>
    <row r="24" spans="1:4">
      <c r="A24" s="4" t="s">
        <v>334</v>
      </c>
    </row>
    <row r="25" spans="1:4">
      <c r="A25" s="3" t="s">
        <v>332</v>
      </c>
    </row>
    <row r="26" spans="1:4">
      <c r="A26" s="4" t="s">
        <v>415</v>
      </c>
      <c r="B26" s="5" t="n">
        <v>2914000</v>
      </c>
      <c r="D26" s="6" t="n">
        <v>1868000</v>
      </c>
    </row>
    <row r="27" spans="1:4">
      <c r="A27" s="4" t="s">
        <v>416</v>
      </c>
      <c r="B27" s="6" t="n">
        <v>-8000</v>
      </c>
      <c r="D27" s="6" t="n">
        <v>-6000</v>
      </c>
    </row>
    <row r="28" spans="1:4">
      <c r="A28" s="4" t="s">
        <v>417</v>
      </c>
      <c r="B28" s="5" t="n">
        <v>5</v>
      </c>
      <c r="D28" s="5" t="n">
        <v>2</v>
      </c>
    </row>
    <row r="29" spans="1:4">
      <c r="A29" s="4" t="s">
        <v>418</v>
      </c>
      <c r="B29" s="6" t="n">
        <v>23728000</v>
      </c>
      <c r="D29" s="6" t="n">
        <v>41845000</v>
      </c>
    </row>
    <row r="30" spans="1:4">
      <c r="A30" s="4" t="s">
        <v>419</v>
      </c>
      <c r="B30" s="6" t="n">
        <v>-217000</v>
      </c>
      <c r="D30" s="6" t="n">
        <v>-1225000</v>
      </c>
    </row>
    <row r="31" spans="1:4">
      <c r="A31" s="4" t="s">
        <v>420</v>
      </c>
      <c r="B31" s="5" t="n">
        <v>31</v>
      </c>
      <c r="D31" s="5" t="n">
        <v>48</v>
      </c>
    </row>
    <row r="32" spans="1:4">
      <c r="A32" s="4" t="s">
        <v>421</v>
      </c>
      <c r="B32" s="6" t="n">
        <v>26642000</v>
      </c>
      <c r="D32" s="6" t="n">
        <v>43713000</v>
      </c>
    </row>
    <row r="33" spans="1:4">
      <c r="A33" s="4" t="s">
        <v>422</v>
      </c>
      <c r="B33" s="6" t="n">
        <v>-225000</v>
      </c>
      <c r="D33" s="6" t="n">
        <v>-1231000</v>
      </c>
    </row>
    <row r="34" spans="1:4">
      <c r="A34" s="4" t="s">
        <v>423</v>
      </c>
      <c r="B34" s="5" t="n">
        <v>36</v>
      </c>
      <c r="D34" s="5" t="n">
        <v>50</v>
      </c>
    </row>
    <row r="35" spans="1:4">
      <c r="A35" s="4" t="s">
        <v>335</v>
      </c>
    </row>
    <row r="36" spans="1:4">
      <c r="A36" s="3" t="s">
        <v>332</v>
      </c>
    </row>
    <row r="37" spans="1:4">
      <c r="A37" s="4" t="s">
        <v>415</v>
      </c>
      <c r="B37" s="6" t="n">
        <v>18080000</v>
      </c>
      <c r="D37" s="6" t="n">
        <v>7067000</v>
      </c>
    </row>
    <row r="38" spans="1:4">
      <c r="A38" s="4" t="s">
        <v>416</v>
      </c>
      <c r="B38" s="6" t="n">
        <v>-59000</v>
      </c>
      <c r="D38" s="6" t="n">
        <v>-29000</v>
      </c>
    </row>
    <row r="39" spans="1:4">
      <c r="A39" s="4" t="s">
        <v>417</v>
      </c>
      <c r="B39" s="5" t="n">
        <v>14</v>
      </c>
      <c r="D39" s="5" t="n">
        <v>5</v>
      </c>
    </row>
    <row r="40" spans="1:4">
      <c r="A40" s="4" t="s">
        <v>418</v>
      </c>
      <c r="B40" s="6" t="n">
        <v>20116000</v>
      </c>
      <c r="D40" s="6" t="n">
        <v>34943000</v>
      </c>
    </row>
    <row r="41" spans="1:4">
      <c r="A41" s="4" t="s">
        <v>419</v>
      </c>
      <c r="B41" s="6" t="n">
        <v>-243000</v>
      </c>
      <c r="D41" s="6" t="n">
        <v>-1002000</v>
      </c>
    </row>
    <row r="42" spans="1:4">
      <c r="A42" s="4" t="s">
        <v>420</v>
      </c>
      <c r="B42" s="5" t="n">
        <v>23</v>
      </c>
      <c r="D42" s="5" t="n">
        <v>34</v>
      </c>
    </row>
    <row r="43" spans="1:4">
      <c r="A43" s="4" t="s">
        <v>421</v>
      </c>
      <c r="B43" s="6" t="n">
        <v>38196000</v>
      </c>
      <c r="D43" s="6" t="n">
        <v>42010000</v>
      </c>
    </row>
    <row r="44" spans="1:4">
      <c r="A44" s="4" t="s">
        <v>422</v>
      </c>
      <c r="B44" s="6" t="n">
        <v>-302000</v>
      </c>
      <c r="D44" s="6" t="n">
        <v>-1031000</v>
      </c>
    </row>
    <row r="45" spans="1:4">
      <c r="A45" s="4" t="s">
        <v>423</v>
      </c>
      <c r="B45" s="5" t="n">
        <v>37</v>
      </c>
      <c r="D45" s="5" t="n">
        <v>39</v>
      </c>
    </row>
    <row r="46" spans="1:4">
      <c r="A46" s="3" t="s">
        <v>391</v>
      </c>
    </row>
    <row r="47" spans="1:4">
      <c r="A47" s="4" t="s">
        <v>415</v>
      </c>
      <c r="B47" s="6" t="n">
        <v>1984000</v>
      </c>
      <c r="D47" s="6" t="n">
        <v>2022000</v>
      </c>
    </row>
    <row r="48" spans="1:4">
      <c r="A48" s="4" t="s">
        <v>416</v>
      </c>
      <c r="B48" s="6" t="n">
        <v>-2000</v>
      </c>
      <c r="D48" s="6" t="n">
        <v>-23000</v>
      </c>
    </row>
    <row r="49" spans="1:4">
      <c r="A49" s="4" t="s">
        <v>417</v>
      </c>
      <c r="B49" s="5" t="n">
        <v>2</v>
      </c>
      <c r="D49" s="5" t="n">
        <v>1</v>
      </c>
    </row>
    <row r="50" spans="1:4">
      <c r="A50" s="4" t="s">
        <v>424</v>
      </c>
      <c r="B50" s="6" t="n">
        <v>8760000</v>
      </c>
      <c r="D50" s="6" t="n">
        <v>14035000</v>
      </c>
    </row>
    <row r="51" spans="1:4">
      <c r="A51" s="4" t="s">
        <v>425</v>
      </c>
      <c r="B51" s="6" t="n">
        <v>-113000</v>
      </c>
      <c r="D51" s="6" t="n">
        <v>-579000</v>
      </c>
    </row>
    <row r="52" spans="1:4">
      <c r="A52" s="4" t="s">
        <v>426</v>
      </c>
      <c r="B52" s="5" t="n">
        <v>9</v>
      </c>
      <c r="D52" s="5" t="n">
        <v>15</v>
      </c>
    </row>
    <row r="53" spans="1:4">
      <c r="A53" s="4" t="s">
        <v>421</v>
      </c>
      <c r="B53" s="6" t="n">
        <v>10744000</v>
      </c>
      <c r="D53" s="6" t="n">
        <v>16057000</v>
      </c>
    </row>
    <row r="54" spans="1:4">
      <c r="A54" s="4" t="s">
        <v>422</v>
      </c>
      <c r="B54" s="6" t="n">
        <v>-115000</v>
      </c>
      <c r="D54" s="6" t="n">
        <v>-602000</v>
      </c>
    </row>
    <row r="55" spans="1:4">
      <c r="A55" s="4" t="s">
        <v>423</v>
      </c>
      <c r="B55" s="5" t="n">
        <v>11</v>
      </c>
      <c r="D55" s="5" t="n">
        <v>16</v>
      </c>
    </row>
    <row r="56" spans="1:4">
      <c r="A56" s="4" t="s">
        <v>393</v>
      </c>
    </row>
    <row r="57" spans="1:4">
      <c r="A57" s="3" t="s">
        <v>332</v>
      </c>
    </row>
    <row r="58" spans="1:4">
      <c r="A58" s="4" t="s">
        <v>415</v>
      </c>
      <c r="B58" s="6" t="n">
        <v>2574000</v>
      </c>
      <c r="D58" s="6" t="n">
        <v>2809000</v>
      </c>
    </row>
    <row r="59" spans="1:4">
      <c r="A59" s="4" t="s">
        <v>416</v>
      </c>
      <c r="B59" s="6" t="n">
        <v>-11000</v>
      </c>
      <c r="D59" s="6" t="n">
        <v>-7000</v>
      </c>
    </row>
    <row r="60" spans="1:4">
      <c r="A60" s="4" t="s">
        <v>417</v>
      </c>
      <c r="B60" s="5" t="n">
        <v>2</v>
      </c>
      <c r="D60" s="5" t="n">
        <v>2</v>
      </c>
    </row>
    <row r="61" spans="1:4">
      <c r="A61" s="4" t="s">
        <v>418</v>
      </c>
      <c r="B61" s="6" t="n">
        <v>2382000</v>
      </c>
      <c r="D61" s="6" t="n">
        <v>19823000</v>
      </c>
    </row>
    <row r="62" spans="1:4">
      <c r="A62" s="4" t="s">
        <v>419</v>
      </c>
      <c r="B62" s="6" t="n">
        <v>-18000</v>
      </c>
      <c r="D62" s="6" t="n">
        <v>-505000</v>
      </c>
    </row>
    <row r="63" spans="1:4">
      <c r="A63" s="4" t="s">
        <v>420</v>
      </c>
      <c r="B63" s="5" t="n">
        <v>4</v>
      </c>
      <c r="D63" s="5" t="n">
        <v>18</v>
      </c>
    </row>
    <row r="64" spans="1:4">
      <c r="A64" s="4" t="s">
        <v>421</v>
      </c>
      <c r="B64" s="6" t="n">
        <v>4956000</v>
      </c>
      <c r="D64" s="6" t="n">
        <v>22632000</v>
      </c>
    </row>
    <row r="65" spans="1:4">
      <c r="A65" s="4" t="s">
        <v>422</v>
      </c>
      <c r="B65" s="6" t="n">
        <v>-29000</v>
      </c>
      <c r="D65" s="6" t="n">
        <v>-512000</v>
      </c>
    </row>
    <row r="66" spans="1:4">
      <c r="A66" s="4" t="s">
        <v>423</v>
      </c>
      <c r="B66" s="5" t="n">
        <v>6</v>
      </c>
      <c r="D66" s="5" t="n">
        <v>20</v>
      </c>
    </row>
    <row r="67" spans="1:4">
      <c r="A67" s="3" t="s">
        <v>391</v>
      </c>
    </row>
    <row r="68" spans="1:4">
      <c r="A68" s="4" t="s">
        <v>415</v>
      </c>
      <c r="D68" s="6" t="n">
        <v>2600000</v>
      </c>
    </row>
    <row r="69" spans="1:4">
      <c r="A69" s="4" t="s">
        <v>416</v>
      </c>
      <c r="D69" s="6" t="n">
        <v>-38000</v>
      </c>
    </row>
    <row r="70" spans="1:4">
      <c r="A70" s="4" t="s">
        <v>417</v>
      </c>
      <c r="D70" s="5" t="n">
        <v>8</v>
      </c>
    </row>
    <row r="71" spans="1:4">
      <c r="A71" s="4" t="s">
        <v>424</v>
      </c>
      <c r="D71" s="6" t="n">
        <v>497000</v>
      </c>
    </row>
    <row r="72" spans="1:4">
      <c r="A72" s="4" t="s">
        <v>425</v>
      </c>
      <c r="D72" s="6" t="n">
        <v>-5000</v>
      </c>
    </row>
    <row r="73" spans="1:4">
      <c r="A73" s="4" t="s">
        <v>426</v>
      </c>
      <c r="D73" s="5" t="n">
        <v>3</v>
      </c>
    </row>
    <row r="74" spans="1:4">
      <c r="A74" s="4" t="s">
        <v>421</v>
      </c>
      <c r="D74" s="6" t="n">
        <v>3097000</v>
      </c>
    </row>
    <row r="75" spans="1:4">
      <c r="A75" s="4" t="s">
        <v>422</v>
      </c>
      <c r="D75" s="6" t="n">
        <v>-43000</v>
      </c>
    </row>
    <row r="76" spans="1:4">
      <c r="A76" s="4" t="s">
        <v>423</v>
      </c>
      <c r="D76" s="5"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1389830</v>
      </c>
      <c r="C3" s="6" t="n">
        <v>1338682</v>
      </c>
    </row>
    <row r="4" spans="1:3">
      <c r="A4" s="4" t="s">
        <v>42</v>
      </c>
      <c r="B4" s="5" t="n">
        <v>-13094</v>
      </c>
      <c r="C4" s="5" t="n">
        <v>-13167</v>
      </c>
    </row>
    <row r="5" spans="1:3">
      <c r="A5" s="4" t="s">
        <v>43</v>
      </c>
      <c r="B5" s="5" t="n">
        <v>1376736</v>
      </c>
      <c r="C5" s="5" t="n">
        <v>1325515</v>
      </c>
    </row>
    <row r="6" spans="1:3">
      <c r="A6" s="4" t="s">
        <v>431</v>
      </c>
      <c r="B6" s="5" t="n">
        <v>3800</v>
      </c>
      <c r="C6" s="5" t="n">
        <v>2400</v>
      </c>
    </row>
    <row r="7" spans="1:3">
      <c r="A7" s="4" t="s">
        <v>432</v>
      </c>
    </row>
    <row r="8" spans="1:3">
      <c r="A8" s="3" t="s">
        <v>429</v>
      </c>
    </row>
    <row r="9" spans="1:3">
      <c r="A9" s="4" t="s">
        <v>430</v>
      </c>
      <c r="B9" s="5" t="n">
        <v>1139785</v>
      </c>
      <c r="C9" s="5" t="n">
        <v>1091487</v>
      </c>
    </row>
    <row r="10" spans="1:3">
      <c r="A10" s="4" t="s">
        <v>433</v>
      </c>
    </row>
    <row r="11" spans="1:3">
      <c r="A11" s="3" t="s">
        <v>429</v>
      </c>
    </row>
    <row r="12" spans="1:3">
      <c r="A12" s="4" t="s">
        <v>430</v>
      </c>
      <c r="B12" s="5" t="n">
        <v>759881</v>
      </c>
      <c r="C12" s="5" t="n">
        <v>709409</v>
      </c>
    </row>
    <row r="13" spans="1:3">
      <c r="A13" s="4" t="s">
        <v>434</v>
      </c>
    </row>
    <row r="14" spans="1:3">
      <c r="A14" s="3" t="s">
        <v>429</v>
      </c>
    </row>
    <row r="15" spans="1:3">
      <c r="A15" s="4" t="s">
        <v>430</v>
      </c>
      <c r="B15" s="5" t="n">
        <v>236382</v>
      </c>
      <c r="C15" s="5" t="n">
        <v>233816</v>
      </c>
    </row>
    <row r="16" spans="1:3">
      <c r="A16" s="4" t="s">
        <v>435</v>
      </c>
    </row>
    <row r="17" spans="1:3">
      <c r="A17" s="3" t="s">
        <v>429</v>
      </c>
    </row>
    <row r="18" spans="1:3">
      <c r="A18" s="4" t="s">
        <v>430</v>
      </c>
      <c r="B18" s="5" t="n">
        <v>126347</v>
      </c>
      <c r="C18" s="5" t="n">
        <v>120939</v>
      </c>
    </row>
    <row r="19" spans="1:3">
      <c r="A19" s="4" t="s">
        <v>436</v>
      </c>
    </row>
    <row r="20" spans="1:3">
      <c r="A20" s="3" t="s">
        <v>429</v>
      </c>
    </row>
    <row r="21" spans="1:3">
      <c r="A21" s="4" t="s">
        <v>430</v>
      </c>
      <c r="B21" s="5" t="n">
        <v>17175</v>
      </c>
      <c r="C21" s="5" t="n">
        <v>27323</v>
      </c>
    </row>
    <row r="22" spans="1:3">
      <c r="A22" s="4" t="s">
        <v>437</v>
      </c>
    </row>
    <row r="23" spans="1:3">
      <c r="A23" s="3" t="s">
        <v>429</v>
      </c>
    </row>
    <row r="24" spans="1:3">
      <c r="A24" s="4" t="s">
        <v>430</v>
      </c>
      <c r="B24" s="5" t="n">
        <v>226756</v>
      </c>
      <c r="C24" s="5" t="n">
        <v>221274</v>
      </c>
    </row>
    <row r="25" spans="1:3">
      <c r="A25" s="4" t="s">
        <v>438</v>
      </c>
    </row>
    <row r="26" spans="1:3">
      <c r="A26" s="3" t="s">
        <v>429</v>
      </c>
    </row>
    <row r="27" spans="1:3">
      <c r="A27" s="4" t="s">
        <v>430</v>
      </c>
      <c r="B27" s="5" t="n">
        <v>105433</v>
      </c>
      <c r="C27" s="5" t="n">
        <v>102133</v>
      </c>
    </row>
    <row r="28" spans="1:3">
      <c r="A28" s="4" t="s">
        <v>439</v>
      </c>
    </row>
    <row r="29" spans="1:3">
      <c r="A29" s="3" t="s">
        <v>429</v>
      </c>
    </row>
    <row r="30" spans="1:3">
      <c r="A30" s="4" t="s">
        <v>430</v>
      </c>
      <c r="B30" s="5" t="n">
        <v>95997</v>
      </c>
      <c r="C30" s="5" t="n">
        <v>91994</v>
      </c>
    </row>
    <row r="31" spans="1:3">
      <c r="A31" s="4" t="s">
        <v>440</v>
      </c>
    </row>
    <row r="32" spans="1:3">
      <c r="A32" s="3" t="s">
        <v>429</v>
      </c>
    </row>
    <row r="33" spans="1:3">
      <c r="A33" s="4" t="s">
        <v>430</v>
      </c>
      <c r="B33" s="5" t="n">
        <v>25326</v>
      </c>
      <c r="C33" s="5" t="n">
        <v>27147</v>
      </c>
    </row>
    <row r="34" spans="1:3">
      <c r="A34" s="4" t="s">
        <v>441</v>
      </c>
    </row>
    <row r="35" spans="1:3">
      <c r="A35" s="3" t="s">
        <v>429</v>
      </c>
    </row>
    <row r="36" spans="1:3">
      <c r="A36" s="4" t="s">
        <v>430</v>
      </c>
      <c r="B36" s="6" t="n">
        <v>23289</v>
      </c>
      <c r="C36" s="6" t="n">
        <v>259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80</v>
      </c>
      <c r="D1" s="2" t="s">
        <v>1</v>
      </c>
    </row>
    <row r="2" spans="1:6">
      <c r="B2" s="2" t="s">
        <v>2</v>
      </c>
      <c r="C2" s="2" t="s">
        <v>81</v>
      </c>
      <c r="D2" s="2" t="s">
        <v>2</v>
      </c>
      <c r="E2" s="2" t="s">
        <v>81</v>
      </c>
      <c r="F2" s="2" t="s">
        <v>32</v>
      </c>
    </row>
    <row r="3" spans="1:6">
      <c r="A3" s="3" t="s">
        <v>443</v>
      </c>
    </row>
    <row r="4" spans="1:6">
      <c r="A4" s="4" t="s">
        <v>444</v>
      </c>
      <c r="B4" s="6" t="n">
        <v>13328</v>
      </c>
      <c r="C4" s="6" t="n">
        <v>12621</v>
      </c>
      <c r="D4" s="6" t="n">
        <v>13167</v>
      </c>
      <c r="E4" s="6" t="n">
        <v>12224</v>
      </c>
    </row>
    <row r="5" spans="1:6">
      <c r="A5" s="4" t="s">
        <v>445</v>
      </c>
      <c r="B5" s="5" t="n">
        <v>-226</v>
      </c>
      <c r="C5" s="5" t="n">
        <v>-44</v>
      </c>
      <c r="D5" s="5" t="n">
        <v>-524</v>
      </c>
      <c r="E5" s="5" t="n">
        <v>-479</v>
      </c>
    </row>
    <row r="6" spans="1:6">
      <c r="A6" s="4" t="s">
        <v>446</v>
      </c>
      <c r="B6" s="5" t="n">
        <v>94</v>
      </c>
      <c r="C6" s="5" t="n">
        <v>103</v>
      </c>
      <c r="D6" s="5" t="n">
        <v>244</v>
      </c>
      <c r="E6" s="5" t="n">
        <v>415</v>
      </c>
    </row>
    <row r="7" spans="1:6">
      <c r="A7" s="4" t="s">
        <v>93</v>
      </c>
      <c r="B7" s="5" t="n">
        <v>-102</v>
      </c>
      <c r="C7" s="5" t="n">
        <v>417</v>
      </c>
      <c r="D7" s="5" t="n">
        <v>207</v>
      </c>
      <c r="E7" s="5" t="n">
        <v>937</v>
      </c>
    </row>
    <row r="8" spans="1:6">
      <c r="A8" s="4" t="s">
        <v>447</v>
      </c>
      <c r="B8" s="5" t="n">
        <v>13094</v>
      </c>
      <c r="C8" s="5" t="n">
        <v>13097</v>
      </c>
      <c r="D8" s="5" t="n">
        <v>13094</v>
      </c>
      <c r="E8" s="5" t="n">
        <v>13097</v>
      </c>
    </row>
    <row r="9" spans="1:6">
      <c r="A9" s="3" t="s">
        <v>448</v>
      </c>
    </row>
    <row r="10" spans="1:6">
      <c r="A10" s="4" t="s">
        <v>449</v>
      </c>
      <c r="B10" s="5" t="n">
        <v>84</v>
      </c>
      <c r="D10" s="5" t="n">
        <v>84</v>
      </c>
      <c r="F10" s="6" t="n">
        <v>94</v>
      </c>
    </row>
    <row r="11" spans="1:6">
      <c r="A11" s="4" t="s">
        <v>450</v>
      </c>
      <c r="B11" s="5" t="n">
        <v>13010</v>
      </c>
      <c r="D11" s="5" t="n">
        <v>13010</v>
      </c>
      <c r="F11" s="5" t="n">
        <v>13073</v>
      </c>
    </row>
    <row r="12" spans="1:6">
      <c r="A12" s="4" t="s">
        <v>126</v>
      </c>
      <c r="B12" s="5" t="n">
        <v>13094</v>
      </c>
      <c r="D12" s="5" t="n">
        <v>13094</v>
      </c>
      <c r="F12" s="5" t="n">
        <v>13167</v>
      </c>
    </row>
    <row r="13" spans="1:6">
      <c r="A13" s="3" t="s">
        <v>451</v>
      </c>
    </row>
    <row r="14" spans="1:6">
      <c r="A14" s="4" t="s">
        <v>449</v>
      </c>
      <c r="B14" s="5" t="n">
        <v>2550</v>
      </c>
      <c r="D14" s="5" t="n">
        <v>2550</v>
      </c>
      <c r="F14" s="5" t="n">
        <v>1476</v>
      </c>
    </row>
    <row r="15" spans="1:6">
      <c r="A15" s="4" t="s">
        <v>450</v>
      </c>
      <c r="B15" s="5" t="n">
        <v>1387280</v>
      </c>
      <c r="D15" s="5" t="n">
        <v>1387280</v>
      </c>
      <c r="F15" s="5" t="n">
        <v>1337206</v>
      </c>
    </row>
    <row r="16" spans="1:6">
      <c r="A16" s="4" t="s">
        <v>126</v>
      </c>
      <c r="B16" s="5" t="n">
        <v>1389830</v>
      </c>
      <c r="D16" s="5" t="n">
        <v>1389830</v>
      </c>
      <c r="F16" s="5" t="n">
        <v>1338682</v>
      </c>
    </row>
    <row r="17" spans="1:6">
      <c r="A17" s="4" t="s">
        <v>432</v>
      </c>
    </row>
    <row r="18" spans="1:6">
      <c r="A18" s="3" t="s">
        <v>443</v>
      </c>
    </row>
    <row r="19" spans="1:6">
      <c r="A19" s="4" t="s">
        <v>444</v>
      </c>
      <c r="B19" s="5" t="n">
        <v>9711</v>
      </c>
      <c r="C19" s="5" t="n">
        <v>9323</v>
      </c>
      <c r="D19" s="5" t="n">
        <v>9104</v>
      </c>
      <c r="E19" s="5" t="n">
        <v>8507</v>
      </c>
    </row>
    <row r="20" spans="1:6">
      <c r="A20" s="4" t="s">
        <v>445</v>
      </c>
      <c r="B20" s="5" t="n">
        <v>0</v>
      </c>
      <c r="C20" s="5" t="n">
        <v>0</v>
      </c>
      <c r="D20" s="5" t="n">
        <v>-19</v>
      </c>
      <c r="E20" s="5" t="n">
        <v>-204</v>
      </c>
    </row>
    <row r="21" spans="1:6">
      <c r="A21" s="4" t="s">
        <v>446</v>
      </c>
      <c r="B21" s="5" t="n">
        <v>0</v>
      </c>
      <c r="C21" s="5" t="n">
        <v>16</v>
      </c>
      <c r="D21" s="5" t="n">
        <v>4</v>
      </c>
      <c r="E21" s="5" t="n">
        <v>68</v>
      </c>
    </row>
    <row r="22" spans="1:6">
      <c r="A22" s="4" t="s">
        <v>93</v>
      </c>
      <c r="B22" s="5" t="n">
        <v>-33</v>
      </c>
      <c r="C22" s="5" t="n">
        <v>269</v>
      </c>
      <c r="D22" s="5" t="n">
        <v>589</v>
      </c>
      <c r="E22" s="5" t="n">
        <v>1237</v>
      </c>
    </row>
    <row r="23" spans="1:6">
      <c r="A23" s="4" t="s">
        <v>447</v>
      </c>
      <c r="B23" s="5" t="n">
        <v>9678</v>
      </c>
      <c r="C23" s="5" t="n">
        <v>9608</v>
      </c>
      <c r="D23" s="5" t="n">
        <v>9678</v>
      </c>
      <c r="E23" s="5" t="n">
        <v>9608</v>
      </c>
    </row>
    <row r="24" spans="1:6">
      <c r="A24" s="3" t="s">
        <v>448</v>
      </c>
    </row>
    <row r="25" spans="1:6">
      <c r="A25" s="4" t="s">
        <v>449</v>
      </c>
      <c r="B25" s="5" t="n">
        <v>84</v>
      </c>
      <c r="D25" s="5" t="n">
        <v>84</v>
      </c>
      <c r="F25" s="5" t="n">
        <v>1</v>
      </c>
    </row>
    <row r="26" spans="1:6">
      <c r="A26" s="4" t="s">
        <v>450</v>
      </c>
      <c r="B26" s="5" t="n">
        <v>9594</v>
      </c>
      <c r="D26" s="5" t="n">
        <v>9594</v>
      </c>
      <c r="F26" s="5" t="n">
        <v>9103</v>
      </c>
    </row>
    <row r="27" spans="1:6">
      <c r="A27" s="4" t="s">
        <v>126</v>
      </c>
      <c r="B27" s="5" t="n">
        <v>9678</v>
      </c>
      <c r="D27" s="5" t="n">
        <v>9678</v>
      </c>
      <c r="F27" s="5" t="n">
        <v>9104</v>
      </c>
    </row>
    <row r="28" spans="1:6">
      <c r="A28" s="3" t="s">
        <v>451</v>
      </c>
    </row>
    <row r="29" spans="1:6">
      <c r="A29" s="4" t="s">
        <v>449</v>
      </c>
      <c r="B29" s="5" t="n">
        <v>2082</v>
      </c>
      <c r="D29" s="5" t="n">
        <v>2082</v>
      </c>
      <c r="F29" s="5" t="n">
        <v>1156</v>
      </c>
    </row>
    <row r="30" spans="1:6">
      <c r="A30" s="4" t="s">
        <v>450</v>
      </c>
      <c r="B30" s="5" t="n">
        <v>1137703</v>
      </c>
      <c r="D30" s="5" t="n">
        <v>1137703</v>
      </c>
      <c r="F30" s="5" t="n">
        <v>1090331</v>
      </c>
    </row>
    <row r="31" spans="1:6">
      <c r="A31" s="4" t="s">
        <v>126</v>
      </c>
      <c r="B31" s="5" t="n">
        <v>1139785</v>
      </c>
      <c r="D31" s="5" t="n">
        <v>1139785</v>
      </c>
      <c r="F31" s="5" t="n">
        <v>1091487</v>
      </c>
    </row>
    <row r="32" spans="1:6">
      <c r="A32" s="4" t="s">
        <v>437</v>
      </c>
    </row>
    <row r="33" spans="1:6">
      <c r="A33" s="3" t="s">
        <v>443</v>
      </c>
    </row>
    <row r="34" spans="1:6">
      <c r="A34" s="4" t="s">
        <v>444</v>
      </c>
      <c r="B34" s="5" t="n">
        <v>3426</v>
      </c>
      <c r="C34" s="5" t="n">
        <v>3108</v>
      </c>
      <c r="D34" s="5" t="n">
        <v>3877</v>
      </c>
      <c r="E34" s="5" t="n">
        <v>3548</v>
      </c>
    </row>
    <row r="35" spans="1:6">
      <c r="A35" s="4" t="s">
        <v>445</v>
      </c>
      <c r="B35" s="5" t="n">
        <v>-179</v>
      </c>
      <c r="C35" s="5" t="n">
        <v>-18</v>
      </c>
      <c r="D35" s="5" t="n">
        <v>-347</v>
      </c>
      <c r="E35" s="5" t="n">
        <v>-108</v>
      </c>
    </row>
    <row r="36" spans="1:6">
      <c r="A36" s="4" t="s">
        <v>446</v>
      </c>
      <c r="B36" s="5" t="n">
        <v>38</v>
      </c>
      <c r="C36" s="5" t="n">
        <v>46</v>
      </c>
      <c r="D36" s="5" t="n">
        <v>112</v>
      </c>
      <c r="E36" s="5" t="n">
        <v>280</v>
      </c>
    </row>
    <row r="37" spans="1:6">
      <c r="A37" s="4" t="s">
        <v>93</v>
      </c>
      <c r="B37" s="5" t="n">
        <v>-6</v>
      </c>
      <c r="C37" s="5" t="n">
        <v>108</v>
      </c>
      <c r="D37" s="5" t="n">
        <v>-363</v>
      </c>
      <c r="E37" s="5" t="n">
        <v>-476</v>
      </c>
    </row>
    <row r="38" spans="1:6">
      <c r="A38" s="4" t="s">
        <v>447</v>
      </c>
      <c r="B38" s="5" t="n">
        <v>3279</v>
      </c>
      <c r="C38" s="5" t="n">
        <v>3244</v>
      </c>
      <c r="D38" s="5" t="n">
        <v>3279</v>
      </c>
      <c r="E38" s="5" t="n">
        <v>3244</v>
      </c>
    </row>
    <row r="39" spans="1:6">
      <c r="A39" s="3" t="s">
        <v>448</v>
      </c>
    </row>
    <row r="40" spans="1:6">
      <c r="A40" s="4" t="s">
        <v>449</v>
      </c>
      <c r="B40" s="5" t="n">
        <v>0</v>
      </c>
      <c r="D40" s="5" t="n">
        <v>0</v>
      </c>
      <c r="F40" s="5" t="n">
        <v>93</v>
      </c>
    </row>
    <row r="41" spans="1:6">
      <c r="A41" s="4" t="s">
        <v>450</v>
      </c>
      <c r="B41" s="5" t="n">
        <v>3279</v>
      </c>
      <c r="D41" s="5" t="n">
        <v>3279</v>
      </c>
      <c r="F41" s="5" t="n">
        <v>3784</v>
      </c>
    </row>
    <row r="42" spans="1:6">
      <c r="A42" s="4" t="s">
        <v>126</v>
      </c>
      <c r="B42" s="5" t="n">
        <v>3279</v>
      </c>
      <c r="D42" s="5" t="n">
        <v>3279</v>
      </c>
      <c r="F42" s="5" t="n">
        <v>3877</v>
      </c>
    </row>
    <row r="43" spans="1:6">
      <c r="A43" s="3" t="s">
        <v>451</v>
      </c>
    </row>
    <row r="44" spans="1:6">
      <c r="A44" s="4" t="s">
        <v>449</v>
      </c>
      <c r="B44" s="5" t="n">
        <v>468</v>
      </c>
      <c r="D44" s="5" t="n">
        <v>468</v>
      </c>
      <c r="F44" s="5" t="n">
        <v>320</v>
      </c>
    </row>
    <row r="45" spans="1:6">
      <c r="A45" s="4" t="s">
        <v>450</v>
      </c>
      <c r="B45" s="5" t="n">
        <v>226288</v>
      </c>
      <c r="D45" s="5" t="n">
        <v>226288</v>
      </c>
      <c r="F45" s="5" t="n">
        <v>220954</v>
      </c>
    </row>
    <row r="46" spans="1:6">
      <c r="A46" s="4" t="s">
        <v>126</v>
      </c>
      <c r="B46" s="5" t="n">
        <v>226756</v>
      </c>
      <c r="D46" s="5" t="n">
        <v>226756</v>
      </c>
      <c r="F46" s="5" t="n">
        <v>221274</v>
      </c>
    </row>
    <row r="47" spans="1:6">
      <c r="A47" s="4" t="s">
        <v>452</v>
      </c>
    </row>
    <row r="48" spans="1:6">
      <c r="A48" s="3" t="s">
        <v>443</v>
      </c>
    </row>
    <row r="49" spans="1:6">
      <c r="A49" s="4" t="s">
        <v>444</v>
      </c>
      <c r="B49" s="5" t="n">
        <v>191</v>
      </c>
      <c r="C49" s="5" t="n">
        <v>190</v>
      </c>
      <c r="D49" s="5" t="n">
        <v>186</v>
      </c>
      <c r="E49" s="5" t="n">
        <v>169</v>
      </c>
    </row>
    <row r="50" spans="1:6">
      <c r="A50" s="4" t="s">
        <v>445</v>
      </c>
      <c r="B50" s="5" t="n">
        <v>-47</v>
      </c>
      <c r="C50" s="5" t="n">
        <v>-26</v>
      </c>
      <c r="D50" s="5" t="n">
        <v>-158</v>
      </c>
      <c r="E50" s="5" t="n">
        <v>-167</v>
      </c>
    </row>
    <row r="51" spans="1:6">
      <c r="A51" s="4" t="s">
        <v>446</v>
      </c>
      <c r="B51" s="5" t="n">
        <v>56</v>
      </c>
      <c r="C51" s="5" t="n">
        <v>41</v>
      </c>
      <c r="D51" s="5" t="n">
        <v>128</v>
      </c>
      <c r="E51" s="5" t="n">
        <v>67</v>
      </c>
    </row>
    <row r="52" spans="1:6">
      <c r="A52" s="4" t="s">
        <v>93</v>
      </c>
      <c r="B52" s="5" t="n">
        <v>-63</v>
      </c>
      <c r="C52" s="5" t="n">
        <v>40</v>
      </c>
      <c r="D52" s="5" t="n">
        <v>-19</v>
      </c>
      <c r="E52" s="5" t="n">
        <v>176</v>
      </c>
    </row>
    <row r="53" spans="1:6">
      <c r="A53" s="4" t="s">
        <v>447</v>
      </c>
      <c r="B53" s="5" t="n">
        <v>137</v>
      </c>
      <c r="C53" s="6" t="n">
        <v>245</v>
      </c>
      <c r="D53" s="5" t="n">
        <v>137</v>
      </c>
      <c r="E53" s="6" t="n">
        <v>245</v>
      </c>
    </row>
    <row r="54" spans="1:6">
      <c r="A54" s="3" t="s">
        <v>448</v>
      </c>
    </row>
    <row r="55" spans="1:6">
      <c r="A55" s="4" t="s">
        <v>449</v>
      </c>
      <c r="B55" s="5" t="n">
        <v>0</v>
      </c>
      <c r="D55" s="5" t="n">
        <v>0</v>
      </c>
      <c r="F55" s="5" t="n">
        <v>0</v>
      </c>
    </row>
    <row r="56" spans="1:6">
      <c r="A56" s="4" t="s">
        <v>450</v>
      </c>
      <c r="B56" s="5" t="n">
        <v>137</v>
      </c>
      <c r="D56" s="5" t="n">
        <v>137</v>
      </c>
      <c r="F56" s="5" t="n">
        <v>186</v>
      </c>
    </row>
    <row r="57" spans="1:6">
      <c r="A57" s="4" t="s">
        <v>126</v>
      </c>
      <c r="B57" s="5" t="n">
        <v>137</v>
      </c>
      <c r="D57" s="5" t="n">
        <v>137</v>
      </c>
      <c r="F57" s="5" t="n">
        <v>186</v>
      </c>
    </row>
    <row r="58" spans="1:6">
      <c r="A58" s="3" t="s">
        <v>451</v>
      </c>
    </row>
    <row r="59" spans="1:6">
      <c r="A59" s="4" t="s">
        <v>449</v>
      </c>
      <c r="B59" s="5" t="n">
        <v>0</v>
      </c>
      <c r="D59" s="5" t="n">
        <v>0</v>
      </c>
      <c r="F59" s="5" t="n">
        <v>0</v>
      </c>
    </row>
    <row r="60" spans="1:6">
      <c r="A60" s="4" t="s">
        <v>450</v>
      </c>
      <c r="B60" s="5" t="n">
        <v>23289</v>
      </c>
      <c r="D60" s="5" t="n">
        <v>23289</v>
      </c>
      <c r="F60" s="5" t="n">
        <v>25921</v>
      </c>
    </row>
    <row r="61" spans="1:6">
      <c r="A61" s="4" t="s">
        <v>126</v>
      </c>
      <c r="B61" s="6" t="n">
        <v>23289</v>
      </c>
      <c r="D61" s="6" t="n">
        <v>23289</v>
      </c>
      <c r="F61" s="6" t="n">
        <v>259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30</v>
      </c>
      <c r="B3" s="6" t="n">
        <v>1389830</v>
      </c>
      <c r="C3" s="6" t="n">
        <v>1338682</v>
      </c>
    </row>
    <row r="4" spans="1:3">
      <c r="A4" s="4" t="s">
        <v>455</v>
      </c>
    </row>
    <row r="5" spans="1:3">
      <c r="A5" s="3" t="s">
        <v>454</v>
      </c>
    </row>
    <row r="6" spans="1:3">
      <c r="A6" s="4" t="s">
        <v>430</v>
      </c>
      <c r="B6" s="5" t="n">
        <v>1380189</v>
      </c>
      <c r="C6" s="5" t="n">
        <v>1328146</v>
      </c>
    </row>
    <row r="7" spans="1:3">
      <c r="A7" s="4" t="s">
        <v>456</v>
      </c>
    </row>
    <row r="8" spans="1:3">
      <c r="A8" s="3" t="s">
        <v>454</v>
      </c>
    </row>
    <row r="9" spans="1:3">
      <c r="A9" s="4" t="s">
        <v>430</v>
      </c>
      <c r="B9" s="5" t="n">
        <v>1763</v>
      </c>
      <c r="C9" s="5" t="n">
        <v>3671</v>
      </c>
    </row>
    <row r="10" spans="1:3">
      <c r="A10" s="4" t="s">
        <v>457</v>
      </c>
    </row>
    <row r="11" spans="1:3">
      <c r="A11" s="3" t="s">
        <v>454</v>
      </c>
    </row>
    <row r="12" spans="1:3">
      <c r="A12" s="4" t="s">
        <v>430</v>
      </c>
      <c r="B12" s="5" t="n">
        <v>7878</v>
      </c>
      <c r="C12" s="5" t="n">
        <v>6865</v>
      </c>
    </row>
    <row r="13" spans="1:3">
      <c r="A13" s="4" t="s">
        <v>458</v>
      </c>
    </row>
    <row r="14" spans="1:3">
      <c r="A14" s="3" t="s">
        <v>454</v>
      </c>
    </row>
    <row r="15" spans="1:3">
      <c r="A15" s="4" t="s">
        <v>430</v>
      </c>
      <c r="B15" s="5" t="n">
        <v>0</v>
      </c>
      <c r="C15" s="5" t="n">
        <v>0</v>
      </c>
    </row>
    <row r="16" spans="1:3">
      <c r="A16" s="4" t="s">
        <v>432</v>
      </c>
    </row>
    <row r="17" spans="1:3">
      <c r="A17" s="3" t="s">
        <v>454</v>
      </c>
    </row>
    <row r="18" spans="1:3">
      <c r="A18" s="4" t="s">
        <v>430</v>
      </c>
      <c r="B18" s="5" t="n">
        <v>1139785</v>
      </c>
      <c r="C18" s="5" t="n">
        <v>1091487</v>
      </c>
    </row>
    <row r="19" spans="1:3">
      <c r="A19" s="4" t="s">
        <v>433</v>
      </c>
    </row>
    <row r="20" spans="1:3">
      <c r="A20" s="3" t="s">
        <v>454</v>
      </c>
    </row>
    <row r="21" spans="1:3">
      <c r="A21" s="4" t="s">
        <v>430</v>
      </c>
      <c r="B21" s="5" t="n">
        <v>759881</v>
      </c>
      <c r="C21" s="5" t="n">
        <v>709409</v>
      </c>
    </row>
    <row r="22" spans="1:3">
      <c r="A22" s="4" t="s">
        <v>459</v>
      </c>
    </row>
    <row r="23" spans="1:3">
      <c r="A23" s="3" t="s">
        <v>454</v>
      </c>
    </row>
    <row r="24" spans="1:3">
      <c r="A24" s="4" t="s">
        <v>430</v>
      </c>
      <c r="B24" s="5" t="n">
        <v>759232</v>
      </c>
      <c r="C24" s="5" t="n">
        <v>708742</v>
      </c>
    </row>
    <row r="25" spans="1:3">
      <c r="A25" s="4" t="s">
        <v>460</v>
      </c>
    </row>
    <row r="26" spans="1:3">
      <c r="A26" s="3" t="s">
        <v>454</v>
      </c>
    </row>
    <row r="27" spans="1:3">
      <c r="A27" s="4" t="s">
        <v>430</v>
      </c>
      <c r="B27" s="5" t="n">
        <v>0</v>
      </c>
      <c r="C27" s="5" t="n">
        <v>0</v>
      </c>
    </row>
    <row r="28" spans="1:3">
      <c r="A28" s="4" t="s">
        <v>461</v>
      </c>
    </row>
    <row r="29" spans="1:3">
      <c r="A29" s="3" t="s">
        <v>454</v>
      </c>
    </row>
    <row r="30" spans="1:3">
      <c r="A30" s="4" t="s">
        <v>430</v>
      </c>
      <c r="B30" s="5" t="n">
        <v>649</v>
      </c>
      <c r="C30" s="5" t="n">
        <v>667</v>
      </c>
    </row>
    <row r="31" spans="1:3">
      <c r="A31" s="4" t="s">
        <v>462</v>
      </c>
    </row>
    <row r="32" spans="1:3">
      <c r="A32" s="3" t="s">
        <v>454</v>
      </c>
    </row>
    <row r="33" spans="1:3">
      <c r="A33" s="4" t="s">
        <v>430</v>
      </c>
      <c r="B33" s="5" t="n">
        <v>0</v>
      </c>
      <c r="C33" s="5" t="n">
        <v>0</v>
      </c>
    </row>
    <row r="34" spans="1:3">
      <c r="A34" s="4" t="s">
        <v>434</v>
      </c>
    </row>
    <row r="35" spans="1:3">
      <c r="A35" s="3" t="s">
        <v>454</v>
      </c>
    </row>
    <row r="36" spans="1:3">
      <c r="A36" s="4" t="s">
        <v>430</v>
      </c>
      <c r="B36" s="5" t="n">
        <v>236382</v>
      </c>
      <c r="C36" s="5" t="n">
        <v>233816</v>
      </c>
    </row>
    <row r="37" spans="1:3">
      <c r="A37" s="4" t="s">
        <v>463</v>
      </c>
    </row>
    <row r="38" spans="1:3">
      <c r="A38" s="3" t="s">
        <v>454</v>
      </c>
    </row>
    <row r="39" spans="1:3">
      <c r="A39" s="4" t="s">
        <v>430</v>
      </c>
      <c r="B39" s="5" t="n">
        <v>236382</v>
      </c>
      <c r="C39" s="5" t="n">
        <v>233514</v>
      </c>
    </row>
    <row r="40" spans="1:3">
      <c r="A40" s="4" t="s">
        <v>464</v>
      </c>
    </row>
    <row r="41" spans="1:3">
      <c r="A41" s="3" t="s">
        <v>454</v>
      </c>
    </row>
    <row r="42" spans="1:3">
      <c r="A42" s="4" t="s">
        <v>430</v>
      </c>
      <c r="B42" s="5" t="n">
        <v>0</v>
      </c>
      <c r="C42" s="5" t="n">
        <v>0</v>
      </c>
    </row>
    <row r="43" spans="1:3">
      <c r="A43" s="4" t="s">
        <v>465</v>
      </c>
    </row>
    <row r="44" spans="1:3">
      <c r="A44" s="3" t="s">
        <v>454</v>
      </c>
    </row>
    <row r="45" spans="1:3">
      <c r="A45" s="4" t="s">
        <v>430</v>
      </c>
      <c r="B45" s="5" t="n">
        <v>0</v>
      </c>
      <c r="C45" s="5" t="n">
        <v>302</v>
      </c>
    </row>
    <row r="46" spans="1:3">
      <c r="A46" s="4" t="s">
        <v>466</v>
      </c>
    </row>
    <row r="47" spans="1:3">
      <c r="A47" s="3" t="s">
        <v>454</v>
      </c>
    </row>
    <row r="48" spans="1:3">
      <c r="A48" s="4" t="s">
        <v>430</v>
      </c>
      <c r="B48" s="5" t="n">
        <v>0</v>
      </c>
      <c r="C48" s="5" t="n">
        <v>0</v>
      </c>
    </row>
    <row r="49" spans="1:3">
      <c r="A49" s="4" t="s">
        <v>435</v>
      </c>
    </row>
    <row r="50" spans="1:3">
      <c r="A50" s="3" t="s">
        <v>454</v>
      </c>
    </row>
    <row r="51" spans="1:3">
      <c r="A51" s="4" t="s">
        <v>430</v>
      </c>
      <c r="B51" s="5" t="n">
        <v>126347</v>
      </c>
      <c r="C51" s="5" t="n">
        <v>120939</v>
      </c>
    </row>
    <row r="52" spans="1:3">
      <c r="A52" s="4" t="s">
        <v>467</v>
      </c>
    </row>
    <row r="53" spans="1:3">
      <c r="A53" s="3" t="s">
        <v>454</v>
      </c>
    </row>
    <row r="54" spans="1:3">
      <c r="A54" s="4" t="s">
        <v>430</v>
      </c>
      <c r="B54" s="5" t="n">
        <v>119748</v>
      </c>
      <c r="C54" s="5" t="n">
        <v>115543</v>
      </c>
    </row>
    <row r="55" spans="1:3">
      <c r="A55" s="4" t="s">
        <v>468</v>
      </c>
    </row>
    <row r="56" spans="1:3">
      <c r="A56" s="3" t="s">
        <v>454</v>
      </c>
    </row>
    <row r="57" spans="1:3">
      <c r="A57" s="4" t="s">
        <v>430</v>
      </c>
      <c r="B57" s="5" t="n">
        <v>73</v>
      </c>
      <c r="C57" s="5" t="n">
        <v>74</v>
      </c>
    </row>
    <row r="58" spans="1:3">
      <c r="A58" s="4" t="s">
        <v>469</v>
      </c>
    </row>
    <row r="59" spans="1:3">
      <c r="A59" s="3" t="s">
        <v>454</v>
      </c>
    </row>
    <row r="60" spans="1:3">
      <c r="A60" s="4" t="s">
        <v>430</v>
      </c>
      <c r="B60" s="5" t="n">
        <v>6526</v>
      </c>
      <c r="C60" s="5" t="n">
        <v>5322</v>
      </c>
    </row>
    <row r="61" spans="1:3">
      <c r="A61" s="4" t="s">
        <v>470</v>
      </c>
    </row>
    <row r="62" spans="1:3">
      <c r="A62" s="3" t="s">
        <v>454</v>
      </c>
    </row>
    <row r="63" spans="1:3">
      <c r="A63" s="4" t="s">
        <v>430</v>
      </c>
      <c r="B63" s="5" t="n">
        <v>0</v>
      </c>
      <c r="C63" s="5" t="n">
        <v>0</v>
      </c>
    </row>
    <row r="64" spans="1:3">
      <c r="A64" s="4" t="s">
        <v>436</v>
      </c>
    </row>
    <row r="65" spans="1:3">
      <c r="A65" s="3" t="s">
        <v>454</v>
      </c>
    </row>
    <row r="66" spans="1:3">
      <c r="A66" s="4" t="s">
        <v>430</v>
      </c>
      <c r="B66" s="5" t="n">
        <v>17175</v>
      </c>
      <c r="C66" s="5" t="n">
        <v>27323</v>
      </c>
    </row>
    <row r="67" spans="1:3">
      <c r="A67" s="4" t="s">
        <v>471</v>
      </c>
    </row>
    <row r="68" spans="1:3">
      <c r="A68" s="3" t="s">
        <v>454</v>
      </c>
    </row>
    <row r="69" spans="1:3">
      <c r="A69" s="4" t="s">
        <v>430</v>
      </c>
      <c r="B69" s="5" t="n">
        <v>15485</v>
      </c>
      <c r="C69" s="5" t="n">
        <v>24325</v>
      </c>
    </row>
    <row r="70" spans="1:3">
      <c r="A70" s="4" t="s">
        <v>472</v>
      </c>
    </row>
    <row r="71" spans="1:3">
      <c r="A71" s="3" t="s">
        <v>454</v>
      </c>
    </row>
    <row r="72" spans="1:3">
      <c r="A72" s="4" t="s">
        <v>430</v>
      </c>
      <c r="B72" s="5" t="n">
        <v>1690</v>
      </c>
      <c r="C72" s="5" t="n">
        <v>2998</v>
      </c>
    </row>
    <row r="73" spans="1:3">
      <c r="A73" s="4" t="s">
        <v>473</v>
      </c>
    </row>
    <row r="74" spans="1:3">
      <c r="A74" s="3" t="s">
        <v>454</v>
      </c>
    </row>
    <row r="75" spans="1:3">
      <c r="A75" s="4" t="s">
        <v>430</v>
      </c>
      <c r="B75" s="5" t="n">
        <v>0</v>
      </c>
      <c r="C75" s="5" t="n">
        <v>0</v>
      </c>
    </row>
    <row r="76" spans="1:3">
      <c r="A76" s="4" t="s">
        <v>474</v>
      </c>
    </row>
    <row r="77" spans="1:3">
      <c r="A77" s="3" t="s">
        <v>454</v>
      </c>
    </row>
    <row r="78" spans="1:3">
      <c r="A78" s="4" t="s">
        <v>430</v>
      </c>
      <c r="B78" s="5" t="n">
        <v>0</v>
      </c>
      <c r="C78" s="5" t="n">
        <v>0</v>
      </c>
    </row>
    <row r="79" spans="1:3">
      <c r="A79" s="4" t="s">
        <v>437</v>
      </c>
    </row>
    <row r="80" spans="1:3">
      <c r="A80" s="3" t="s">
        <v>454</v>
      </c>
    </row>
    <row r="81" spans="1:3">
      <c r="A81" s="4" t="s">
        <v>430</v>
      </c>
      <c r="B81" s="5" t="n">
        <v>226756</v>
      </c>
      <c r="C81" s="5" t="n">
        <v>221274</v>
      </c>
    </row>
    <row r="82" spans="1:3">
      <c r="A82" s="4" t="s">
        <v>438</v>
      </c>
    </row>
    <row r="83" spans="1:3">
      <c r="A83" s="3" t="s">
        <v>454</v>
      </c>
    </row>
    <row r="84" spans="1:3">
      <c r="A84" s="4" t="s">
        <v>430</v>
      </c>
      <c r="B84" s="5" t="n">
        <v>105433</v>
      </c>
      <c r="C84" s="5" t="n">
        <v>102133</v>
      </c>
    </row>
    <row r="85" spans="1:3">
      <c r="A85" s="4" t="s">
        <v>475</v>
      </c>
    </row>
    <row r="86" spans="1:3">
      <c r="A86" s="3" t="s">
        <v>454</v>
      </c>
    </row>
    <row r="87" spans="1:3">
      <c r="A87" s="4" t="s">
        <v>430</v>
      </c>
      <c r="B87" s="5" t="n">
        <v>105425</v>
      </c>
      <c r="C87" s="5" t="n">
        <v>102106</v>
      </c>
    </row>
    <row r="88" spans="1:3">
      <c r="A88" s="4" t="s">
        <v>476</v>
      </c>
    </row>
    <row r="89" spans="1:3">
      <c r="A89" s="3" t="s">
        <v>454</v>
      </c>
    </row>
    <row r="90" spans="1:3">
      <c r="A90" s="4" t="s">
        <v>430</v>
      </c>
      <c r="B90" s="5" t="n">
        <v>0</v>
      </c>
      <c r="C90" s="5" t="n">
        <v>0</v>
      </c>
    </row>
    <row r="91" spans="1:3">
      <c r="A91" s="4" t="s">
        <v>477</v>
      </c>
    </row>
    <row r="92" spans="1:3">
      <c r="A92" s="3" t="s">
        <v>454</v>
      </c>
    </row>
    <row r="93" spans="1:3">
      <c r="A93" s="4" t="s">
        <v>430</v>
      </c>
      <c r="B93" s="5" t="n">
        <v>8</v>
      </c>
      <c r="C93" s="5" t="n">
        <v>27</v>
      </c>
    </row>
    <row r="94" spans="1:3">
      <c r="A94" s="4" t="s">
        <v>478</v>
      </c>
    </row>
    <row r="95" spans="1:3">
      <c r="A95" s="3" t="s">
        <v>454</v>
      </c>
    </row>
    <row r="96" spans="1:3">
      <c r="A96" s="4" t="s">
        <v>430</v>
      </c>
      <c r="B96" s="5" t="n">
        <v>0</v>
      </c>
      <c r="C96" s="5" t="n">
        <v>0</v>
      </c>
    </row>
    <row r="97" spans="1:3">
      <c r="A97" s="4" t="s">
        <v>439</v>
      </c>
    </row>
    <row r="98" spans="1:3">
      <c r="A98" s="3" t="s">
        <v>454</v>
      </c>
    </row>
    <row r="99" spans="1:3">
      <c r="A99" s="4" t="s">
        <v>430</v>
      </c>
      <c r="B99" s="5" t="n">
        <v>95997</v>
      </c>
      <c r="C99" s="5" t="n">
        <v>91994</v>
      </c>
    </row>
    <row r="100" spans="1:3">
      <c r="A100" s="4" t="s">
        <v>479</v>
      </c>
    </row>
    <row r="101" spans="1:3">
      <c r="A101" s="3" t="s">
        <v>454</v>
      </c>
    </row>
    <row r="102" spans="1:3">
      <c r="A102" s="4" t="s">
        <v>430</v>
      </c>
      <c r="B102" s="5" t="n">
        <v>95670</v>
      </c>
      <c r="C102" s="5" t="n">
        <v>91395</v>
      </c>
    </row>
    <row r="103" spans="1:3">
      <c r="A103" s="4" t="s">
        <v>480</v>
      </c>
    </row>
    <row r="104" spans="1:3">
      <c r="A104" s="3" t="s">
        <v>454</v>
      </c>
    </row>
    <row r="105" spans="1:3">
      <c r="A105" s="4" t="s">
        <v>430</v>
      </c>
      <c r="B105" s="5" t="n">
        <v>0</v>
      </c>
      <c r="C105" s="5" t="n">
        <v>599</v>
      </c>
    </row>
    <row r="106" spans="1:3">
      <c r="A106" s="4" t="s">
        <v>481</v>
      </c>
    </row>
    <row r="107" spans="1:3">
      <c r="A107" s="3" t="s">
        <v>454</v>
      </c>
    </row>
    <row r="108" spans="1:3">
      <c r="A108" s="4" t="s">
        <v>430</v>
      </c>
      <c r="B108" s="5" t="n">
        <v>327</v>
      </c>
      <c r="C108" s="5" t="n">
        <v>0</v>
      </c>
    </row>
    <row r="109" spans="1:3">
      <c r="A109" s="4" t="s">
        <v>482</v>
      </c>
    </row>
    <row r="110" spans="1:3">
      <c r="A110" s="3" t="s">
        <v>454</v>
      </c>
    </row>
    <row r="111" spans="1:3">
      <c r="A111" s="4" t="s">
        <v>430</v>
      </c>
      <c r="B111" s="5" t="n">
        <v>0</v>
      </c>
      <c r="C111" s="5" t="n">
        <v>0</v>
      </c>
    </row>
    <row r="112" spans="1:3">
      <c r="A112" s="4" t="s">
        <v>440</v>
      </c>
    </row>
    <row r="113" spans="1:3">
      <c r="A113" s="3" t="s">
        <v>454</v>
      </c>
    </row>
    <row r="114" spans="1:3">
      <c r="A114" s="4" t="s">
        <v>430</v>
      </c>
      <c r="B114" s="5" t="n">
        <v>25326</v>
      </c>
      <c r="C114" s="5" t="n">
        <v>27147</v>
      </c>
    </row>
    <row r="115" spans="1:3">
      <c r="A115" s="4" t="s">
        <v>483</v>
      </c>
    </row>
    <row r="116" spans="1:3">
      <c r="A116" s="3" t="s">
        <v>454</v>
      </c>
    </row>
    <row r="117" spans="1:3">
      <c r="A117" s="4" t="s">
        <v>430</v>
      </c>
      <c r="B117" s="5" t="n">
        <v>24965</v>
      </c>
      <c r="C117" s="5" t="n">
        <v>26616</v>
      </c>
    </row>
    <row r="118" spans="1:3">
      <c r="A118" s="4" t="s">
        <v>484</v>
      </c>
    </row>
    <row r="119" spans="1:3">
      <c r="A119" s="3" t="s">
        <v>454</v>
      </c>
    </row>
    <row r="120" spans="1:3">
      <c r="A120" s="4" t="s">
        <v>430</v>
      </c>
      <c r="B120" s="5" t="n">
        <v>0</v>
      </c>
      <c r="C120" s="5" t="n">
        <v>0</v>
      </c>
    </row>
    <row r="121" spans="1:3">
      <c r="A121" s="4" t="s">
        <v>485</v>
      </c>
    </row>
    <row r="122" spans="1:3">
      <c r="A122" s="3" t="s">
        <v>454</v>
      </c>
    </row>
    <row r="123" spans="1:3">
      <c r="A123" s="4" t="s">
        <v>430</v>
      </c>
      <c r="B123" s="5" t="n">
        <v>361</v>
      </c>
      <c r="C123" s="5" t="n">
        <v>531</v>
      </c>
    </row>
    <row r="124" spans="1:3">
      <c r="A124" s="4" t="s">
        <v>486</v>
      </c>
    </row>
    <row r="125" spans="1:3">
      <c r="A125" s="3" t="s">
        <v>454</v>
      </c>
    </row>
    <row r="126" spans="1:3">
      <c r="A126" s="4" t="s">
        <v>430</v>
      </c>
      <c r="B126" s="5" t="n">
        <v>0</v>
      </c>
      <c r="C126" s="5" t="n">
        <v>0</v>
      </c>
    </row>
    <row r="127" spans="1:3">
      <c r="A127" s="4" t="s">
        <v>487</v>
      </c>
    </row>
    <row r="128" spans="1:3">
      <c r="A128" s="3" t="s">
        <v>454</v>
      </c>
    </row>
    <row r="129" spans="1:3">
      <c r="A129" s="4" t="s">
        <v>430</v>
      </c>
      <c r="B129" s="5" t="n">
        <v>23289</v>
      </c>
      <c r="C129" s="5" t="n">
        <v>25921</v>
      </c>
    </row>
    <row r="130" spans="1:3">
      <c r="A130" s="4" t="s">
        <v>488</v>
      </c>
    </row>
    <row r="131" spans="1:3">
      <c r="A131" s="3" t="s">
        <v>454</v>
      </c>
    </row>
    <row r="132" spans="1:3">
      <c r="A132" s="4" t="s">
        <v>430</v>
      </c>
      <c r="B132" s="5" t="n">
        <v>23282</v>
      </c>
      <c r="C132" s="5" t="n">
        <v>25905</v>
      </c>
    </row>
    <row r="133" spans="1:3">
      <c r="A133" s="4" t="s">
        <v>489</v>
      </c>
    </row>
    <row r="134" spans="1:3">
      <c r="A134" s="3" t="s">
        <v>454</v>
      </c>
    </row>
    <row r="135" spans="1:3">
      <c r="A135" s="4" t="s">
        <v>430</v>
      </c>
      <c r="B135" s="5" t="n">
        <v>0</v>
      </c>
      <c r="C135" s="5" t="n">
        <v>0</v>
      </c>
    </row>
    <row r="136" spans="1:3">
      <c r="A136" s="4" t="s">
        <v>490</v>
      </c>
    </row>
    <row r="137" spans="1:3">
      <c r="A137" s="3" t="s">
        <v>454</v>
      </c>
    </row>
    <row r="138" spans="1:3">
      <c r="A138" s="4" t="s">
        <v>430</v>
      </c>
      <c r="B138" s="5" t="n">
        <v>7</v>
      </c>
      <c r="C138" s="5" t="n">
        <v>16</v>
      </c>
    </row>
    <row r="139" spans="1:3">
      <c r="A139" s="4" t="s">
        <v>491</v>
      </c>
    </row>
    <row r="140" spans="1:3">
      <c r="A140" s="3" t="s">
        <v>454</v>
      </c>
    </row>
    <row r="141" spans="1:3">
      <c r="A141" s="4" t="s">
        <v>430</v>
      </c>
      <c r="B141" s="6" t="n">
        <v>0</v>
      </c>
      <c r="C14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1843000</v>
      </c>
      <c r="C3" s="6" t="n">
        <v>1061000</v>
      </c>
    </row>
    <row r="4" spans="1:3">
      <c r="A4" s="4" t="s">
        <v>495</v>
      </c>
      <c r="B4" s="5" t="n">
        <v>2566000</v>
      </c>
      <c r="C4" s="5" t="n">
        <v>1438000</v>
      </c>
    </row>
    <row r="5" spans="1:3">
      <c r="A5" s="4" t="s">
        <v>496</v>
      </c>
    </row>
    <row r="6" spans="1:3">
      <c r="A6" s="3" t="s">
        <v>493</v>
      </c>
    </row>
    <row r="7" spans="1:3">
      <c r="A7" s="4" t="s">
        <v>494</v>
      </c>
      <c r="B7" s="5" t="n">
        <v>0</v>
      </c>
      <c r="C7" s="5" t="n">
        <v>0</v>
      </c>
    </row>
    <row r="8" spans="1:3">
      <c r="A8" s="4" t="s">
        <v>497</v>
      </c>
    </row>
    <row r="9" spans="1:3">
      <c r="A9" s="3" t="s">
        <v>493</v>
      </c>
    </row>
    <row r="10" spans="1:3">
      <c r="A10" s="4" t="s">
        <v>498</v>
      </c>
      <c r="B10" s="5" t="n">
        <v>664000</v>
      </c>
      <c r="C10" s="5" t="n">
        <v>368000</v>
      </c>
    </row>
    <row r="11" spans="1:3">
      <c r="A11" s="4" t="s">
        <v>499</v>
      </c>
    </row>
    <row r="12" spans="1:3">
      <c r="A12" s="3" t="s">
        <v>493</v>
      </c>
    </row>
    <row r="13" spans="1:3">
      <c r="A13" s="4" t="s">
        <v>498</v>
      </c>
      <c r="B13" s="5" t="n">
        <v>59000</v>
      </c>
      <c r="C13" s="5" t="n">
        <v>9000</v>
      </c>
    </row>
    <row r="14" spans="1:3">
      <c r="A14" s="4" t="s">
        <v>500</v>
      </c>
    </row>
    <row r="15" spans="1:3">
      <c r="A15" s="3" t="s">
        <v>493</v>
      </c>
    </row>
    <row r="16" spans="1:3">
      <c r="A16" s="4" t="s">
        <v>498</v>
      </c>
      <c r="B16" s="5" t="n">
        <v>0</v>
      </c>
      <c r="C16" s="5" t="n">
        <v>0</v>
      </c>
    </row>
    <row r="17" spans="1:3">
      <c r="A17" s="4" t="s">
        <v>501</v>
      </c>
    </row>
    <row r="18" spans="1:3">
      <c r="A18" s="3" t="s">
        <v>493</v>
      </c>
    </row>
    <row r="19" spans="1:3">
      <c r="A19" s="4" t="s">
        <v>494</v>
      </c>
      <c r="B19" s="5" t="n">
        <v>0</v>
      </c>
    </row>
    <row r="20" spans="1:3">
      <c r="A20" s="4" t="s">
        <v>495</v>
      </c>
      <c r="B20" s="5" t="n">
        <v>110000</v>
      </c>
    </row>
    <row r="21" spans="1:3">
      <c r="A21" s="4" t="s">
        <v>502</v>
      </c>
    </row>
    <row r="22" spans="1:3">
      <c r="A22" s="3" t="s">
        <v>493</v>
      </c>
    </row>
    <row r="23" spans="1:3">
      <c r="A23" s="4" t="s">
        <v>498</v>
      </c>
      <c r="B23" s="5" t="n">
        <v>110000</v>
      </c>
    </row>
    <row r="24" spans="1:3">
      <c r="A24" s="4" t="s">
        <v>503</v>
      </c>
    </row>
    <row r="25" spans="1:3">
      <c r="A25" s="3" t="s">
        <v>493</v>
      </c>
    </row>
    <row r="26" spans="1:3">
      <c r="A26" s="4" t="s">
        <v>498</v>
      </c>
      <c r="B26" s="5" t="n">
        <v>0</v>
      </c>
    </row>
    <row r="27" spans="1:3">
      <c r="A27" s="4" t="s">
        <v>504</v>
      </c>
    </row>
    <row r="28" spans="1:3">
      <c r="A28" s="3" t="s">
        <v>493</v>
      </c>
    </row>
    <row r="29" spans="1:3">
      <c r="A29" s="4" t="s">
        <v>498</v>
      </c>
      <c r="B29" s="5" t="n">
        <v>0</v>
      </c>
    </row>
    <row r="30" spans="1:3">
      <c r="A30" s="4" t="s">
        <v>434</v>
      </c>
    </row>
    <row r="31" spans="1:3">
      <c r="A31" s="3" t="s">
        <v>493</v>
      </c>
    </row>
    <row r="32" spans="1:3">
      <c r="A32" s="4" t="s">
        <v>494</v>
      </c>
      <c r="C32" s="5" t="n">
        <v>302000</v>
      </c>
    </row>
    <row r="33" spans="1:3">
      <c r="A33" s="4" t="s">
        <v>495</v>
      </c>
      <c r="C33" s="5" t="n">
        <v>397000</v>
      </c>
    </row>
    <row r="34" spans="1:3">
      <c r="A34" s="4" t="s">
        <v>505</v>
      </c>
    </row>
    <row r="35" spans="1:3">
      <c r="A35" s="3" t="s">
        <v>493</v>
      </c>
    </row>
    <row r="36" spans="1:3">
      <c r="A36" s="4" t="s">
        <v>498</v>
      </c>
      <c r="C36" s="5" t="n">
        <v>95000</v>
      </c>
    </row>
    <row r="37" spans="1:3">
      <c r="A37" s="4" t="s">
        <v>506</v>
      </c>
    </row>
    <row r="38" spans="1:3">
      <c r="A38" s="3" t="s">
        <v>493</v>
      </c>
    </row>
    <row r="39" spans="1:3">
      <c r="A39" s="4" t="s">
        <v>498</v>
      </c>
      <c r="C39" s="5" t="n">
        <v>0</v>
      </c>
    </row>
    <row r="40" spans="1:3">
      <c r="A40" s="4" t="s">
        <v>507</v>
      </c>
    </row>
    <row r="41" spans="1:3">
      <c r="A41" s="3" t="s">
        <v>493</v>
      </c>
    </row>
    <row r="42" spans="1:3">
      <c r="A42" s="4" t="s">
        <v>498</v>
      </c>
      <c r="C42" s="5" t="n">
        <v>0</v>
      </c>
    </row>
    <row r="43" spans="1:3">
      <c r="A43" s="4" t="s">
        <v>435</v>
      </c>
    </row>
    <row r="44" spans="1:3">
      <c r="A44" s="3" t="s">
        <v>493</v>
      </c>
    </row>
    <row r="45" spans="1:3">
      <c r="A45" s="4" t="s">
        <v>494</v>
      </c>
      <c r="B45" s="5" t="n">
        <v>1441000</v>
      </c>
      <c r="C45" s="5" t="n">
        <v>540000</v>
      </c>
    </row>
    <row r="46" spans="1:3">
      <c r="A46" s="4" t="s">
        <v>495</v>
      </c>
      <c r="B46" s="5" t="n">
        <v>1441000</v>
      </c>
      <c r="C46" s="5" t="n">
        <v>723000</v>
      </c>
    </row>
    <row r="47" spans="1:3">
      <c r="A47" s="4" t="s">
        <v>508</v>
      </c>
    </row>
    <row r="48" spans="1:3">
      <c r="A48" s="3" t="s">
        <v>493</v>
      </c>
    </row>
    <row r="49" spans="1:3">
      <c r="A49" s="4" t="s">
        <v>498</v>
      </c>
      <c r="B49" s="5" t="n">
        <v>0</v>
      </c>
      <c r="C49" s="5" t="n">
        <v>183000</v>
      </c>
    </row>
    <row r="50" spans="1:3">
      <c r="A50" s="4" t="s">
        <v>509</v>
      </c>
    </row>
    <row r="51" spans="1:3">
      <c r="A51" s="3" t="s">
        <v>493</v>
      </c>
    </row>
    <row r="52" spans="1:3">
      <c r="A52" s="4" t="s">
        <v>498</v>
      </c>
      <c r="B52" s="5" t="n">
        <v>0</v>
      </c>
      <c r="C52" s="5" t="n">
        <v>0</v>
      </c>
    </row>
    <row r="53" spans="1:3">
      <c r="A53" s="4" t="s">
        <v>510</v>
      </c>
    </row>
    <row r="54" spans="1:3">
      <c r="A54" s="3" t="s">
        <v>493</v>
      </c>
    </row>
    <row r="55" spans="1:3">
      <c r="A55" s="4" t="s">
        <v>498</v>
      </c>
      <c r="B55" s="5" t="n">
        <v>0</v>
      </c>
      <c r="C55" s="5" t="n">
        <v>0</v>
      </c>
    </row>
    <row r="56" spans="1:3">
      <c r="A56" s="4" t="s">
        <v>439</v>
      </c>
    </row>
    <row r="57" spans="1:3">
      <c r="A57" s="3" t="s">
        <v>493</v>
      </c>
    </row>
    <row r="58" spans="1:3">
      <c r="A58" s="4" t="s">
        <v>494</v>
      </c>
      <c r="B58" s="5" t="n">
        <v>327000</v>
      </c>
    </row>
    <row r="59" spans="1:3">
      <c r="A59" s="4" t="s">
        <v>495</v>
      </c>
      <c r="B59" s="5" t="n">
        <v>327000</v>
      </c>
    </row>
    <row r="60" spans="1:3">
      <c r="A60" s="4" t="s">
        <v>511</v>
      </c>
    </row>
    <row r="61" spans="1:3">
      <c r="A61" s="3" t="s">
        <v>493</v>
      </c>
    </row>
    <row r="62" spans="1:3">
      <c r="A62" s="4" t="s">
        <v>498</v>
      </c>
      <c r="B62" s="5" t="n">
        <v>0</v>
      </c>
    </row>
    <row r="63" spans="1:3">
      <c r="A63" s="4" t="s">
        <v>512</v>
      </c>
    </row>
    <row r="64" spans="1:3">
      <c r="A64" s="3" t="s">
        <v>493</v>
      </c>
    </row>
    <row r="65" spans="1:3">
      <c r="A65" s="4" t="s">
        <v>498</v>
      </c>
      <c r="B65" s="5" t="n">
        <v>0</v>
      </c>
    </row>
    <row r="66" spans="1:3">
      <c r="A66" s="4" t="s">
        <v>513</v>
      </c>
    </row>
    <row r="67" spans="1:3">
      <c r="A67" s="3" t="s">
        <v>493</v>
      </c>
    </row>
    <row r="68" spans="1:3">
      <c r="A68" s="4" t="s">
        <v>498</v>
      </c>
      <c r="B68" s="5" t="n">
        <v>0</v>
      </c>
    </row>
    <row r="69" spans="1:3">
      <c r="A69" s="4" t="s">
        <v>440</v>
      </c>
    </row>
    <row r="70" spans="1:3">
      <c r="A70" s="3" t="s">
        <v>493</v>
      </c>
    </row>
    <row r="71" spans="1:3">
      <c r="A71" s="4" t="s">
        <v>494</v>
      </c>
      <c r="B71" s="5" t="n">
        <v>68000</v>
      </c>
      <c r="C71" s="5" t="n">
        <v>203000</v>
      </c>
    </row>
    <row r="72" spans="1:3">
      <c r="A72" s="4" t="s">
        <v>495</v>
      </c>
      <c r="B72" s="5" t="n">
        <v>540000</v>
      </c>
      <c r="C72" s="5" t="n">
        <v>203000</v>
      </c>
    </row>
    <row r="73" spans="1:3">
      <c r="A73" s="4" t="s">
        <v>514</v>
      </c>
    </row>
    <row r="74" spans="1:3">
      <c r="A74" s="3" t="s">
        <v>493</v>
      </c>
    </row>
    <row r="75" spans="1:3">
      <c r="A75" s="4" t="s">
        <v>498</v>
      </c>
      <c r="B75" s="5" t="n">
        <v>472000</v>
      </c>
      <c r="C75" s="5" t="n">
        <v>0</v>
      </c>
    </row>
    <row r="76" spans="1:3">
      <c r="A76" s="4" t="s">
        <v>515</v>
      </c>
    </row>
    <row r="77" spans="1:3">
      <c r="A77" s="3" t="s">
        <v>493</v>
      </c>
    </row>
    <row r="78" spans="1:3">
      <c r="A78" s="4" t="s">
        <v>498</v>
      </c>
      <c r="B78" s="5" t="n">
        <v>0</v>
      </c>
      <c r="C78" s="5" t="n">
        <v>0</v>
      </c>
    </row>
    <row r="79" spans="1:3">
      <c r="A79" s="4" t="s">
        <v>516</v>
      </c>
    </row>
    <row r="80" spans="1:3">
      <c r="A80" s="3" t="s">
        <v>493</v>
      </c>
    </row>
    <row r="81" spans="1:3">
      <c r="A81" s="4" t="s">
        <v>498</v>
      </c>
      <c r="B81" s="5" t="n">
        <v>0</v>
      </c>
      <c r="C81" s="5" t="n">
        <v>0</v>
      </c>
    </row>
    <row r="82" spans="1:3">
      <c r="A82" s="4" t="s">
        <v>487</v>
      </c>
    </row>
    <row r="83" spans="1:3">
      <c r="A83" s="3" t="s">
        <v>493</v>
      </c>
    </row>
    <row r="84" spans="1:3">
      <c r="A84" s="4" t="s">
        <v>494</v>
      </c>
      <c r="B84" s="5" t="n">
        <v>7000</v>
      </c>
      <c r="C84" s="5" t="n">
        <v>16000</v>
      </c>
    </row>
    <row r="85" spans="1:3">
      <c r="A85" s="4" t="s">
        <v>495</v>
      </c>
      <c r="B85" s="5" t="n">
        <v>148000</v>
      </c>
      <c r="C85" s="5" t="n">
        <v>115000</v>
      </c>
    </row>
    <row r="86" spans="1:3">
      <c r="A86" s="4" t="s">
        <v>517</v>
      </c>
    </row>
    <row r="87" spans="1:3">
      <c r="A87" s="3" t="s">
        <v>493</v>
      </c>
    </row>
    <row r="88" spans="1:3">
      <c r="A88" s="4" t="s">
        <v>498</v>
      </c>
      <c r="B88" s="5" t="n">
        <v>82000</v>
      </c>
      <c r="C88" s="5" t="n">
        <v>90000</v>
      </c>
    </row>
    <row r="89" spans="1:3">
      <c r="A89" s="4" t="s">
        <v>518</v>
      </c>
    </row>
    <row r="90" spans="1:3">
      <c r="A90" s="3" t="s">
        <v>493</v>
      </c>
    </row>
    <row r="91" spans="1:3">
      <c r="A91" s="4" t="s">
        <v>498</v>
      </c>
      <c r="B91" s="5" t="n">
        <v>59000</v>
      </c>
      <c r="C91" s="5" t="n">
        <v>9000</v>
      </c>
    </row>
    <row r="92" spans="1:3">
      <c r="A92" s="4" t="s">
        <v>519</v>
      </c>
    </row>
    <row r="93" spans="1:3">
      <c r="A93" s="3" t="s">
        <v>493</v>
      </c>
    </row>
    <row r="94" spans="1:3">
      <c r="A94" s="4" t="s">
        <v>498</v>
      </c>
      <c r="B94" s="6" t="n">
        <v>0</v>
      </c>
      <c r="C9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80</v>
      </c>
      <c r="D1" s="2" t="s">
        <v>1</v>
      </c>
    </row>
    <row r="2" spans="1:6">
      <c r="B2" s="2" t="s">
        <v>2</v>
      </c>
      <c r="C2" s="2" t="s">
        <v>81</v>
      </c>
      <c r="D2" s="2" t="s">
        <v>2</v>
      </c>
      <c r="E2" s="2" t="s">
        <v>81</v>
      </c>
      <c r="F2" s="2" t="s">
        <v>32</v>
      </c>
    </row>
    <row r="3" spans="1:6">
      <c r="A3" s="3" t="s">
        <v>521</v>
      </c>
    </row>
    <row r="4" spans="1:6">
      <c r="A4" s="4" t="s">
        <v>522</v>
      </c>
      <c r="B4" s="6" t="n">
        <v>1812</v>
      </c>
      <c r="D4" s="6" t="n">
        <v>1812</v>
      </c>
      <c r="F4" s="6" t="n">
        <v>1245</v>
      </c>
    </row>
    <row r="5" spans="1:6">
      <c r="A5" s="4" t="s">
        <v>523</v>
      </c>
      <c r="B5" s="5" t="n">
        <v>1881</v>
      </c>
      <c r="D5" s="5" t="n">
        <v>1881</v>
      </c>
      <c r="F5" s="5" t="n">
        <v>1325</v>
      </c>
    </row>
    <row r="6" spans="1:6">
      <c r="A6" s="4" t="s">
        <v>524</v>
      </c>
      <c r="B6" s="5" t="n">
        <v>738</v>
      </c>
      <c r="D6" s="5" t="n">
        <v>738</v>
      </c>
      <c r="F6" s="5" t="n">
        <v>231</v>
      </c>
    </row>
    <row r="7" spans="1:6">
      <c r="A7" s="4" t="s">
        <v>525</v>
      </c>
      <c r="B7" s="5" t="n">
        <v>817</v>
      </c>
      <c r="D7" s="5" t="n">
        <v>817</v>
      </c>
      <c r="F7" s="5" t="n">
        <v>239</v>
      </c>
    </row>
    <row r="8" spans="1:6">
      <c r="A8" s="4" t="s">
        <v>526</v>
      </c>
      <c r="B8" s="5" t="n">
        <v>84</v>
      </c>
      <c r="D8" s="5" t="n">
        <v>84</v>
      </c>
      <c r="F8" s="5" t="n">
        <v>94</v>
      </c>
    </row>
    <row r="9" spans="1:6">
      <c r="A9" s="4" t="s">
        <v>527</v>
      </c>
      <c r="B9" s="5" t="n">
        <v>2712</v>
      </c>
      <c r="C9" s="6" t="n">
        <v>1950</v>
      </c>
      <c r="D9" s="5" t="n">
        <v>2097</v>
      </c>
      <c r="E9" s="6" t="n">
        <v>2420</v>
      </c>
    </row>
    <row r="10" spans="1:6">
      <c r="A10" s="4" t="s">
        <v>528</v>
      </c>
      <c r="B10" s="5" t="n">
        <v>13</v>
      </c>
      <c r="C10" s="5" t="n">
        <v>7</v>
      </c>
      <c r="D10" s="5" t="n">
        <v>29</v>
      </c>
      <c r="E10" s="5" t="n">
        <v>29</v>
      </c>
    </row>
    <row r="11" spans="1:6">
      <c r="A11" s="3" t="s">
        <v>529</v>
      </c>
    </row>
    <row r="12" spans="1:6">
      <c r="A12" s="4" t="s">
        <v>530</v>
      </c>
      <c r="B12" s="5" t="n">
        <v>49</v>
      </c>
      <c r="C12" s="5" t="n">
        <v>34</v>
      </c>
      <c r="D12" s="5" t="n">
        <v>113</v>
      </c>
      <c r="E12" s="5" t="n">
        <v>163</v>
      </c>
    </row>
    <row r="13" spans="1:6">
      <c r="A13" s="4" t="s">
        <v>531</v>
      </c>
      <c r="B13" s="5" t="n">
        <v>-13</v>
      </c>
      <c r="C13" s="5" t="n">
        <v>-8</v>
      </c>
      <c r="D13" s="5" t="n">
        <v>-29</v>
      </c>
      <c r="E13" s="5" t="n">
        <v>-63</v>
      </c>
    </row>
    <row r="14" spans="1:6">
      <c r="A14" s="4" t="s">
        <v>532</v>
      </c>
      <c r="B14" s="5" t="n">
        <v>36</v>
      </c>
      <c r="C14" s="5" t="n">
        <v>26</v>
      </c>
      <c r="D14" s="5" t="n">
        <v>84</v>
      </c>
      <c r="E14" s="5" t="n">
        <v>100</v>
      </c>
    </row>
    <row r="15" spans="1:6">
      <c r="A15" s="4" t="s">
        <v>433</v>
      </c>
    </row>
    <row r="16" spans="1:6">
      <c r="A16" s="3" t="s">
        <v>521</v>
      </c>
    </row>
    <row r="17" spans="1:6">
      <c r="A17" s="4" t="s">
        <v>522</v>
      </c>
      <c r="B17" s="5" t="n">
        <v>341</v>
      </c>
      <c r="D17" s="5" t="n">
        <v>341</v>
      </c>
    </row>
    <row r="18" spans="1:6">
      <c r="A18" s="4" t="s">
        <v>523</v>
      </c>
      <c r="B18" s="5" t="n">
        <v>340</v>
      </c>
      <c r="D18" s="5" t="n">
        <v>340</v>
      </c>
    </row>
    <row r="19" spans="1:6">
      <c r="A19" s="4" t="s">
        <v>524</v>
      </c>
      <c r="B19" s="5" t="n">
        <v>0</v>
      </c>
      <c r="D19" s="5" t="n">
        <v>0</v>
      </c>
    </row>
    <row r="20" spans="1:6">
      <c r="A20" s="4" t="s">
        <v>525</v>
      </c>
      <c r="B20" s="5" t="n">
        <v>0</v>
      </c>
      <c r="D20" s="5" t="n">
        <v>0</v>
      </c>
    </row>
    <row r="21" spans="1:6">
      <c r="A21" s="4" t="s">
        <v>526</v>
      </c>
      <c r="B21" s="5" t="n">
        <v>0</v>
      </c>
      <c r="D21" s="5" t="n">
        <v>0</v>
      </c>
    </row>
    <row r="22" spans="1:6">
      <c r="A22" s="4" t="s">
        <v>527</v>
      </c>
      <c r="B22" s="5" t="n">
        <v>341</v>
      </c>
      <c r="C22" s="5" t="n">
        <v>237</v>
      </c>
      <c r="D22" s="5" t="n">
        <v>114</v>
      </c>
      <c r="E22" s="5" t="n">
        <v>266</v>
      </c>
    </row>
    <row r="23" spans="1:6">
      <c r="A23" s="4" t="s">
        <v>528</v>
      </c>
      <c r="B23" s="5" t="n">
        <v>6</v>
      </c>
      <c r="C23" s="5" t="n">
        <v>0</v>
      </c>
      <c r="D23" s="5" t="n">
        <v>6</v>
      </c>
      <c r="E23" s="5" t="n">
        <v>0</v>
      </c>
    </row>
    <row r="24" spans="1:6">
      <c r="A24" s="4" t="s">
        <v>434</v>
      </c>
    </row>
    <row r="25" spans="1:6">
      <c r="A25" s="3" t="s">
        <v>521</v>
      </c>
    </row>
    <row r="26" spans="1:6">
      <c r="A26" s="4" t="s">
        <v>522</v>
      </c>
      <c r="F26" s="5" t="n">
        <v>302</v>
      </c>
    </row>
    <row r="27" spans="1:6">
      <c r="A27" s="4" t="s">
        <v>523</v>
      </c>
      <c r="F27" s="5" t="n">
        <v>303</v>
      </c>
    </row>
    <row r="28" spans="1:6">
      <c r="A28" s="4" t="s">
        <v>524</v>
      </c>
      <c r="F28" s="5" t="n">
        <v>0</v>
      </c>
    </row>
    <row r="29" spans="1:6">
      <c r="A29" s="4" t="s">
        <v>525</v>
      </c>
      <c r="F29" s="5" t="n">
        <v>0</v>
      </c>
    </row>
    <row r="30" spans="1:6">
      <c r="A30" s="4" t="s">
        <v>526</v>
      </c>
      <c r="F30" s="5" t="n">
        <v>0</v>
      </c>
    </row>
    <row r="31" spans="1:6">
      <c r="A31" s="4" t="s">
        <v>527</v>
      </c>
      <c r="D31" s="5" t="n">
        <v>50</v>
      </c>
      <c r="E31" s="5" t="n">
        <v>274</v>
      </c>
    </row>
    <row r="32" spans="1:6">
      <c r="A32" s="4" t="s">
        <v>528</v>
      </c>
      <c r="D32" s="5" t="n">
        <v>0</v>
      </c>
      <c r="E32" s="5" t="n">
        <v>0</v>
      </c>
    </row>
    <row r="33" spans="1:6">
      <c r="A33" s="4" t="s">
        <v>435</v>
      </c>
    </row>
    <row r="34" spans="1:6">
      <c r="A34" s="3" t="s">
        <v>521</v>
      </c>
    </row>
    <row r="35" spans="1:6">
      <c r="A35" s="4" t="s">
        <v>522</v>
      </c>
      <c r="B35" s="5" t="n">
        <v>1003</v>
      </c>
      <c r="D35" s="5" t="n">
        <v>1003</v>
      </c>
      <c r="F35" s="5" t="n">
        <v>802</v>
      </c>
    </row>
    <row r="36" spans="1:6">
      <c r="A36" s="4" t="s">
        <v>523</v>
      </c>
      <c r="B36" s="5" t="n">
        <v>1058</v>
      </c>
      <c r="D36" s="5" t="n">
        <v>1058</v>
      </c>
      <c r="F36" s="5" t="n">
        <v>854</v>
      </c>
    </row>
    <row r="37" spans="1:6">
      <c r="A37" s="4" t="s">
        <v>524</v>
      </c>
      <c r="B37" s="5" t="n">
        <v>738</v>
      </c>
      <c r="D37" s="5" t="n">
        <v>738</v>
      </c>
      <c r="F37" s="5" t="n">
        <v>52</v>
      </c>
    </row>
    <row r="38" spans="1:6">
      <c r="A38" s="4" t="s">
        <v>525</v>
      </c>
      <c r="B38" s="5" t="n">
        <v>817</v>
      </c>
      <c r="D38" s="5" t="n">
        <v>817</v>
      </c>
      <c r="F38" s="5" t="n">
        <v>50</v>
      </c>
    </row>
    <row r="39" spans="1:6">
      <c r="A39" s="4" t="s">
        <v>526</v>
      </c>
      <c r="B39" s="5" t="n">
        <v>84</v>
      </c>
      <c r="D39" s="5" t="n">
        <v>84</v>
      </c>
      <c r="F39" s="5" t="n">
        <v>1</v>
      </c>
    </row>
    <row r="40" spans="1:6">
      <c r="A40" s="4" t="s">
        <v>527</v>
      </c>
      <c r="B40" s="5" t="n">
        <v>1896</v>
      </c>
      <c r="C40" s="5" t="n">
        <v>1297</v>
      </c>
      <c r="D40" s="5" t="n">
        <v>1637</v>
      </c>
      <c r="E40" s="5" t="n">
        <v>1329</v>
      </c>
    </row>
    <row r="41" spans="1:6">
      <c r="A41" s="4" t="s">
        <v>528</v>
      </c>
      <c r="B41" s="5" t="n">
        <v>5</v>
      </c>
      <c r="C41" s="5" t="n">
        <v>5</v>
      </c>
      <c r="D41" s="5" t="n">
        <v>17</v>
      </c>
      <c r="E41" s="5" t="n">
        <v>16</v>
      </c>
    </row>
    <row r="42" spans="1:6">
      <c r="A42" s="4" t="s">
        <v>438</v>
      </c>
    </row>
    <row r="43" spans="1:6">
      <c r="A43" s="3" t="s">
        <v>521</v>
      </c>
    </row>
    <row r="44" spans="1:6">
      <c r="A44" s="4" t="s">
        <v>522</v>
      </c>
      <c r="B44" s="5" t="n">
        <v>40</v>
      </c>
      <c r="D44" s="5" t="n">
        <v>40</v>
      </c>
      <c r="F44" s="5" t="n">
        <v>68</v>
      </c>
    </row>
    <row r="45" spans="1:6">
      <c r="A45" s="4" t="s">
        <v>523</v>
      </c>
      <c r="B45" s="5" t="n">
        <v>40</v>
      </c>
      <c r="D45" s="5" t="n">
        <v>40</v>
      </c>
      <c r="F45" s="5" t="n">
        <v>69</v>
      </c>
    </row>
    <row r="46" spans="1:6">
      <c r="A46" s="4" t="s">
        <v>524</v>
      </c>
      <c r="B46" s="5" t="n">
        <v>0</v>
      </c>
      <c r="D46" s="5" t="n">
        <v>0</v>
      </c>
      <c r="F46" s="5" t="n">
        <v>0</v>
      </c>
    </row>
    <row r="47" spans="1:6">
      <c r="A47" s="4" t="s">
        <v>525</v>
      </c>
      <c r="B47" s="5" t="n">
        <v>0</v>
      </c>
      <c r="D47" s="5" t="n">
        <v>0</v>
      </c>
      <c r="F47" s="5" t="n">
        <v>0</v>
      </c>
    </row>
    <row r="48" spans="1:6">
      <c r="A48" s="4" t="s">
        <v>526</v>
      </c>
      <c r="B48" s="5" t="n">
        <v>0</v>
      </c>
      <c r="D48" s="5" t="n">
        <v>0</v>
      </c>
      <c r="F48" s="5" t="n">
        <v>0</v>
      </c>
    </row>
    <row r="49" spans="1:6">
      <c r="A49" s="4" t="s">
        <v>527</v>
      </c>
      <c r="B49" s="5" t="n">
        <v>43</v>
      </c>
      <c r="C49" s="5" t="n">
        <v>85</v>
      </c>
      <c r="D49" s="5" t="n">
        <v>52</v>
      </c>
      <c r="E49" s="5" t="n">
        <v>124</v>
      </c>
    </row>
    <row r="50" spans="1:6">
      <c r="A50" s="4" t="s">
        <v>528</v>
      </c>
      <c r="B50" s="5" t="n">
        <v>1</v>
      </c>
      <c r="C50" s="5" t="n">
        <v>1</v>
      </c>
      <c r="D50" s="5" t="n">
        <v>3</v>
      </c>
      <c r="E50" s="5" t="n">
        <v>6</v>
      </c>
    </row>
    <row r="51" spans="1:6">
      <c r="A51" s="4" t="s">
        <v>439</v>
      </c>
    </row>
    <row r="52" spans="1:6">
      <c r="A52" s="3" t="s">
        <v>521</v>
      </c>
    </row>
    <row r="53" spans="1:6">
      <c r="A53" s="4" t="s">
        <v>522</v>
      </c>
      <c r="B53" s="5" t="n">
        <v>327</v>
      </c>
      <c r="D53" s="5" t="n">
        <v>327</v>
      </c>
    </row>
    <row r="54" spans="1:6">
      <c r="A54" s="4" t="s">
        <v>523</v>
      </c>
      <c r="B54" s="5" t="n">
        <v>327</v>
      </c>
      <c r="D54" s="5" t="n">
        <v>327</v>
      </c>
    </row>
    <row r="55" spans="1:6">
      <c r="A55" s="4" t="s">
        <v>524</v>
      </c>
      <c r="B55" s="5" t="n">
        <v>0</v>
      </c>
      <c r="D55" s="5" t="n">
        <v>0</v>
      </c>
    </row>
    <row r="56" spans="1:6">
      <c r="A56" s="4" t="s">
        <v>525</v>
      </c>
      <c r="B56" s="5" t="n">
        <v>0</v>
      </c>
      <c r="D56" s="5" t="n">
        <v>0</v>
      </c>
    </row>
    <row r="57" spans="1:6">
      <c r="A57" s="4" t="s">
        <v>526</v>
      </c>
      <c r="B57" s="5" t="n">
        <v>0</v>
      </c>
      <c r="D57" s="5" t="n">
        <v>0</v>
      </c>
    </row>
    <row r="58" spans="1:6">
      <c r="A58" s="4" t="s">
        <v>527</v>
      </c>
      <c r="B58" s="5" t="n">
        <v>327</v>
      </c>
      <c r="C58" s="5" t="n">
        <v>0</v>
      </c>
      <c r="D58" s="5" t="n">
        <v>109</v>
      </c>
      <c r="E58" s="5" t="n">
        <v>7</v>
      </c>
    </row>
    <row r="59" spans="1:6">
      <c r="A59" s="4" t="s">
        <v>528</v>
      </c>
      <c r="B59" s="5" t="n">
        <v>0</v>
      </c>
      <c r="C59" s="5" t="n">
        <v>0</v>
      </c>
      <c r="D59" s="5" t="n">
        <v>0</v>
      </c>
      <c r="E59" s="5" t="n">
        <v>0</v>
      </c>
    </row>
    <row r="60" spans="1:6">
      <c r="A60" s="4" t="s">
        <v>440</v>
      </c>
    </row>
    <row r="61" spans="1:6">
      <c r="A61" s="3" t="s">
        <v>521</v>
      </c>
    </row>
    <row r="62" spans="1:6">
      <c r="A62" s="4" t="s">
        <v>522</v>
      </c>
      <c r="B62" s="5" t="n">
        <v>101</v>
      </c>
      <c r="D62" s="5" t="n">
        <v>101</v>
      </c>
      <c r="F62" s="5" t="n">
        <v>73</v>
      </c>
    </row>
    <row r="63" spans="1:6">
      <c r="A63" s="4" t="s">
        <v>523</v>
      </c>
      <c r="B63" s="5" t="n">
        <v>116</v>
      </c>
      <c r="D63" s="5" t="n">
        <v>116</v>
      </c>
      <c r="F63" s="5" t="n">
        <v>99</v>
      </c>
    </row>
    <row r="64" spans="1:6">
      <c r="A64" s="4" t="s">
        <v>524</v>
      </c>
      <c r="B64" s="5" t="n">
        <v>0</v>
      </c>
      <c r="D64" s="5" t="n">
        <v>0</v>
      </c>
      <c r="F64" s="5" t="n">
        <v>179</v>
      </c>
    </row>
    <row r="65" spans="1:6">
      <c r="A65" s="4" t="s">
        <v>525</v>
      </c>
      <c r="B65" s="5" t="n">
        <v>0</v>
      </c>
      <c r="D65" s="5" t="n">
        <v>0</v>
      </c>
      <c r="F65" s="5" t="n">
        <v>189</v>
      </c>
    </row>
    <row r="66" spans="1:6">
      <c r="A66" s="4" t="s">
        <v>526</v>
      </c>
      <c r="B66" s="5" t="n">
        <v>0</v>
      </c>
      <c r="D66" s="5" t="n">
        <v>0</v>
      </c>
      <c r="F66" s="6" t="n">
        <v>93</v>
      </c>
    </row>
    <row r="67" spans="1:6">
      <c r="A67" s="4" t="s">
        <v>527</v>
      </c>
      <c r="B67" s="5" t="n">
        <v>105</v>
      </c>
      <c r="C67" s="5" t="n">
        <v>331</v>
      </c>
      <c r="D67" s="5" t="n">
        <v>135</v>
      </c>
      <c r="E67" s="5" t="n">
        <v>420</v>
      </c>
    </row>
    <row r="68" spans="1:6">
      <c r="A68" s="4" t="s">
        <v>528</v>
      </c>
      <c r="B68" s="6" t="n">
        <v>1</v>
      </c>
      <c r="C68" s="6" t="n">
        <v>1</v>
      </c>
      <c r="D68" s="6" t="n">
        <v>3</v>
      </c>
      <c r="E68" s="6" t="n">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33</v>
      </c>
      <c r="B1" s="2" t="s">
        <v>80</v>
      </c>
      <c r="D1" s="2" t="s">
        <v>1</v>
      </c>
    </row>
    <row r="2" spans="1:6">
      <c r="B2" s="2" t="s">
        <v>534</v>
      </c>
      <c r="C2" s="2" t="s">
        <v>535</v>
      </c>
      <c r="D2" s="2" t="s">
        <v>534</v>
      </c>
      <c r="E2" s="2" t="s">
        <v>535</v>
      </c>
      <c r="F2" s="2" t="s">
        <v>320</v>
      </c>
    </row>
    <row r="3" spans="1:6">
      <c r="A3" s="3" t="s">
        <v>536</v>
      </c>
    </row>
    <row r="4" spans="1:6">
      <c r="A4" s="4" t="s">
        <v>537</v>
      </c>
      <c r="B4" s="6" t="n">
        <v>713000</v>
      </c>
      <c r="D4" s="6" t="n">
        <v>713000</v>
      </c>
      <c r="F4" s="6" t="n">
        <v>432000</v>
      </c>
    </row>
    <row r="5" spans="1:6">
      <c r="A5" s="4" t="s">
        <v>494</v>
      </c>
      <c r="B5" s="5" t="n">
        <v>249000</v>
      </c>
      <c r="D5" s="5" t="n">
        <v>249000</v>
      </c>
      <c r="F5" s="5" t="n">
        <v>131000</v>
      </c>
    </row>
    <row r="6" spans="1:6">
      <c r="A6" s="4" t="s">
        <v>126</v>
      </c>
      <c r="B6" s="6" t="n">
        <v>962000</v>
      </c>
      <c r="D6" s="6" t="n">
        <v>962000</v>
      </c>
      <c r="F6" s="5" t="n">
        <v>563000</v>
      </c>
    </row>
    <row r="7" spans="1:6">
      <c r="A7" s="3" t="s">
        <v>538</v>
      </c>
    </row>
    <row r="8" spans="1:6">
      <c r="A8" s="4" t="s">
        <v>539</v>
      </c>
      <c r="B8" s="5" t="n">
        <v>2</v>
      </c>
      <c r="C8" s="5" t="n">
        <v>0</v>
      </c>
      <c r="D8" s="5" t="n">
        <v>3</v>
      </c>
      <c r="E8" s="5" t="n">
        <v>0</v>
      </c>
    </row>
    <row r="9" spans="1:6">
      <c r="A9" s="4" t="s">
        <v>540</v>
      </c>
      <c r="B9" s="6" t="n">
        <v>464000</v>
      </c>
      <c r="C9" s="6" t="n">
        <v>0</v>
      </c>
      <c r="D9" s="6" t="n">
        <v>595000</v>
      </c>
      <c r="E9" s="6" t="n">
        <v>0</v>
      </c>
    </row>
    <row r="10" spans="1:6">
      <c r="A10" s="4" t="s">
        <v>541</v>
      </c>
      <c r="B10" s="5" t="n">
        <v>464000</v>
      </c>
      <c r="C10" s="6" t="n">
        <v>0</v>
      </c>
      <c r="D10" s="5" t="n">
        <v>595000</v>
      </c>
      <c r="E10" s="6" t="n">
        <v>0</v>
      </c>
    </row>
    <row r="11" spans="1:6">
      <c r="A11" s="4" t="s">
        <v>542</v>
      </c>
      <c r="B11" s="5" t="n">
        <v>0</v>
      </c>
      <c r="D11" s="5" t="n">
        <v>0</v>
      </c>
      <c r="F11" s="5" t="n">
        <v>0</v>
      </c>
    </row>
    <row r="12" spans="1:6">
      <c r="A12" s="4" t="s">
        <v>42</v>
      </c>
      <c r="B12" s="5" t="n">
        <v>81000</v>
      </c>
      <c r="D12" s="6" t="n">
        <v>81000</v>
      </c>
      <c r="F12" s="5" t="n">
        <v>86000</v>
      </c>
    </row>
    <row r="13" spans="1:6">
      <c r="A13" s="4" t="s">
        <v>539</v>
      </c>
      <c r="D13" s="5" t="n">
        <v>0</v>
      </c>
      <c r="E13" s="5" t="n">
        <v>2</v>
      </c>
    </row>
    <row r="14" spans="1:6">
      <c r="A14" s="4" t="s">
        <v>543</v>
      </c>
      <c r="D14" s="6" t="n">
        <v>0</v>
      </c>
      <c r="E14" s="6" t="n">
        <v>233000</v>
      </c>
    </row>
    <row r="15" spans="1:6">
      <c r="A15" s="4" t="s">
        <v>433</v>
      </c>
    </row>
    <row r="16" spans="1:6">
      <c r="A16" s="3" t="s">
        <v>536</v>
      </c>
    </row>
    <row r="17" spans="1:6">
      <c r="A17" s="4" t="s">
        <v>537</v>
      </c>
      <c r="B17" s="5" t="n">
        <v>341000</v>
      </c>
      <c r="D17" s="5" t="n">
        <v>341000</v>
      </c>
      <c r="F17" s="5" t="n">
        <v>0</v>
      </c>
    </row>
    <row r="18" spans="1:6">
      <c r="A18" s="4" t="s">
        <v>494</v>
      </c>
      <c r="B18" s="5" t="n">
        <v>0</v>
      </c>
      <c r="D18" s="5" t="n">
        <v>0</v>
      </c>
      <c r="F18" s="5" t="n">
        <v>0</v>
      </c>
    </row>
    <row r="19" spans="1:6">
      <c r="A19" s="4" t="s">
        <v>126</v>
      </c>
      <c r="B19" s="6" t="n">
        <v>341000</v>
      </c>
      <c r="D19" s="6" t="n">
        <v>341000</v>
      </c>
      <c r="F19" s="5" t="n">
        <v>0</v>
      </c>
    </row>
    <row r="20" spans="1:6">
      <c r="A20" s="3" t="s">
        <v>538</v>
      </c>
    </row>
    <row r="21" spans="1:6">
      <c r="A21" s="4" t="s">
        <v>539</v>
      </c>
      <c r="B21" s="5" t="n">
        <v>1</v>
      </c>
      <c r="C21" s="5" t="n">
        <v>0</v>
      </c>
      <c r="D21" s="5" t="n">
        <v>1</v>
      </c>
      <c r="E21" s="5" t="n">
        <v>0</v>
      </c>
    </row>
    <row r="22" spans="1:6">
      <c r="A22" s="4" t="s">
        <v>540</v>
      </c>
      <c r="B22" s="6" t="n">
        <v>341000</v>
      </c>
      <c r="C22" s="6" t="n">
        <v>0</v>
      </c>
      <c r="D22" s="6" t="n">
        <v>341000</v>
      </c>
      <c r="E22" s="6" t="n">
        <v>0</v>
      </c>
    </row>
    <row r="23" spans="1:6">
      <c r="A23" s="4" t="s">
        <v>541</v>
      </c>
      <c r="B23" s="5" t="n">
        <v>341000</v>
      </c>
      <c r="C23" s="6" t="n">
        <v>0</v>
      </c>
      <c r="D23" s="5" t="n">
        <v>341000</v>
      </c>
      <c r="E23" s="6" t="n">
        <v>0</v>
      </c>
    </row>
    <row r="24" spans="1:6">
      <c r="A24" s="4" t="s">
        <v>435</v>
      </c>
    </row>
    <row r="25" spans="1:6">
      <c r="A25" s="3" t="s">
        <v>536</v>
      </c>
    </row>
    <row r="26" spans="1:6">
      <c r="A26" s="4" t="s">
        <v>537</v>
      </c>
      <c r="B26" s="5" t="n">
        <v>300000</v>
      </c>
      <c r="D26" s="5" t="n">
        <v>300000</v>
      </c>
      <c r="F26" s="5" t="n">
        <v>315000</v>
      </c>
    </row>
    <row r="27" spans="1:6">
      <c r="A27" s="4" t="s">
        <v>494</v>
      </c>
      <c r="B27" s="5" t="n">
        <v>249000</v>
      </c>
      <c r="D27" s="5" t="n">
        <v>249000</v>
      </c>
      <c r="F27" s="5" t="n">
        <v>0</v>
      </c>
    </row>
    <row r="28" spans="1:6">
      <c r="A28" s="4" t="s">
        <v>126</v>
      </c>
      <c r="B28" s="6" t="n">
        <v>549000</v>
      </c>
      <c r="D28" s="6" t="n">
        <v>549000</v>
      </c>
      <c r="F28" s="5" t="n">
        <v>315000</v>
      </c>
    </row>
    <row r="29" spans="1:6">
      <c r="A29" s="3" t="s">
        <v>538</v>
      </c>
    </row>
    <row r="30" spans="1:6">
      <c r="A30" s="4" t="s">
        <v>539</v>
      </c>
      <c r="B30" s="5" t="n">
        <v>1</v>
      </c>
      <c r="C30" s="5" t="n">
        <v>0</v>
      </c>
      <c r="D30" s="5" t="n">
        <v>2</v>
      </c>
      <c r="E30" s="5" t="n">
        <v>0</v>
      </c>
    </row>
    <row r="31" spans="1:6">
      <c r="A31" s="4" t="s">
        <v>540</v>
      </c>
      <c r="B31" s="6" t="n">
        <v>123000</v>
      </c>
      <c r="C31" s="6" t="n">
        <v>0</v>
      </c>
      <c r="D31" s="6" t="n">
        <v>254000</v>
      </c>
      <c r="E31" s="6" t="n">
        <v>0</v>
      </c>
    </row>
    <row r="32" spans="1:6">
      <c r="A32" s="4" t="s">
        <v>541</v>
      </c>
      <c r="B32" s="5" t="n">
        <v>123000</v>
      </c>
      <c r="C32" s="6" t="n">
        <v>0</v>
      </c>
      <c r="D32" s="5" t="n">
        <v>254000</v>
      </c>
      <c r="E32" s="6" t="n">
        <v>0</v>
      </c>
    </row>
    <row r="33" spans="1:6">
      <c r="A33" s="4" t="s">
        <v>438</v>
      </c>
    </row>
    <row r="34" spans="1:6">
      <c r="A34" s="3" t="s">
        <v>536</v>
      </c>
    </row>
    <row r="35" spans="1:6">
      <c r="A35" s="4" t="s">
        <v>537</v>
      </c>
      <c r="B35" s="5" t="n">
        <v>40000</v>
      </c>
      <c r="D35" s="5" t="n">
        <v>40000</v>
      </c>
      <c r="F35" s="5" t="n">
        <v>68000</v>
      </c>
    </row>
    <row r="36" spans="1:6">
      <c r="A36" s="4" t="s">
        <v>494</v>
      </c>
      <c r="B36" s="5" t="n">
        <v>0</v>
      </c>
      <c r="D36" s="5" t="n">
        <v>0</v>
      </c>
      <c r="F36" s="5" t="n">
        <v>0</v>
      </c>
    </row>
    <row r="37" spans="1:6">
      <c r="A37" s="4" t="s">
        <v>126</v>
      </c>
      <c r="B37" s="5" t="n">
        <v>40000</v>
      </c>
      <c r="D37" s="5" t="n">
        <v>40000</v>
      </c>
      <c r="F37" s="5" t="n">
        <v>68000</v>
      </c>
    </row>
    <row r="38" spans="1:6">
      <c r="A38" s="4" t="s">
        <v>440</v>
      </c>
    </row>
    <row r="39" spans="1:6">
      <c r="A39" s="3" t="s">
        <v>536</v>
      </c>
    </row>
    <row r="40" spans="1:6">
      <c r="A40" s="4" t="s">
        <v>537</v>
      </c>
      <c r="B40" s="5" t="n">
        <v>32000</v>
      </c>
      <c r="D40" s="5" t="n">
        <v>32000</v>
      </c>
      <c r="F40" s="5" t="n">
        <v>49000</v>
      </c>
    </row>
    <row r="41" spans="1:6">
      <c r="A41" s="4" t="s">
        <v>494</v>
      </c>
      <c r="B41" s="5" t="n">
        <v>0</v>
      </c>
      <c r="D41" s="5" t="n">
        <v>0</v>
      </c>
      <c r="F41" s="5" t="n">
        <v>131000</v>
      </c>
    </row>
    <row r="42" spans="1:6">
      <c r="A42" s="4" t="s">
        <v>126</v>
      </c>
      <c r="B42" s="6" t="n">
        <v>32000</v>
      </c>
      <c r="D42" s="6" t="n">
        <v>32000</v>
      </c>
      <c r="F42" s="6" t="n">
        <v>180000</v>
      </c>
    </row>
    <row r="43" spans="1:6">
      <c r="A43" s="3" t="s">
        <v>538</v>
      </c>
    </row>
    <row r="44" spans="1:6">
      <c r="A44" s="4" t="s">
        <v>539</v>
      </c>
      <c r="D44" s="5" t="n">
        <v>0</v>
      </c>
      <c r="E44" s="5" t="n">
        <v>2</v>
      </c>
    </row>
    <row r="45" spans="1:6">
      <c r="A45" s="4" t="s">
        <v>543</v>
      </c>
      <c r="D45" s="6" t="n">
        <v>0</v>
      </c>
      <c r="E45" s="6" t="n">
        <v>23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0</v>
      </c>
      <c r="D1" s="2" t="s">
        <v>1</v>
      </c>
    </row>
    <row r="2" spans="1:5">
      <c r="B2" s="2" t="s">
        <v>2</v>
      </c>
      <c r="C2" s="2" t="s">
        <v>81</v>
      </c>
      <c r="D2" s="2" t="s">
        <v>2</v>
      </c>
      <c r="E2" s="2" t="s">
        <v>81</v>
      </c>
    </row>
    <row r="3" spans="1:5">
      <c r="A3" s="3" t="s">
        <v>119</v>
      </c>
    </row>
    <row r="4" spans="1:5">
      <c r="A4" s="4" t="s">
        <v>113</v>
      </c>
      <c r="B4" s="6" t="n">
        <v>6785</v>
      </c>
      <c r="C4" s="6" t="n">
        <v>6543</v>
      </c>
      <c r="D4" s="6" t="n">
        <v>19950</v>
      </c>
      <c r="E4" s="6" t="n">
        <v>17569</v>
      </c>
    </row>
    <row r="5" spans="1:5">
      <c r="A5" s="3" t="s">
        <v>120</v>
      </c>
    </row>
    <row r="6" spans="1:5">
      <c r="A6" s="4" t="s">
        <v>121</v>
      </c>
      <c r="B6" s="5" t="n">
        <v>443</v>
      </c>
      <c r="C6" s="5" t="n">
        <v>-604</v>
      </c>
      <c r="D6" s="5" t="n">
        <v>3253</v>
      </c>
      <c r="E6" s="5" t="n">
        <v>-2564</v>
      </c>
    </row>
    <row r="7" spans="1:5">
      <c r="A7" s="4" t="s">
        <v>122</v>
      </c>
      <c r="B7" s="5" t="n">
        <v>-130</v>
      </c>
      <c r="C7" s="5" t="n">
        <v>176</v>
      </c>
      <c r="D7" s="5" t="n">
        <v>-955</v>
      </c>
      <c r="E7" s="5" t="n">
        <v>747</v>
      </c>
    </row>
    <row r="8" spans="1:5">
      <c r="A8" s="4" t="s">
        <v>123</v>
      </c>
      <c r="B8" s="5" t="n">
        <v>313</v>
      </c>
      <c r="C8" s="5" t="n">
        <v>-428</v>
      </c>
      <c r="D8" s="5" t="n">
        <v>2298</v>
      </c>
      <c r="E8" s="5" t="n">
        <v>-1817</v>
      </c>
    </row>
    <row r="9" spans="1:5">
      <c r="A9" s="4" t="s">
        <v>124</v>
      </c>
      <c r="B9" s="6" t="n">
        <v>7098</v>
      </c>
      <c r="C9" s="6" t="n">
        <v>6115</v>
      </c>
      <c r="D9" s="6" t="n">
        <v>22248</v>
      </c>
      <c r="E9" s="6" t="n">
        <v>157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44</v>
      </c>
      <c r="B1" s="2" t="s">
        <v>80</v>
      </c>
      <c r="D1" s="2" t="s">
        <v>1</v>
      </c>
    </row>
    <row r="2" spans="1:6">
      <c r="B2" s="2" t="s">
        <v>2</v>
      </c>
      <c r="C2" s="2" t="s">
        <v>81</v>
      </c>
      <c r="D2" s="2" t="s">
        <v>2</v>
      </c>
      <c r="E2" s="2" t="s">
        <v>81</v>
      </c>
      <c r="F2" s="2" t="s">
        <v>32</v>
      </c>
    </row>
    <row r="3" spans="1:6">
      <c r="A3" s="3" t="s">
        <v>429</v>
      </c>
    </row>
    <row r="4" spans="1:6">
      <c r="A4" s="4" t="s">
        <v>177</v>
      </c>
      <c r="D4" s="6" t="n">
        <v>893000</v>
      </c>
      <c r="E4" s="6" t="n">
        <v>0</v>
      </c>
    </row>
    <row r="5" spans="1:6">
      <c r="A5" s="4" t="s">
        <v>40</v>
      </c>
      <c r="B5" s="6" t="n">
        <v>1583000</v>
      </c>
      <c r="D5" s="5" t="n">
        <v>1583000</v>
      </c>
      <c r="F5" s="6" t="n">
        <v>5781000</v>
      </c>
    </row>
    <row r="6" spans="1:6">
      <c r="A6" s="4" t="s">
        <v>432</v>
      </c>
    </row>
    <row r="7" spans="1:6">
      <c r="A7" s="3" t="s">
        <v>429</v>
      </c>
    </row>
    <row r="8" spans="1:6">
      <c r="A8" s="4" t="s">
        <v>545</v>
      </c>
      <c r="B8" s="5" t="n">
        <v>0</v>
      </c>
      <c r="C8" s="6" t="n">
        <v>0</v>
      </c>
      <c r="D8" s="5" t="n">
        <v>0</v>
      </c>
      <c r="E8" s="5" t="n">
        <v>0</v>
      </c>
    </row>
    <row r="9" spans="1:6">
      <c r="A9" s="4" t="s">
        <v>434</v>
      </c>
    </row>
    <row r="10" spans="1:6">
      <c r="A10" s="3" t="s">
        <v>429</v>
      </c>
    </row>
    <row r="11" spans="1:6">
      <c r="A11" s="4" t="s">
        <v>546</v>
      </c>
      <c r="B11" s="5" t="n">
        <v>522000</v>
      </c>
      <c r="C11" s="5" t="n">
        <v>0</v>
      </c>
      <c r="D11" s="5" t="n">
        <v>824000</v>
      </c>
      <c r="E11" s="5" t="n">
        <v>6000000</v>
      </c>
    </row>
    <row r="12" spans="1:6">
      <c r="A12" s="4" t="s">
        <v>177</v>
      </c>
      <c r="B12" s="5" t="n">
        <v>893000</v>
      </c>
      <c r="C12" s="6" t="n">
        <v>0</v>
      </c>
      <c r="D12" s="5" t="n">
        <v>893000</v>
      </c>
      <c r="E12" s="5" t="n">
        <v>0</v>
      </c>
    </row>
    <row r="13" spans="1:6">
      <c r="A13" s="4" t="s">
        <v>40</v>
      </c>
      <c r="B13" s="5" t="n">
        <v>334000</v>
      </c>
      <c r="D13" s="5" t="n">
        <v>334000</v>
      </c>
      <c r="F13" s="5" t="n">
        <v>0</v>
      </c>
    </row>
    <row r="14" spans="1:6">
      <c r="A14" s="4" t="s">
        <v>435</v>
      </c>
    </row>
    <row r="15" spans="1:6">
      <c r="A15" s="3" t="s">
        <v>429</v>
      </c>
    </row>
    <row r="16" spans="1:6">
      <c r="A16" s="4" t="s">
        <v>40</v>
      </c>
      <c r="B16" s="5" t="n">
        <v>1249000</v>
      </c>
      <c r="D16" s="5" t="n">
        <v>1249000</v>
      </c>
      <c r="F16" s="5" t="n">
        <v>5481000</v>
      </c>
    </row>
    <row r="17" spans="1:6">
      <c r="A17" s="4" t="s">
        <v>547</v>
      </c>
    </row>
    <row r="18" spans="1:6">
      <c r="A18" s="3" t="s">
        <v>429</v>
      </c>
    </row>
    <row r="19" spans="1:6">
      <c r="A19" s="4" t="s">
        <v>546</v>
      </c>
      <c r="E19" s="6" t="n">
        <v>1100000</v>
      </c>
    </row>
    <row r="20" spans="1:6">
      <c r="A20" s="4" t="s">
        <v>440</v>
      </c>
    </row>
    <row r="21" spans="1:6">
      <c r="A21" s="3" t="s">
        <v>429</v>
      </c>
    </row>
    <row r="22" spans="1:6">
      <c r="A22" s="4" t="s">
        <v>40</v>
      </c>
      <c r="B22" s="6" t="n">
        <v>0</v>
      </c>
      <c r="D22" s="6" t="n">
        <v>0</v>
      </c>
      <c r="F22" s="6" t="n">
        <v>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48</v>
      </c>
      <c r="B1" s="2" t="s">
        <v>80</v>
      </c>
      <c r="D1" s="2" t="s">
        <v>1</v>
      </c>
    </row>
    <row r="2" spans="1:6">
      <c r="B2" s="2" t="s">
        <v>2</v>
      </c>
      <c r="C2" s="2" t="s">
        <v>81</v>
      </c>
      <c r="D2" s="2" t="s">
        <v>2</v>
      </c>
      <c r="E2" s="2" t="s">
        <v>81</v>
      </c>
      <c r="F2" s="2" t="s">
        <v>32</v>
      </c>
    </row>
    <row r="3" spans="1:6">
      <c r="A3" s="3" t="s">
        <v>210</v>
      </c>
    </row>
    <row r="4" spans="1:6">
      <c r="A4" s="4" t="s">
        <v>549</v>
      </c>
      <c r="B4" s="6" t="n">
        <v>6899</v>
      </c>
      <c r="D4" s="6" t="n">
        <v>6899</v>
      </c>
      <c r="F4" s="6" t="n">
        <v>7666</v>
      </c>
    </row>
    <row r="5" spans="1:6">
      <c r="A5" s="4" t="s">
        <v>550</v>
      </c>
      <c r="B5" s="5" t="n">
        <v>22200</v>
      </c>
      <c r="C5" s="6" t="n">
        <v>23100</v>
      </c>
      <c r="D5" s="5" t="n">
        <v>72500</v>
      </c>
      <c r="E5" s="6" t="n">
        <v>71500</v>
      </c>
    </row>
    <row r="6" spans="1:6">
      <c r="A6" s="4" t="s">
        <v>551</v>
      </c>
      <c r="B6" s="5" t="n">
        <v>1500</v>
      </c>
      <c r="C6" s="5" t="n">
        <v>1300</v>
      </c>
      <c r="D6" s="5" t="n">
        <v>4500</v>
      </c>
      <c r="E6" s="5" t="n">
        <v>4400</v>
      </c>
    </row>
    <row r="7" spans="1:6">
      <c r="A7" s="4" t="s">
        <v>97</v>
      </c>
      <c r="B7" s="6" t="n">
        <v>534</v>
      </c>
      <c r="C7" s="6" t="n">
        <v>578</v>
      </c>
      <c r="D7" s="6" t="n">
        <v>1700</v>
      </c>
      <c r="E7" s="6" t="n">
        <v>1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s>
  <sheetData>
    <row r="1" spans="1:7">
      <c r="A1" s="1" t="s">
        <v>552</v>
      </c>
      <c r="B1" s="2" t="s">
        <v>1</v>
      </c>
      <c r="C1" s="2" t="s">
        <v>553</v>
      </c>
    </row>
    <row r="2" spans="1:7">
      <c r="B2" s="2" t="s">
        <v>2</v>
      </c>
      <c r="C2" s="2" t="s">
        <v>32</v>
      </c>
      <c r="D2" s="2" t="s">
        <v>554</v>
      </c>
      <c r="E2" s="2" t="s">
        <v>81</v>
      </c>
      <c r="F2" s="2" t="s">
        <v>555</v>
      </c>
      <c r="G2" s="2" t="s">
        <v>556</v>
      </c>
    </row>
    <row r="3" spans="1:7">
      <c r="A3" s="3" t="s">
        <v>557</v>
      </c>
    </row>
    <row r="4" spans="1:7">
      <c r="A4" s="4" t="s">
        <v>558</v>
      </c>
      <c r="B4" s="6" t="n">
        <v>6899</v>
      </c>
      <c r="C4" s="6" t="n">
        <v>7666</v>
      </c>
    </row>
    <row r="5" spans="1:7">
      <c r="A5" s="4" t="s">
        <v>559</v>
      </c>
    </row>
    <row r="6" spans="1:7">
      <c r="A6" s="3" t="s">
        <v>557</v>
      </c>
    </row>
    <row r="7" spans="1:7">
      <c r="A7" s="4" t="s">
        <v>558</v>
      </c>
      <c r="B7" s="5" t="n">
        <v>189</v>
      </c>
      <c r="C7" s="5" t="n">
        <v>244</v>
      </c>
      <c r="D7" s="6" t="n">
        <v>204</v>
      </c>
      <c r="E7" s="6" t="n">
        <v>260</v>
      </c>
      <c r="F7" s="6" t="n">
        <v>285</v>
      </c>
      <c r="G7" s="6" t="n">
        <v>308</v>
      </c>
    </row>
    <row r="8" spans="1:7">
      <c r="A8" s="4" t="s">
        <v>560</v>
      </c>
      <c r="B8" s="6" t="n">
        <v>217</v>
      </c>
      <c r="C8" s="6" t="n">
        <v>298</v>
      </c>
    </row>
    <row r="9" spans="1:7">
      <c r="A9" s="4" t="s">
        <v>561</v>
      </c>
      <c r="B9" s="4" t="s">
        <v>562</v>
      </c>
      <c r="C9" s="4" t="s">
        <v>562</v>
      </c>
    </row>
    <row r="10" spans="1:7">
      <c r="A10" s="4" t="s">
        <v>563</v>
      </c>
      <c r="B10" s="4" t="s">
        <v>564</v>
      </c>
      <c r="C10" s="4" t="s">
        <v>565</v>
      </c>
    </row>
    <row r="11" spans="1:7">
      <c r="A11" s="4" t="s">
        <v>566</v>
      </c>
      <c r="B11" s="4" t="s">
        <v>567</v>
      </c>
      <c r="C11" s="4" t="s">
        <v>568</v>
      </c>
    </row>
    <row r="12" spans="1:7">
      <c r="A12" s="4" t="s">
        <v>569</v>
      </c>
      <c r="B12" s="6" t="n">
        <v>35805</v>
      </c>
      <c r="C12" s="6" t="n">
        <v>45728</v>
      </c>
    </row>
    <row r="13" spans="1:7">
      <c r="A13" s="4" t="s">
        <v>570</v>
      </c>
    </row>
    <row r="14" spans="1:7">
      <c r="A14" s="3" t="s">
        <v>557</v>
      </c>
    </row>
    <row r="15" spans="1:7">
      <c r="A15" s="4" t="s">
        <v>558</v>
      </c>
      <c r="B15" s="5" t="n">
        <v>5848</v>
      </c>
      <c r="C15" s="5" t="n">
        <v>6349</v>
      </c>
      <c r="D15" s="5" t="n">
        <v>6094</v>
      </c>
      <c r="E15" s="5" t="n">
        <v>6741</v>
      </c>
      <c r="F15" s="5" t="n">
        <v>6940</v>
      </c>
      <c r="G15" s="5" t="n">
        <v>7369</v>
      </c>
    </row>
    <row r="16" spans="1:7">
      <c r="A16" s="4" t="s">
        <v>560</v>
      </c>
      <c r="B16" s="6" t="n">
        <v>6645</v>
      </c>
      <c r="C16" s="6" t="n">
        <v>6937</v>
      </c>
    </row>
    <row r="17" spans="1:7">
      <c r="A17" s="4" t="s">
        <v>561</v>
      </c>
      <c r="B17" s="4" t="s">
        <v>571</v>
      </c>
      <c r="C17" s="4" t="s">
        <v>571</v>
      </c>
    </row>
    <row r="18" spans="1:7">
      <c r="A18" s="4" t="s">
        <v>563</v>
      </c>
      <c r="B18" s="4" t="s">
        <v>572</v>
      </c>
      <c r="C18" s="4" t="s">
        <v>573</v>
      </c>
    </row>
    <row r="19" spans="1:7">
      <c r="A19" s="4" t="s">
        <v>566</v>
      </c>
      <c r="B19" s="4" t="s">
        <v>574</v>
      </c>
      <c r="C19" s="4" t="s">
        <v>575</v>
      </c>
    </row>
    <row r="20" spans="1:7">
      <c r="A20" s="4" t="s">
        <v>569</v>
      </c>
      <c r="B20" s="6" t="n">
        <v>375242</v>
      </c>
      <c r="C20" s="6" t="n">
        <v>367856</v>
      </c>
    </row>
    <row r="21" spans="1:7">
      <c r="A21" s="4" t="s">
        <v>576</v>
      </c>
    </row>
    <row r="22" spans="1:7">
      <c r="A22" s="3" t="s">
        <v>557</v>
      </c>
    </row>
    <row r="23" spans="1:7">
      <c r="A23" s="4" t="s">
        <v>558</v>
      </c>
      <c r="B23" s="5" t="n">
        <v>862</v>
      </c>
      <c r="C23" s="5" t="n">
        <v>1073</v>
      </c>
      <c r="D23" s="6" t="n">
        <v>932</v>
      </c>
      <c r="E23" s="6" t="n">
        <v>1113</v>
      </c>
      <c r="F23" s="6" t="n">
        <v>1165</v>
      </c>
      <c r="G23" s="6" t="n">
        <v>1296</v>
      </c>
    </row>
    <row r="24" spans="1:7">
      <c r="A24" s="4" t="s">
        <v>560</v>
      </c>
      <c r="B24" s="6" t="n">
        <v>1000</v>
      </c>
      <c r="C24" s="6" t="n">
        <v>1206</v>
      </c>
    </row>
    <row r="25" spans="1:7">
      <c r="A25" s="4" t="s">
        <v>561</v>
      </c>
      <c r="B25" s="4" t="s">
        <v>577</v>
      </c>
      <c r="C25" s="4" t="s">
        <v>577</v>
      </c>
    </row>
    <row r="26" spans="1:7">
      <c r="A26" s="4" t="s">
        <v>563</v>
      </c>
      <c r="B26" s="4" t="s">
        <v>578</v>
      </c>
      <c r="C26" s="4" t="s">
        <v>579</v>
      </c>
    </row>
    <row r="27" spans="1:7">
      <c r="A27" s="4" t="s">
        <v>566</v>
      </c>
      <c r="B27" s="4" t="s">
        <v>580</v>
      </c>
      <c r="C27" s="4" t="s">
        <v>581</v>
      </c>
    </row>
    <row r="28" spans="1:7">
      <c r="A28" s="4" t="s">
        <v>569</v>
      </c>
      <c r="B28" s="6" t="n">
        <v>82876</v>
      </c>
      <c r="C28" s="6" t="n">
        <v>930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0</v>
      </c>
      <c r="D1" s="2" t="s">
        <v>1</v>
      </c>
    </row>
    <row r="2" spans="1:5">
      <c r="B2" s="2" t="s">
        <v>2</v>
      </c>
      <c r="C2" s="2" t="s">
        <v>81</v>
      </c>
      <c r="D2" s="2" t="s">
        <v>2</v>
      </c>
      <c r="E2" s="2" t="s">
        <v>81</v>
      </c>
    </row>
    <row r="3" spans="1:5">
      <c r="A3" s="3" t="s">
        <v>583</v>
      </c>
    </row>
    <row r="4" spans="1:5">
      <c r="A4" s="4" t="s">
        <v>584</v>
      </c>
      <c r="D4" s="6" t="n">
        <v>7666</v>
      </c>
    </row>
    <row r="5" spans="1:5">
      <c r="A5" s="4" t="s">
        <v>585</v>
      </c>
      <c r="D5" s="5" t="n">
        <v>-1875</v>
      </c>
      <c r="E5" s="6" t="n">
        <v>-1931</v>
      </c>
    </row>
    <row r="6" spans="1:5">
      <c r="A6" s="4" t="s">
        <v>586</v>
      </c>
      <c r="B6" s="6" t="n">
        <v>6899</v>
      </c>
      <c r="D6" s="5" t="n">
        <v>6899</v>
      </c>
    </row>
    <row r="7" spans="1:5">
      <c r="A7" s="4" t="s">
        <v>559</v>
      </c>
    </row>
    <row r="8" spans="1:5">
      <c r="A8" s="3" t="s">
        <v>583</v>
      </c>
    </row>
    <row r="9" spans="1:5">
      <c r="A9" s="4" t="s">
        <v>584</v>
      </c>
      <c r="B9" s="5" t="n">
        <v>204</v>
      </c>
      <c r="C9" s="6" t="n">
        <v>285</v>
      </c>
      <c r="D9" s="5" t="n">
        <v>244</v>
      </c>
      <c r="E9" s="5" t="n">
        <v>308</v>
      </c>
    </row>
    <row r="10" spans="1:5">
      <c r="A10" s="4" t="s">
        <v>587</v>
      </c>
      <c r="B10" s="5" t="n">
        <v>0</v>
      </c>
      <c r="C10" s="5" t="n">
        <v>0</v>
      </c>
      <c r="D10" s="5" t="n">
        <v>0</v>
      </c>
      <c r="E10" s="5" t="n">
        <v>22</v>
      </c>
    </row>
    <row r="11" spans="1:5">
      <c r="A11" s="4" t="s">
        <v>585</v>
      </c>
      <c r="B11" s="5" t="n">
        <v>-15</v>
      </c>
      <c r="C11" s="5" t="n">
        <v>-21</v>
      </c>
      <c r="D11" s="5" t="n">
        <v>-55</v>
      </c>
      <c r="E11" s="5" t="n">
        <v>-66</v>
      </c>
    </row>
    <row r="12" spans="1:5">
      <c r="A12" s="4" t="s">
        <v>588</v>
      </c>
      <c r="B12" s="5" t="n">
        <v>0</v>
      </c>
      <c r="C12" s="5" t="n">
        <v>-4</v>
      </c>
      <c r="D12" s="5" t="n">
        <v>0</v>
      </c>
      <c r="E12" s="5" t="n">
        <v>-4</v>
      </c>
    </row>
    <row r="13" spans="1:5">
      <c r="A13" s="4" t="s">
        <v>586</v>
      </c>
      <c r="B13" s="5" t="n">
        <v>189</v>
      </c>
      <c r="C13" s="5" t="n">
        <v>260</v>
      </c>
      <c r="D13" s="5" t="n">
        <v>189</v>
      </c>
      <c r="E13" s="5" t="n">
        <v>260</v>
      </c>
    </row>
    <row r="14" spans="1:5">
      <c r="A14" s="4" t="s">
        <v>570</v>
      </c>
    </row>
    <row r="15" spans="1:5">
      <c r="A15" s="3" t="s">
        <v>583</v>
      </c>
    </row>
    <row r="16" spans="1:5">
      <c r="A16" s="4" t="s">
        <v>584</v>
      </c>
      <c r="B16" s="5" t="n">
        <v>6094</v>
      </c>
      <c r="C16" s="5" t="n">
        <v>6940</v>
      </c>
      <c r="D16" s="5" t="n">
        <v>6349</v>
      </c>
      <c r="E16" s="5" t="n">
        <v>7369</v>
      </c>
    </row>
    <row r="17" spans="1:5">
      <c r="A17" s="4" t="s">
        <v>587</v>
      </c>
      <c r="B17" s="5" t="n">
        <v>292</v>
      </c>
      <c r="C17" s="5" t="n">
        <v>297</v>
      </c>
      <c r="D17" s="5" t="n">
        <v>962</v>
      </c>
      <c r="E17" s="5" t="n">
        <v>865</v>
      </c>
    </row>
    <row r="18" spans="1:5">
      <c r="A18" s="4" t="s">
        <v>585</v>
      </c>
      <c r="B18" s="5" t="n">
        <v>-538</v>
      </c>
      <c r="C18" s="5" t="n">
        <v>-559</v>
      </c>
      <c r="D18" s="5" t="n">
        <v>-1463</v>
      </c>
      <c r="E18" s="5" t="n">
        <v>-1493</v>
      </c>
    </row>
    <row r="19" spans="1:5">
      <c r="A19" s="4" t="s">
        <v>588</v>
      </c>
      <c r="B19" s="5" t="n">
        <v>0</v>
      </c>
      <c r="C19" s="5" t="n">
        <v>63</v>
      </c>
      <c r="D19" s="5" t="n">
        <v>0</v>
      </c>
      <c r="E19" s="5" t="n">
        <v>0</v>
      </c>
    </row>
    <row r="20" spans="1:5">
      <c r="A20" s="4" t="s">
        <v>586</v>
      </c>
      <c r="B20" s="5" t="n">
        <v>5848</v>
      </c>
      <c r="C20" s="5" t="n">
        <v>6741</v>
      </c>
      <c r="D20" s="5" t="n">
        <v>5848</v>
      </c>
      <c r="E20" s="5" t="n">
        <v>6741</v>
      </c>
    </row>
    <row r="21" spans="1:5">
      <c r="A21" s="4" t="s">
        <v>576</v>
      </c>
    </row>
    <row r="22" spans="1:5">
      <c r="A22" s="3" t="s">
        <v>583</v>
      </c>
    </row>
    <row r="23" spans="1:5">
      <c r="A23" s="4" t="s">
        <v>584</v>
      </c>
      <c r="B23" s="5" t="n">
        <v>932</v>
      </c>
      <c r="C23" s="5" t="n">
        <v>1165</v>
      </c>
      <c r="D23" s="5" t="n">
        <v>1073</v>
      </c>
      <c r="E23" s="5" t="n">
        <v>1296</v>
      </c>
    </row>
    <row r="24" spans="1:5">
      <c r="A24" s="4" t="s">
        <v>587</v>
      </c>
      <c r="B24" s="5" t="n">
        <v>39</v>
      </c>
      <c r="C24" s="5" t="n">
        <v>55</v>
      </c>
      <c r="D24" s="5" t="n">
        <v>146</v>
      </c>
      <c r="E24" s="5" t="n">
        <v>189</v>
      </c>
    </row>
    <row r="25" spans="1:5">
      <c r="A25" s="4" t="s">
        <v>585</v>
      </c>
      <c r="B25" s="5" t="n">
        <v>-109</v>
      </c>
      <c r="C25" s="5" t="n">
        <v>-107</v>
      </c>
      <c r="D25" s="5" t="n">
        <v>-357</v>
      </c>
      <c r="E25" s="5" t="n">
        <v>-372</v>
      </c>
    </row>
    <row r="26" spans="1:5">
      <c r="A26" s="4" t="s">
        <v>588</v>
      </c>
      <c r="B26" s="5" t="n">
        <v>0</v>
      </c>
      <c r="C26" s="5" t="n">
        <v>0</v>
      </c>
      <c r="D26" s="5" t="n">
        <v>0</v>
      </c>
      <c r="E26" s="5" t="n">
        <v>0</v>
      </c>
    </row>
    <row r="27" spans="1:5">
      <c r="A27" s="4" t="s">
        <v>586</v>
      </c>
      <c r="B27" s="6" t="n">
        <v>862</v>
      </c>
      <c r="C27" s="6" t="n">
        <v>1113</v>
      </c>
      <c r="D27" s="6" t="n">
        <v>862</v>
      </c>
      <c r="E27" s="6" t="n">
        <v>11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9</v>
      </c>
      <c r="B1" s="2" t="s">
        <v>2</v>
      </c>
      <c r="C1" s="2" t="s">
        <v>590</v>
      </c>
      <c r="D1" s="2" t="s">
        <v>32</v>
      </c>
    </row>
    <row r="2" spans="1:4">
      <c r="A2" s="3" t="s">
        <v>591</v>
      </c>
    </row>
    <row r="3" spans="1:4">
      <c r="A3" s="4" t="s">
        <v>323</v>
      </c>
      <c r="B3" s="6" t="n">
        <v>9561</v>
      </c>
      <c r="D3" s="6" t="n">
        <v>0</v>
      </c>
    </row>
    <row r="4" spans="1:4">
      <c r="A4" s="4" t="s">
        <v>58</v>
      </c>
      <c r="B4" s="6" t="n">
        <v>10574</v>
      </c>
      <c r="D4" s="6" t="n">
        <v>0</v>
      </c>
    </row>
    <row r="5" spans="1:4">
      <c r="A5" s="4" t="s">
        <v>592</v>
      </c>
    </row>
    <row r="6" spans="1:4">
      <c r="A6" s="3" t="s">
        <v>591</v>
      </c>
    </row>
    <row r="7" spans="1:4">
      <c r="A7" s="4" t="s">
        <v>593</v>
      </c>
      <c r="B7" s="4" t="s">
        <v>594</v>
      </c>
    </row>
    <row r="8" spans="1:4">
      <c r="A8" s="4" t="s">
        <v>595</v>
      </c>
    </row>
    <row r="9" spans="1:4">
      <c r="A9" s="3" t="s">
        <v>591</v>
      </c>
    </row>
    <row r="10" spans="1:4">
      <c r="A10" s="4" t="s">
        <v>593</v>
      </c>
      <c r="B10" s="4" t="s">
        <v>596</v>
      </c>
    </row>
    <row r="11" spans="1:4">
      <c r="A11" s="4" t="s">
        <v>324</v>
      </c>
    </row>
    <row r="12" spans="1:4">
      <c r="A12" s="3" t="s">
        <v>591</v>
      </c>
    </row>
    <row r="13" spans="1:4">
      <c r="A13" s="4" t="s">
        <v>323</v>
      </c>
      <c r="C13" s="6" t="n">
        <v>9600</v>
      </c>
    </row>
    <row r="14" spans="1:4">
      <c r="A14" s="4" t="s">
        <v>58</v>
      </c>
      <c r="C14" s="5" t="n">
        <v>10600</v>
      </c>
    </row>
    <row r="15" spans="1:4">
      <c r="A15" s="4" t="s">
        <v>325</v>
      </c>
      <c r="C15" s="5" t="n">
        <v>53</v>
      </c>
    </row>
    <row r="16" spans="1:4">
      <c r="A16" s="4" t="s">
        <v>326</v>
      </c>
    </row>
    <row r="17" spans="1:4">
      <c r="A17" s="3" t="s">
        <v>591</v>
      </c>
    </row>
    <row r="18" spans="1:4">
      <c r="A18" s="4" t="s">
        <v>325</v>
      </c>
      <c r="C18" s="6"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597</v>
      </c>
      <c r="B1" s="2" t="s">
        <v>80</v>
      </c>
      <c r="C1" s="2" t="s">
        <v>1</v>
      </c>
    </row>
    <row r="2" spans="1:5">
      <c r="B2" s="2" t="s">
        <v>2</v>
      </c>
      <c r="C2" s="2" t="s">
        <v>2</v>
      </c>
      <c r="D2" s="2" t="s">
        <v>81</v>
      </c>
      <c r="E2" s="2" t="s">
        <v>32</v>
      </c>
    </row>
    <row r="3" spans="1:5">
      <c r="A3" s="3" t="s">
        <v>213</v>
      </c>
    </row>
    <row r="4" spans="1:5">
      <c r="A4" s="4" t="s">
        <v>598</v>
      </c>
      <c r="B4" s="6" t="n">
        <v>680</v>
      </c>
      <c r="C4" s="6" t="n">
        <v>1953</v>
      </c>
    </row>
    <row r="5" spans="1:5">
      <c r="A5" s="3" t="s">
        <v>599</v>
      </c>
    </row>
    <row r="6" spans="1:5">
      <c r="A6" s="4" t="s">
        <v>600</v>
      </c>
      <c r="B6" s="5" t="n">
        <v>0</v>
      </c>
      <c r="C6" s="5" t="n">
        <v>0</v>
      </c>
    </row>
    <row r="7" spans="1:5">
      <c r="A7" s="4" t="s">
        <v>196</v>
      </c>
      <c r="B7" s="5" t="n">
        <v>28</v>
      </c>
      <c r="C7" s="5" t="n">
        <v>1616</v>
      </c>
      <c r="D7" s="6" t="n">
        <v>0</v>
      </c>
    </row>
    <row r="8" spans="1:5">
      <c r="A8" s="3" t="s">
        <v>601</v>
      </c>
    </row>
    <row r="9" spans="1:5">
      <c r="A9" s="4" t="s">
        <v>48</v>
      </c>
      <c r="B9" s="5" t="n">
        <v>9561</v>
      </c>
      <c r="C9" s="5" t="n">
        <v>9561</v>
      </c>
      <c r="E9" s="6" t="n">
        <v>0</v>
      </c>
    </row>
    <row r="10" spans="1:5">
      <c r="A10" s="4" t="s">
        <v>58</v>
      </c>
      <c r="B10" s="6" t="n">
        <v>10574</v>
      </c>
      <c r="C10" s="6" t="n">
        <v>10574</v>
      </c>
      <c r="E10" s="6" t="n">
        <v>0</v>
      </c>
    </row>
    <row r="11" spans="1:5">
      <c r="A11" s="4" t="s">
        <v>602</v>
      </c>
      <c r="B11" s="4" t="s">
        <v>603</v>
      </c>
      <c r="C11" s="4" t="s">
        <v>603</v>
      </c>
    </row>
    <row r="12" spans="1:5">
      <c r="A12" s="4" t="s">
        <v>604</v>
      </c>
      <c r="B12" s="4" t="s">
        <v>605</v>
      </c>
      <c r="C12" s="4" t="s">
        <v>60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21</v>
      </c>
      <c r="B3" s="6" t="n">
        <v>676</v>
      </c>
    </row>
    <row r="4" spans="1:3">
      <c r="A4" s="4" t="s">
        <v>608</v>
      </c>
      <c r="B4" s="5" t="n">
        <v>2686</v>
      </c>
    </row>
    <row r="5" spans="1:3">
      <c r="A5" s="4" t="s">
        <v>609</v>
      </c>
      <c r="B5" s="5" t="n">
        <v>2283</v>
      </c>
    </row>
    <row r="6" spans="1:3">
      <c r="A6" s="4" t="s">
        <v>610</v>
      </c>
      <c r="B6" s="5" t="n">
        <v>2171</v>
      </c>
    </row>
    <row r="7" spans="1:3">
      <c r="A7" s="4" t="s">
        <v>611</v>
      </c>
      <c r="B7" s="5" t="n">
        <v>1828</v>
      </c>
    </row>
    <row r="8" spans="1:3">
      <c r="A8" s="4" t="s">
        <v>612</v>
      </c>
      <c r="B8" s="5" t="n">
        <v>1899</v>
      </c>
    </row>
    <row r="9" spans="1:3">
      <c r="A9" s="4" t="s">
        <v>613</v>
      </c>
      <c r="B9" s="5" t="n">
        <v>11543</v>
      </c>
    </row>
    <row r="10" spans="1:3">
      <c r="A10" s="4" t="s">
        <v>614</v>
      </c>
      <c r="B10" s="5" t="n">
        <v>-969</v>
      </c>
    </row>
    <row r="11" spans="1:3">
      <c r="A11" s="4" t="s">
        <v>615</v>
      </c>
      <c r="B11" s="6" t="n">
        <v>10574</v>
      </c>
      <c r="C1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616</v>
      </c>
      <c r="B1" s="2" t="s">
        <v>617</v>
      </c>
      <c r="C1" s="2" t="s">
        <v>1</v>
      </c>
      <c r="D1" s="2" t="s">
        <v>553</v>
      </c>
    </row>
    <row r="2" spans="1:4">
      <c r="B2" s="2" t="s">
        <v>618</v>
      </c>
      <c r="C2" s="2" t="s">
        <v>2</v>
      </c>
      <c r="D2" s="2" t="s">
        <v>32</v>
      </c>
    </row>
    <row r="3" spans="1:4">
      <c r="A3" s="3" t="s">
        <v>619</v>
      </c>
    </row>
    <row r="4" spans="1:4">
      <c r="A4" s="4" t="s">
        <v>620</v>
      </c>
      <c r="C4" s="6" t="n">
        <v>20000000</v>
      </c>
      <c r="D4" s="6" t="n">
        <v>30000000</v>
      </c>
    </row>
    <row r="5" spans="1:4">
      <c r="A5" s="4" t="s">
        <v>621</v>
      </c>
      <c r="C5" s="6" t="n">
        <v>20000000</v>
      </c>
    </row>
    <row r="6" spans="1:4">
      <c r="A6" s="4" t="s">
        <v>622</v>
      </c>
      <c r="C6" s="4" t="s">
        <v>623</v>
      </c>
      <c r="D6" s="4" t="s">
        <v>624</v>
      </c>
    </row>
    <row r="7" spans="1:4">
      <c r="A7" s="4" t="s">
        <v>625</v>
      </c>
      <c r="C7" s="6" t="n">
        <v>613700000</v>
      </c>
      <c r="D7" s="6" t="n">
        <v>523400000</v>
      </c>
    </row>
    <row r="8" spans="1:4">
      <c r="A8" s="4" t="s">
        <v>626</v>
      </c>
      <c r="C8" s="5" t="n">
        <v>411600000</v>
      </c>
      <c r="D8" s="5" t="n">
        <v>386000000</v>
      </c>
    </row>
    <row r="9" spans="1:4">
      <c r="A9" s="4" t="s">
        <v>627</v>
      </c>
    </row>
    <row r="10" spans="1:4">
      <c r="A10" s="3" t="s">
        <v>619</v>
      </c>
    </row>
    <row r="11" spans="1:4">
      <c r="A11" s="4" t="s">
        <v>628</v>
      </c>
      <c r="B11" s="6" t="n">
        <v>25000000</v>
      </c>
    </row>
    <row r="12" spans="1:4">
      <c r="A12" s="4" t="s">
        <v>629</v>
      </c>
    </row>
    <row r="13" spans="1:4">
      <c r="A13" s="3" t="s">
        <v>619</v>
      </c>
    </row>
    <row r="14" spans="1:4">
      <c r="A14" s="4" t="s">
        <v>630</v>
      </c>
      <c r="C14" s="5" t="n">
        <v>8200000</v>
      </c>
      <c r="D14" s="6" t="n">
        <v>7300000</v>
      </c>
    </row>
    <row r="15" spans="1:4">
      <c r="A15" s="4" t="s">
        <v>627</v>
      </c>
    </row>
    <row r="16" spans="1:4">
      <c r="A16" s="3" t="s">
        <v>619</v>
      </c>
    </row>
    <row r="17" spans="1:4">
      <c r="A17" s="4" t="s">
        <v>631</v>
      </c>
      <c r="C17" s="5" t="n">
        <v>43100000</v>
      </c>
    </row>
    <row r="18" spans="1:4">
      <c r="A18" s="4" t="s">
        <v>632</v>
      </c>
      <c r="C18" s="5" t="n">
        <v>51400000</v>
      </c>
    </row>
    <row r="19" spans="1:4">
      <c r="A19" s="4" t="s">
        <v>633</v>
      </c>
      <c r="C19" s="5" t="n">
        <v>0</v>
      </c>
    </row>
    <row r="20" spans="1:4">
      <c r="A20" s="4" t="s">
        <v>634</v>
      </c>
      <c r="C20" s="5" t="n">
        <v>35000000</v>
      </c>
    </row>
    <row r="21" spans="1:4">
      <c r="A21" s="4" t="s">
        <v>635</v>
      </c>
      <c r="C21" s="6" t="n">
        <v>0</v>
      </c>
    </row>
    <row r="22" spans="1:4">
      <c r="A22" s="4" t="s">
        <v>636</v>
      </c>
    </row>
    <row r="23" spans="1:4">
      <c r="A23" s="3" t="s">
        <v>619</v>
      </c>
    </row>
    <row r="24" spans="1:4">
      <c r="A24" s="4" t="s">
        <v>637</v>
      </c>
      <c r="C24" s="4" t="s">
        <v>638</v>
      </c>
      <c r="D24" s="4" t="s">
        <v>639</v>
      </c>
    </row>
    <row r="25" spans="1:4">
      <c r="A25" s="4" t="s">
        <v>640</v>
      </c>
    </row>
    <row r="26" spans="1:4">
      <c r="A26" s="3" t="s">
        <v>619</v>
      </c>
    </row>
    <row r="27" spans="1:4">
      <c r="A27" s="4" t="s">
        <v>637</v>
      </c>
      <c r="C27" s="4" t="s">
        <v>596</v>
      </c>
      <c r="D27" s="4" t="s">
        <v>5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1</v>
      </c>
      <c r="B1" s="2" t="s">
        <v>642</v>
      </c>
      <c r="C1" s="2" t="s">
        <v>643</v>
      </c>
      <c r="D1" s="2" t="s">
        <v>2</v>
      </c>
      <c r="E1" s="2" t="s">
        <v>81</v>
      </c>
      <c r="F1" s="2" t="s">
        <v>2</v>
      </c>
      <c r="G1" s="2" t="s">
        <v>81</v>
      </c>
      <c r="H1" s="2" t="s">
        <v>644</v>
      </c>
      <c r="I1" s="2" t="s">
        <v>645</v>
      </c>
    </row>
    <row r="2" spans="1:9">
      <c r="A2" s="3" t="s">
        <v>646</v>
      </c>
    </row>
    <row r="3" spans="1:9">
      <c r="A3" s="4" t="s">
        <v>647</v>
      </c>
      <c r="F3" s="6" t="n">
        <v>45000000</v>
      </c>
    </row>
    <row r="4" spans="1:9">
      <c r="A4" s="4" t="s">
        <v>648</v>
      </c>
      <c r="H4" s="6" t="n">
        <v>6500000</v>
      </c>
      <c r="I4" s="6" t="n">
        <v>6500000</v>
      </c>
    </row>
    <row r="5" spans="1:9">
      <c r="A5" s="4" t="s">
        <v>148</v>
      </c>
      <c r="D5" s="5" t="n">
        <v>316518</v>
      </c>
      <c r="F5" s="5" t="n">
        <v>374069</v>
      </c>
    </row>
    <row r="6" spans="1:9">
      <c r="A6" s="4" t="s">
        <v>149</v>
      </c>
      <c r="D6" s="6" t="n">
        <v>5130000</v>
      </c>
      <c r="F6" s="6" t="n">
        <v>6104000</v>
      </c>
    </row>
    <row r="7" spans="1:9">
      <c r="A7" s="4" t="s">
        <v>140</v>
      </c>
      <c r="D7" s="7" t="n">
        <v>0.06</v>
      </c>
      <c r="E7" s="7" t="n">
        <v>0.03</v>
      </c>
      <c r="F7" s="7" t="n">
        <v>0.17</v>
      </c>
      <c r="G7" s="7" t="n">
        <v>0.09</v>
      </c>
    </row>
    <row r="8" spans="1:9">
      <c r="A8" s="4" t="s">
        <v>649</v>
      </c>
    </row>
    <row r="9" spans="1:9">
      <c r="A9" s="3" t="s">
        <v>646</v>
      </c>
    </row>
    <row r="10" spans="1:9">
      <c r="A10" s="4" t="s">
        <v>134</v>
      </c>
      <c r="C10" s="5" t="n">
        <v>2385000</v>
      </c>
    </row>
    <row r="11" spans="1:9">
      <c r="A11" s="4" t="s">
        <v>650</v>
      </c>
      <c r="C11" s="6" t="n">
        <v>20</v>
      </c>
    </row>
    <row r="12" spans="1:9">
      <c r="A12" s="4" t="s">
        <v>647</v>
      </c>
      <c r="C12" s="6" t="n">
        <v>47700000</v>
      </c>
    </row>
    <row r="13" spans="1:9">
      <c r="A13" s="4" t="s">
        <v>651</v>
      </c>
    </row>
    <row r="14" spans="1:9">
      <c r="A14" s="3" t="s">
        <v>646</v>
      </c>
    </row>
    <row r="15" spans="1:9">
      <c r="A15" s="4" t="s">
        <v>134</v>
      </c>
      <c r="B15" s="5" t="n">
        <v>123234</v>
      </c>
    </row>
    <row r="16" spans="1:9">
      <c r="A16" s="4" t="s">
        <v>647</v>
      </c>
      <c r="B16" s="6" t="n">
        <v>2500000</v>
      </c>
    </row>
    <row r="17" spans="1:9">
      <c r="A17" s="4" t="s">
        <v>652</v>
      </c>
      <c r="C17" s="4" t="s">
        <v>653</v>
      </c>
    </row>
    <row r="18" spans="1:9">
      <c r="A18" s="4" t="s">
        <v>654</v>
      </c>
      <c r="C18" s="5" t="n">
        <v>357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80</v>
      </c>
      <c r="D1" s="2" t="s">
        <v>1</v>
      </c>
    </row>
    <row r="2" spans="1:5">
      <c r="B2" s="2" t="s">
        <v>2</v>
      </c>
      <c r="C2" s="2" t="s">
        <v>81</v>
      </c>
      <c r="D2" s="2" t="s">
        <v>2</v>
      </c>
      <c r="E2" s="2" t="s">
        <v>81</v>
      </c>
    </row>
    <row r="3" spans="1:5">
      <c r="A3" s="3" t="s">
        <v>656</v>
      </c>
    </row>
    <row r="4" spans="1:5">
      <c r="A4" s="4" t="s">
        <v>657</v>
      </c>
      <c r="B4" s="6" t="n">
        <v>223400</v>
      </c>
      <c r="C4" s="6" t="n">
        <v>151431</v>
      </c>
      <c r="D4" s="6" t="n">
        <v>210296</v>
      </c>
      <c r="E4" s="6" t="n">
        <v>142184</v>
      </c>
    </row>
    <row r="5" spans="1:5">
      <c r="A5" s="3" t="s">
        <v>658</v>
      </c>
    </row>
    <row r="6" spans="1:5">
      <c r="A6" s="4" t="s">
        <v>123</v>
      </c>
      <c r="B6" s="5" t="n">
        <v>313</v>
      </c>
      <c r="C6" s="5" t="n">
        <v>-428</v>
      </c>
      <c r="D6" s="5" t="n">
        <v>2298</v>
      </c>
      <c r="E6" s="5" t="n">
        <v>-1817</v>
      </c>
    </row>
    <row r="7" spans="1:5">
      <c r="A7" s="4" t="s">
        <v>586</v>
      </c>
      <c r="B7" s="5" t="n">
        <v>224643</v>
      </c>
      <c r="C7" s="5" t="n">
        <v>202938</v>
      </c>
      <c r="D7" s="5" t="n">
        <v>224643</v>
      </c>
      <c r="E7" s="5" t="n">
        <v>202938</v>
      </c>
    </row>
    <row r="8" spans="1:5">
      <c r="A8" s="4" t="s">
        <v>659</v>
      </c>
    </row>
    <row r="9" spans="1:5">
      <c r="A9" s="3" t="s">
        <v>656</v>
      </c>
    </row>
    <row r="10" spans="1:5">
      <c r="A10" s="4" t="s">
        <v>657</v>
      </c>
      <c r="B10" s="5" t="n">
        <v>338</v>
      </c>
      <c r="C10" s="5" t="n">
        <v>-2612</v>
      </c>
      <c r="D10" s="5" t="n">
        <v>-1647</v>
      </c>
      <c r="E10" s="5" t="n">
        <v>-1223</v>
      </c>
    </row>
    <row r="11" spans="1:5">
      <c r="A11" s="3" t="s">
        <v>658</v>
      </c>
    </row>
    <row r="12" spans="1:5">
      <c r="A12" s="4" t="s">
        <v>660</v>
      </c>
      <c r="B12" s="5" t="n">
        <v>443</v>
      </c>
      <c r="C12" s="5" t="n">
        <v>-604</v>
      </c>
      <c r="D12" s="5" t="n">
        <v>3253</v>
      </c>
      <c r="E12" s="5" t="n">
        <v>-2564</v>
      </c>
    </row>
    <row r="13" spans="1:5">
      <c r="A13" s="4" t="s">
        <v>661</v>
      </c>
      <c r="B13" s="5" t="n">
        <v>-130</v>
      </c>
      <c r="C13" s="5" t="n">
        <v>176</v>
      </c>
      <c r="D13" s="5" t="n">
        <v>-955</v>
      </c>
      <c r="E13" s="5" t="n">
        <v>747</v>
      </c>
    </row>
    <row r="14" spans="1:5">
      <c r="A14" s="4" t="s">
        <v>123</v>
      </c>
      <c r="B14" s="5" t="n">
        <v>313</v>
      </c>
      <c r="C14" s="5" t="n">
        <v>-428</v>
      </c>
      <c r="D14" s="5" t="n">
        <v>2298</v>
      </c>
      <c r="E14" s="5" t="n">
        <v>-1817</v>
      </c>
    </row>
    <row r="15" spans="1:5">
      <c r="A15" s="4" t="s">
        <v>586</v>
      </c>
      <c r="B15" s="6" t="n">
        <v>651</v>
      </c>
      <c r="C15" s="6" t="n">
        <v>-3040</v>
      </c>
      <c r="D15" s="6" t="n">
        <v>651</v>
      </c>
      <c r="E15" s="6" t="n">
        <v>-30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25</v>
      </c>
      <c r="B1" s="2" t="s">
        <v>126</v>
      </c>
      <c r="C1" s="2" t="s">
        <v>127</v>
      </c>
      <c r="D1" s="2" t="s">
        <v>128</v>
      </c>
      <c r="E1" s="2" t="s">
        <v>129</v>
      </c>
    </row>
    <row r="2" spans="1:5">
      <c r="A2" s="4" t="s">
        <v>130</v>
      </c>
      <c r="C2" s="5" t="n">
        <v>13417899</v>
      </c>
    </row>
    <row r="3" spans="1:5">
      <c r="A3" s="4" t="s">
        <v>131</v>
      </c>
      <c r="B3" s="6" t="n">
        <v>142184</v>
      </c>
      <c r="C3" s="6" t="n">
        <v>128371</v>
      </c>
      <c r="D3" s="6" t="n">
        <v>15036</v>
      </c>
      <c r="E3" s="6" t="n">
        <v>-1223</v>
      </c>
    </row>
    <row r="4" spans="1:5">
      <c r="A4" s="3" t="s">
        <v>132</v>
      </c>
    </row>
    <row r="5" spans="1:5">
      <c r="A5" s="4" t="s">
        <v>113</v>
      </c>
      <c r="B5" s="5" t="n">
        <v>17569</v>
      </c>
      <c r="D5" s="5" t="n">
        <v>17569</v>
      </c>
    </row>
    <row r="6" spans="1:5">
      <c r="A6" s="4" t="s">
        <v>133</v>
      </c>
      <c r="B6" s="5" t="n">
        <v>-1817</v>
      </c>
      <c r="E6" s="5" t="n">
        <v>-1817</v>
      </c>
    </row>
    <row r="7" spans="1:5">
      <c r="A7" s="4" t="s">
        <v>134</v>
      </c>
      <c r="C7" s="5" t="n">
        <v>2508234</v>
      </c>
    </row>
    <row r="8" spans="1:5">
      <c r="A8" s="4" t="s">
        <v>135</v>
      </c>
      <c r="B8" s="5" t="n">
        <v>45537</v>
      </c>
      <c r="C8" s="6" t="n">
        <v>45537</v>
      </c>
    </row>
    <row r="9" spans="1:5">
      <c r="A9" s="4" t="s">
        <v>136</v>
      </c>
      <c r="B9" s="5" t="n">
        <v>486</v>
      </c>
      <c r="C9" s="6" t="n">
        <v>486</v>
      </c>
    </row>
    <row r="10" spans="1:5">
      <c r="A10" s="4" t="s">
        <v>137</v>
      </c>
      <c r="C10" s="5" t="n">
        <v>46781</v>
      </c>
    </row>
    <row r="11" spans="1:5">
      <c r="A11" s="4" t="s">
        <v>138</v>
      </c>
      <c r="B11" s="5" t="n">
        <v>259</v>
      </c>
      <c r="C11" s="6" t="n">
        <v>259</v>
      </c>
    </row>
    <row r="12" spans="1:5">
      <c r="A12" s="4" t="s">
        <v>139</v>
      </c>
      <c r="B12" s="6" t="n">
        <v>-1280</v>
      </c>
      <c r="D12" s="5" t="n">
        <v>-1280</v>
      </c>
    </row>
    <row r="13" spans="1:5">
      <c r="A13" s="4" t="s">
        <v>140</v>
      </c>
      <c r="B13" s="7" t="n">
        <v>0.09</v>
      </c>
    </row>
    <row r="14" spans="1:5">
      <c r="A14" s="4" t="s">
        <v>141</v>
      </c>
      <c r="B14" s="6" t="n">
        <v>202938</v>
      </c>
      <c r="C14" s="6" t="n">
        <v>174653</v>
      </c>
      <c r="D14" s="5" t="n">
        <v>31325</v>
      </c>
      <c r="E14" s="5" t="n">
        <v>-3040</v>
      </c>
    </row>
    <row r="15" spans="1:5">
      <c r="A15" s="4" t="s">
        <v>142</v>
      </c>
      <c r="C15" s="5" t="n">
        <v>15972914</v>
      </c>
    </row>
    <row r="16" spans="1:5">
      <c r="A16" s="4" t="s">
        <v>143</v>
      </c>
      <c r="C16" s="5" t="n">
        <v>13435214</v>
      </c>
    </row>
    <row r="17" spans="1:5">
      <c r="A17" s="4" t="s">
        <v>144</v>
      </c>
      <c r="B17" s="5" t="n">
        <v>151431</v>
      </c>
      <c r="C17" s="6" t="n">
        <v>128785</v>
      </c>
      <c r="D17" s="5" t="n">
        <v>25258</v>
      </c>
      <c r="E17" s="5" t="n">
        <v>-2612</v>
      </c>
    </row>
    <row r="18" spans="1:5">
      <c r="A18" s="3" t="s">
        <v>132</v>
      </c>
    </row>
    <row r="19" spans="1:5">
      <c r="A19" s="4" t="s">
        <v>113</v>
      </c>
      <c r="B19" s="5" t="n">
        <v>6543</v>
      </c>
      <c r="D19" s="5" t="n">
        <v>6543</v>
      </c>
    </row>
    <row r="20" spans="1:5">
      <c r="A20" s="4" t="s">
        <v>133</v>
      </c>
      <c r="B20" s="5" t="n">
        <v>-428</v>
      </c>
      <c r="E20" s="5" t="n">
        <v>-428</v>
      </c>
    </row>
    <row r="21" spans="1:5">
      <c r="A21" s="4" t="s">
        <v>134</v>
      </c>
      <c r="C21" s="5" t="n">
        <v>2508234</v>
      </c>
    </row>
    <row r="22" spans="1:5">
      <c r="A22" s="4" t="s">
        <v>135</v>
      </c>
      <c r="B22" s="5" t="n">
        <v>45537</v>
      </c>
      <c r="C22" s="6" t="n">
        <v>45537</v>
      </c>
    </row>
    <row r="23" spans="1:5">
      <c r="A23" s="4" t="s">
        <v>136</v>
      </c>
      <c r="B23" s="5" t="n">
        <v>147</v>
      </c>
      <c r="C23" s="6" t="n">
        <v>147</v>
      </c>
    </row>
    <row r="24" spans="1:5">
      <c r="A24" s="4" t="s">
        <v>137</v>
      </c>
      <c r="C24" s="5" t="n">
        <v>29466</v>
      </c>
    </row>
    <row r="25" spans="1:5">
      <c r="A25" s="4" t="s">
        <v>138</v>
      </c>
      <c r="B25" s="5" t="n">
        <v>184</v>
      </c>
      <c r="C25" s="6" t="n">
        <v>184</v>
      </c>
    </row>
    <row r="26" spans="1:5">
      <c r="A26" s="4" t="s">
        <v>139</v>
      </c>
      <c r="B26" s="6" t="n">
        <v>-476</v>
      </c>
      <c r="D26" s="5" t="n">
        <v>-476</v>
      </c>
    </row>
    <row r="27" spans="1:5">
      <c r="A27" s="4" t="s">
        <v>140</v>
      </c>
      <c r="B27" s="7" t="n">
        <v>0.03</v>
      </c>
    </row>
    <row r="28" spans="1:5">
      <c r="A28" s="4" t="s">
        <v>141</v>
      </c>
      <c r="B28" s="6" t="n">
        <v>202938</v>
      </c>
      <c r="C28" s="6" t="n">
        <v>174653</v>
      </c>
      <c r="D28" s="5" t="n">
        <v>31325</v>
      </c>
      <c r="E28" s="5" t="n">
        <v>-3040</v>
      </c>
    </row>
    <row r="29" spans="1:5">
      <c r="A29" s="4" t="s">
        <v>142</v>
      </c>
      <c r="C29" s="5" t="n">
        <v>15972914</v>
      </c>
    </row>
    <row r="30" spans="1:5">
      <c r="A30" s="4" t="s">
        <v>145</v>
      </c>
      <c r="B30" s="5" t="n">
        <v>15977754</v>
      </c>
      <c r="C30" s="5" t="n">
        <v>15977754</v>
      </c>
    </row>
    <row r="31" spans="1:5">
      <c r="A31" s="4" t="s">
        <v>146</v>
      </c>
      <c r="B31" s="6" t="n">
        <v>210296</v>
      </c>
      <c r="C31" s="6" t="n">
        <v>174366</v>
      </c>
      <c r="D31" s="5" t="n">
        <v>37577</v>
      </c>
      <c r="E31" s="5" t="n">
        <v>-1647</v>
      </c>
    </row>
    <row r="32" spans="1:5">
      <c r="A32" s="3" t="s">
        <v>132</v>
      </c>
    </row>
    <row r="33" spans="1:5">
      <c r="A33" s="4" t="s">
        <v>113</v>
      </c>
      <c r="B33" s="5" t="n">
        <v>19950</v>
      </c>
      <c r="D33" s="5" t="n">
        <v>19950</v>
      </c>
    </row>
    <row r="34" spans="1:5">
      <c r="A34" s="4" t="s">
        <v>133</v>
      </c>
      <c r="B34" s="6" t="n">
        <v>2298</v>
      </c>
      <c r="E34" s="5" t="n">
        <v>2298</v>
      </c>
    </row>
    <row r="35" spans="1:5">
      <c r="A35" s="4" t="s">
        <v>147</v>
      </c>
      <c r="C35" s="5" t="n">
        <v>37700</v>
      </c>
    </row>
    <row r="36" spans="1:5">
      <c r="A36" s="4" t="s">
        <v>148</v>
      </c>
      <c r="B36" s="5" t="n">
        <v>-374069</v>
      </c>
      <c r="C36" s="5" t="n">
        <v>-374069</v>
      </c>
    </row>
    <row r="37" spans="1:5">
      <c r="A37" s="4" t="s">
        <v>149</v>
      </c>
      <c r="B37" s="6" t="n">
        <v>-6104</v>
      </c>
      <c r="C37" s="6" t="n">
        <v>-6104</v>
      </c>
    </row>
    <row r="38" spans="1:5">
      <c r="A38" s="4" t="s">
        <v>136</v>
      </c>
      <c r="B38" s="6" t="n">
        <v>503</v>
      </c>
      <c r="C38" s="6" t="n">
        <v>503</v>
      </c>
    </row>
    <row r="39" spans="1:5">
      <c r="A39" s="4" t="s">
        <v>137</v>
      </c>
      <c r="B39" s="5" t="n">
        <v>68902</v>
      </c>
      <c r="C39" s="5" t="n">
        <v>68902</v>
      </c>
    </row>
    <row r="40" spans="1:5">
      <c r="A40" s="4" t="s">
        <v>138</v>
      </c>
      <c r="B40" s="6" t="n">
        <v>459</v>
      </c>
      <c r="C40" s="6" t="n">
        <v>459</v>
      </c>
    </row>
    <row r="41" spans="1:5">
      <c r="A41" s="4" t="s">
        <v>139</v>
      </c>
      <c r="B41" s="6" t="n">
        <v>-2706</v>
      </c>
      <c r="D41" s="5" t="n">
        <v>-2706</v>
      </c>
    </row>
    <row r="42" spans="1:5">
      <c r="A42" s="4" t="s">
        <v>140</v>
      </c>
      <c r="B42" s="7" t="n">
        <v>0.17</v>
      </c>
    </row>
    <row r="43" spans="1:5">
      <c r="A43" s="4" t="s">
        <v>150</v>
      </c>
      <c r="B43" s="6" t="n">
        <v>224643</v>
      </c>
      <c r="C43" s="6" t="n">
        <v>169224</v>
      </c>
      <c r="D43" s="5" t="n">
        <v>54768</v>
      </c>
      <c r="E43" s="5" t="n">
        <v>651</v>
      </c>
    </row>
    <row r="44" spans="1:5">
      <c r="A44" s="4" t="s">
        <v>151</v>
      </c>
      <c r="B44" s="5" t="n">
        <v>15710287</v>
      </c>
      <c r="C44" s="5" t="n">
        <v>15710287</v>
      </c>
    </row>
    <row r="45" spans="1:5">
      <c r="A45" s="4" t="s">
        <v>152</v>
      </c>
      <c r="C45" s="5" t="n">
        <v>15980655</v>
      </c>
    </row>
    <row r="46" spans="1:5">
      <c r="A46" s="4" t="s">
        <v>153</v>
      </c>
      <c r="B46" s="6" t="n">
        <v>223400</v>
      </c>
      <c r="C46" s="6" t="n">
        <v>174135</v>
      </c>
      <c r="D46" s="5" t="n">
        <v>48927</v>
      </c>
      <c r="E46" s="5" t="n">
        <v>338</v>
      </c>
    </row>
    <row r="47" spans="1:5">
      <c r="A47" s="3" t="s">
        <v>132</v>
      </c>
    </row>
    <row r="48" spans="1:5">
      <c r="A48" s="4" t="s">
        <v>113</v>
      </c>
      <c r="B48" s="5" t="n">
        <v>6785</v>
      </c>
      <c r="D48" s="5" t="n">
        <v>6785</v>
      </c>
    </row>
    <row r="49" spans="1:5">
      <c r="A49" s="4" t="s">
        <v>133</v>
      </c>
      <c r="B49" s="6" t="n">
        <v>313</v>
      </c>
      <c r="E49" s="5" t="n">
        <v>313</v>
      </c>
    </row>
    <row r="50" spans="1:5">
      <c r="A50" s="4" t="s">
        <v>147</v>
      </c>
      <c r="C50" s="5" t="n">
        <v>37700</v>
      </c>
    </row>
    <row r="51" spans="1:5">
      <c r="A51" s="4" t="s">
        <v>148</v>
      </c>
      <c r="B51" s="5" t="n">
        <v>-316518</v>
      </c>
      <c r="C51" s="5" t="n">
        <v>-316518</v>
      </c>
    </row>
    <row r="52" spans="1:5">
      <c r="A52" s="4" t="s">
        <v>149</v>
      </c>
      <c r="B52" s="6" t="n">
        <v>-5130</v>
      </c>
      <c r="C52" s="6" t="n">
        <v>-5130</v>
      </c>
    </row>
    <row r="53" spans="1:5">
      <c r="A53" s="4" t="s">
        <v>136</v>
      </c>
      <c r="B53" s="6" t="n">
        <v>180</v>
      </c>
      <c r="C53" s="6" t="n">
        <v>180</v>
      </c>
    </row>
    <row r="54" spans="1:5">
      <c r="A54" s="4" t="s">
        <v>137</v>
      </c>
      <c r="B54" s="5" t="n">
        <v>8450</v>
      </c>
      <c r="C54" s="5" t="n">
        <v>8450</v>
      </c>
    </row>
    <row r="55" spans="1:5">
      <c r="A55" s="4" t="s">
        <v>138</v>
      </c>
      <c r="B55" s="6" t="n">
        <v>39</v>
      </c>
      <c r="C55" s="6" t="n">
        <v>39</v>
      </c>
    </row>
    <row r="56" spans="1:5">
      <c r="A56" s="4" t="s">
        <v>139</v>
      </c>
      <c r="B56" s="6" t="n">
        <v>-944</v>
      </c>
      <c r="D56" s="5" t="n">
        <v>-944</v>
      </c>
    </row>
    <row r="57" spans="1:5">
      <c r="A57" s="4" t="s">
        <v>140</v>
      </c>
      <c r="B57" s="7" t="n">
        <v>0.06</v>
      </c>
    </row>
    <row r="58" spans="1:5">
      <c r="A58" s="4" t="s">
        <v>150</v>
      </c>
      <c r="B58" s="6" t="n">
        <v>224643</v>
      </c>
      <c r="C58" s="6" t="n">
        <v>169224</v>
      </c>
      <c r="D58" s="6" t="n">
        <v>54768</v>
      </c>
      <c r="E58" s="6" t="n">
        <v>651</v>
      </c>
    </row>
    <row r="59" spans="1:5">
      <c r="A59" s="4" t="s">
        <v>151</v>
      </c>
      <c r="B59" s="5" t="n">
        <v>15710287</v>
      </c>
      <c r="C59" s="5" t="n">
        <v>15710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2</v>
      </c>
      <c r="B1" s="2" t="s">
        <v>1</v>
      </c>
    </row>
    <row r="2" spans="1:3">
      <c r="B2" s="2" t="s">
        <v>2</v>
      </c>
      <c r="C2" s="2" t="s">
        <v>663</v>
      </c>
    </row>
    <row r="3" spans="1:3">
      <c r="A3" s="3" t="s">
        <v>664</v>
      </c>
    </row>
    <row r="4" spans="1:3">
      <c r="A4" s="4" t="s">
        <v>665</v>
      </c>
      <c r="C4" s="5" t="n">
        <v>1114446</v>
      </c>
    </row>
    <row r="5" spans="1:3">
      <c r="A5" s="4" t="s">
        <v>666</v>
      </c>
      <c r="B5" s="5" t="n">
        <v>539514</v>
      </c>
    </row>
    <row r="6" spans="1:3">
      <c r="A6" s="4" t="s">
        <v>667</v>
      </c>
    </row>
    <row r="7" spans="1:3">
      <c r="A7" s="3" t="s">
        <v>664</v>
      </c>
    </row>
    <row r="8" spans="1:3">
      <c r="A8" s="4" t="s">
        <v>668</v>
      </c>
      <c r="B8" s="4" t="s">
        <v>669</v>
      </c>
    </row>
    <row r="9" spans="1:3">
      <c r="A9" s="4" t="s">
        <v>670</v>
      </c>
    </row>
    <row r="10" spans="1:3">
      <c r="A10" s="3" t="s">
        <v>664</v>
      </c>
    </row>
    <row r="11" spans="1:3">
      <c r="A11" s="4" t="s">
        <v>671</v>
      </c>
      <c r="B11" s="4" t="s">
        <v>638</v>
      </c>
    </row>
    <row r="12" spans="1:3">
      <c r="A12" s="4" t="s">
        <v>672</v>
      </c>
    </row>
    <row r="13" spans="1:3">
      <c r="A13" s="3" t="s">
        <v>664</v>
      </c>
    </row>
    <row r="14" spans="1:3">
      <c r="A14" s="4" t="s">
        <v>671</v>
      </c>
      <c r="B14" s="4" t="s">
        <v>596</v>
      </c>
    </row>
    <row r="15" spans="1:3">
      <c r="A15" s="4" t="s">
        <v>673</v>
      </c>
    </row>
    <row r="16" spans="1:3">
      <c r="A16" s="3" t="s">
        <v>664</v>
      </c>
    </row>
    <row r="17" spans="1:3">
      <c r="A17" s="4" t="s">
        <v>671</v>
      </c>
      <c r="B17" s="4" t="s">
        <v>638</v>
      </c>
    </row>
    <row r="18" spans="1:3">
      <c r="A18" s="4" t="s">
        <v>674</v>
      </c>
    </row>
    <row r="19" spans="1:3">
      <c r="A19" s="3" t="s">
        <v>664</v>
      </c>
    </row>
    <row r="20" spans="1:3">
      <c r="A20" s="4" t="s">
        <v>671</v>
      </c>
      <c r="B20" s="4" t="s">
        <v>5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80</v>
      </c>
      <c r="D1" s="2" t="s">
        <v>1</v>
      </c>
    </row>
    <row r="2" spans="1:5">
      <c r="B2" s="2" t="s">
        <v>2</v>
      </c>
      <c r="C2" s="2" t="s">
        <v>81</v>
      </c>
      <c r="D2" s="2" t="s">
        <v>2</v>
      </c>
      <c r="E2" s="2" t="s">
        <v>81</v>
      </c>
    </row>
    <row r="3" spans="1:5">
      <c r="A3" s="3" t="s">
        <v>664</v>
      </c>
    </row>
    <row r="4" spans="1:5">
      <c r="A4" s="4" t="s">
        <v>676</v>
      </c>
      <c r="B4" s="6" t="n">
        <v>180</v>
      </c>
      <c r="C4" s="6" t="n">
        <v>147</v>
      </c>
      <c r="D4" s="6" t="n">
        <v>503</v>
      </c>
      <c r="E4" s="6" t="n">
        <v>486</v>
      </c>
    </row>
    <row r="5" spans="1:5">
      <c r="A5" s="4" t="s">
        <v>677</v>
      </c>
      <c r="B5" s="5" t="n">
        <v>11</v>
      </c>
      <c r="C5" s="5" t="n">
        <v>13</v>
      </c>
      <c r="D5" s="5" t="n">
        <v>33</v>
      </c>
      <c r="E5" s="5" t="n">
        <v>38</v>
      </c>
    </row>
    <row r="6" spans="1:5">
      <c r="A6" s="4" t="s">
        <v>667</v>
      </c>
    </row>
    <row r="7" spans="1:5">
      <c r="A7" s="3" t="s">
        <v>664</v>
      </c>
    </row>
    <row r="8" spans="1:5">
      <c r="A8" s="4" t="s">
        <v>676</v>
      </c>
      <c r="B8" s="5" t="n">
        <v>158</v>
      </c>
      <c r="C8" s="5" t="n">
        <v>147</v>
      </c>
      <c r="D8" s="5" t="n">
        <v>481</v>
      </c>
      <c r="E8" s="5" t="n">
        <v>486</v>
      </c>
    </row>
    <row r="9" spans="1:5">
      <c r="A9" s="4" t="s">
        <v>78</v>
      </c>
    </row>
    <row r="10" spans="1:5">
      <c r="A10" s="3" t="s">
        <v>664</v>
      </c>
    </row>
    <row r="11" spans="1:5">
      <c r="A11" s="4" t="s">
        <v>676</v>
      </c>
      <c r="B11" s="6" t="n">
        <v>22</v>
      </c>
      <c r="C11" s="6" t="n">
        <v>0</v>
      </c>
      <c r="D11" s="6" t="n">
        <v>22</v>
      </c>
      <c r="E11"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678</v>
      </c>
      <c r="B1" s="2" t="s">
        <v>1</v>
      </c>
    </row>
    <row r="2" spans="1:2">
      <c r="B2" s="2" t="s">
        <v>679</v>
      </c>
    </row>
    <row r="3" spans="1:2">
      <c r="A3" s="3" t="s">
        <v>664</v>
      </c>
    </row>
    <row r="4" spans="1:2">
      <c r="A4" s="4" t="s">
        <v>667</v>
      </c>
      <c r="B4" s="6" t="n">
        <v>1149</v>
      </c>
    </row>
    <row r="5" spans="1:2">
      <c r="A5" s="4" t="s">
        <v>78</v>
      </c>
      <c r="B5" s="5" t="n">
        <v>605</v>
      </c>
    </row>
    <row r="6" spans="1:2">
      <c r="A6" s="4" t="s">
        <v>680</v>
      </c>
      <c r="B6" s="6" t="n">
        <v>1754</v>
      </c>
    </row>
    <row r="7" spans="1:2">
      <c r="A7" s="4" t="s">
        <v>681</v>
      </c>
      <c r="B7" s="4" t="s">
        <v>682</v>
      </c>
    </row>
    <row r="8" spans="1:2">
      <c r="A8" s="4" t="s">
        <v>667</v>
      </c>
    </row>
    <row r="9" spans="1:2">
      <c r="A9" s="3" t="s">
        <v>664</v>
      </c>
    </row>
    <row r="10" spans="1:2">
      <c r="A10" s="4" t="s">
        <v>681</v>
      </c>
      <c r="B10" s="4" t="s">
        <v>683</v>
      </c>
    </row>
    <row r="11" spans="1:2">
      <c r="A11" s="4" t="s">
        <v>78</v>
      </c>
    </row>
    <row r="12" spans="1:2">
      <c r="A12" s="3" t="s">
        <v>664</v>
      </c>
    </row>
    <row r="13" spans="1:2">
      <c r="A13" s="4" t="s">
        <v>681</v>
      </c>
      <c r="B13" s="4" t="s">
        <v>6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85</v>
      </c>
      <c r="B1" s="2" t="s">
        <v>80</v>
      </c>
      <c r="D1" s="2" t="s">
        <v>1</v>
      </c>
      <c r="E1" s="2" t="s">
        <v>553</v>
      </c>
    </row>
    <row r="2" spans="1:5">
      <c r="B2" s="2" t="s">
        <v>2</v>
      </c>
      <c r="C2" s="2" t="s">
        <v>554</v>
      </c>
      <c r="D2" s="2" t="s">
        <v>2</v>
      </c>
      <c r="E2" s="2" t="s">
        <v>32</v>
      </c>
    </row>
    <row r="3" spans="1:5">
      <c r="A3" s="3" t="s">
        <v>686</v>
      </c>
    </row>
    <row r="4" spans="1:5">
      <c r="A4" s="4" t="s">
        <v>687</v>
      </c>
      <c r="B4" s="5" t="n">
        <v>847839</v>
      </c>
      <c r="D4" s="5" t="n">
        <v>898291</v>
      </c>
    </row>
    <row r="5" spans="1:5">
      <c r="A5" s="4" t="s">
        <v>688</v>
      </c>
      <c r="B5" s="5" t="n">
        <v>15000</v>
      </c>
      <c r="D5" s="5" t="n">
        <v>25000</v>
      </c>
    </row>
    <row r="6" spans="1:5">
      <c r="A6" s="4" t="s">
        <v>689</v>
      </c>
      <c r="B6" s="5" t="n">
        <v>-8450</v>
      </c>
      <c r="D6" s="5" t="n">
        <v>-68902</v>
      </c>
    </row>
    <row r="7" spans="1:5">
      <c r="A7" s="4" t="s">
        <v>690</v>
      </c>
      <c r="B7" s="5" t="n">
        <v>-5638</v>
      </c>
      <c r="D7" s="5" t="n">
        <v>-5638</v>
      </c>
    </row>
    <row r="8" spans="1:5">
      <c r="A8" s="4" t="s">
        <v>691</v>
      </c>
      <c r="B8" s="5" t="n">
        <v>848751</v>
      </c>
      <c r="C8" s="5" t="n">
        <v>847839</v>
      </c>
      <c r="D8" s="5" t="n">
        <v>848751</v>
      </c>
      <c r="E8" s="5" t="n">
        <v>898291</v>
      </c>
    </row>
    <row r="9" spans="1:5">
      <c r="A9" s="4" t="s">
        <v>692</v>
      </c>
      <c r="B9" s="5" t="n">
        <v>498616</v>
      </c>
      <c r="D9" s="5" t="n">
        <v>498616</v>
      </c>
    </row>
    <row r="10" spans="1:5">
      <c r="A10" s="3" t="s">
        <v>693</v>
      </c>
    </row>
    <row r="11" spans="1:5">
      <c r="A11" s="4" t="s">
        <v>694</v>
      </c>
      <c r="B11" s="7" t="n">
        <v>10.11</v>
      </c>
      <c r="D11" s="7" t="n">
        <v>9.81</v>
      </c>
    </row>
    <row r="12" spans="1:5">
      <c r="A12" s="4" t="s">
        <v>695</v>
      </c>
      <c r="B12" s="8" t="n">
        <v>16.58</v>
      </c>
      <c r="D12" s="8" t="n">
        <v>16.94</v>
      </c>
    </row>
    <row r="13" spans="1:5">
      <c r="A13" s="4" t="s">
        <v>696</v>
      </c>
      <c r="B13" s="8" t="n">
        <v>4.51</v>
      </c>
      <c r="D13" s="8" t="n">
        <v>6.65</v>
      </c>
    </row>
    <row r="14" spans="1:5">
      <c r="A14" s="4" t="s">
        <v>697</v>
      </c>
      <c r="B14" s="8" t="n">
        <v>10.33</v>
      </c>
      <c r="D14" s="8" t="n">
        <v>10.33</v>
      </c>
    </row>
    <row r="15" spans="1:5">
      <c r="A15" s="4" t="s">
        <v>698</v>
      </c>
      <c r="B15" s="8" t="n">
        <v>10.75</v>
      </c>
      <c r="C15" s="7" t="n">
        <v>10.11</v>
      </c>
      <c r="D15" s="8" t="n">
        <v>10.75</v>
      </c>
      <c r="E15" s="7" t="n">
        <v>9.81</v>
      </c>
    </row>
    <row r="16" spans="1:5">
      <c r="A16" s="4" t="s">
        <v>699</v>
      </c>
      <c r="B16" s="7" t="n">
        <v>8.77</v>
      </c>
      <c r="D16" s="7" t="n">
        <v>8.77</v>
      </c>
    </row>
    <row r="17" spans="1:5">
      <c r="A17" s="3" t="s">
        <v>700</v>
      </c>
    </row>
    <row r="18" spans="1:5">
      <c r="A18" s="4" t="s">
        <v>701</v>
      </c>
      <c r="B18" s="4" t="s">
        <v>702</v>
      </c>
      <c r="C18" s="4" t="s">
        <v>703</v>
      </c>
      <c r="D18" s="4" t="s">
        <v>702</v>
      </c>
      <c r="E18" s="4" t="s">
        <v>704</v>
      </c>
    </row>
    <row r="19" spans="1:5">
      <c r="A19" s="4" t="s">
        <v>705</v>
      </c>
      <c r="B19" s="4" t="s">
        <v>669</v>
      </c>
      <c r="D19" s="4" t="s">
        <v>669</v>
      </c>
    </row>
    <row r="20" spans="1:5">
      <c r="A20" s="4" t="s">
        <v>706</v>
      </c>
      <c r="B20" s="4" t="s">
        <v>707</v>
      </c>
      <c r="D20" s="4" t="s">
        <v>708</v>
      </c>
    </row>
    <row r="21" spans="1:5">
      <c r="A21" s="4" t="s">
        <v>709</v>
      </c>
      <c r="B21" s="4" t="s">
        <v>710</v>
      </c>
      <c r="D21" s="4" t="s">
        <v>710</v>
      </c>
    </row>
    <row r="22" spans="1:5">
      <c r="A22" s="4" t="s">
        <v>711</v>
      </c>
      <c r="B22" s="4" t="s">
        <v>712</v>
      </c>
      <c r="D22" s="4" t="s">
        <v>712</v>
      </c>
    </row>
    <row r="23" spans="1:5">
      <c r="A23" s="4" t="s">
        <v>713</v>
      </c>
      <c r="B23" s="6" t="n">
        <v>5302</v>
      </c>
      <c r="C23" s="6" t="n">
        <v>5877</v>
      </c>
      <c r="D23" s="6" t="n">
        <v>5302</v>
      </c>
      <c r="E23" s="6" t="n">
        <v>5243</v>
      </c>
    </row>
    <row r="24" spans="1:5">
      <c r="A24" s="4" t="s">
        <v>714</v>
      </c>
      <c r="B24" s="6" t="n">
        <v>4105</v>
      </c>
      <c r="D24" s="6" t="n">
        <v>41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715</v>
      </c>
      <c r="B1" s="2" t="s">
        <v>80</v>
      </c>
      <c r="C1" s="2" t="s">
        <v>1</v>
      </c>
    </row>
    <row r="2" spans="1:3">
      <c r="B2" s="2" t="s">
        <v>2</v>
      </c>
      <c r="C2" s="2" t="s">
        <v>2</v>
      </c>
    </row>
    <row r="3" spans="1:3">
      <c r="A3" s="3" t="s">
        <v>716</v>
      </c>
    </row>
    <row r="4" spans="1:3">
      <c r="A4" s="4" t="s">
        <v>687</v>
      </c>
      <c r="B4" s="5" t="n">
        <v>344773</v>
      </c>
      <c r="C4" s="5" t="n">
        <v>347274</v>
      </c>
    </row>
    <row r="5" spans="1:3">
      <c r="A5" s="4" t="s">
        <v>717</v>
      </c>
      <c r="B5" s="5" t="n">
        <v>15000</v>
      </c>
      <c r="C5" s="5" t="n">
        <v>25000</v>
      </c>
    </row>
    <row r="6" spans="1:3">
      <c r="A6" s="4" t="s">
        <v>718</v>
      </c>
      <c r="B6" s="5" t="n">
        <v>-4000</v>
      </c>
      <c r="C6" s="5" t="n">
        <v>-16501</v>
      </c>
    </row>
    <row r="7" spans="1:3">
      <c r="A7" s="4" t="s">
        <v>719</v>
      </c>
      <c r="B7" s="5" t="n">
        <v>-5638</v>
      </c>
      <c r="C7" s="5" t="n">
        <v>-5638</v>
      </c>
    </row>
    <row r="8" spans="1:3">
      <c r="A8" s="4" t="s">
        <v>720</v>
      </c>
      <c r="B8" s="5" t="n">
        <v>350135</v>
      </c>
      <c r="C8" s="5" t="n">
        <v>350135</v>
      </c>
    </row>
    <row r="9" spans="1:3">
      <c r="A9" s="3" t="s">
        <v>721</v>
      </c>
    </row>
    <row r="10" spans="1:3">
      <c r="A10" s="4" t="s">
        <v>722</v>
      </c>
      <c r="B10" s="7" t="n">
        <v>12.23</v>
      </c>
      <c r="C10" s="7" t="n">
        <v>12.17</v>
      </c>
    </row>
    <row r="11" spans="1:3">
      <c r="A11" s="4" t="s">
        <v>695</v>
      </c>
      <c r="B11" s="8" t="n">
        <v>16.58</v>
      </c>
      <c r="C11" s="8" t="n">
        <v>16.94</v>
      </c>
    </row>
    <row r="12" spans="1:3">
      <c r="A12" s="4" t="s">
        <v>723</v>
      </c>
      <c r="B12" s="5" t="n">
        <v>14</v>
      </c>
      <c r="C12" s="8" t="n">
        <v>14.57</v>
      </c>
    </row>
    <row r="13" spans="1:3">
      <c r="A13" s="4" t="s">
        <v>724</v>
      </c>
      <c r="B13" s="8" t="n">
        <v>10.33</v>
      </c>
      <c r="C13" s="8" t="n">
        <v>10.33</v>
      </c>
    </row>
    <row r="14" spans="1:3">
      <c r="A14" s="4" t="s">
        <v>722</v>
      </c>
      <c r="B14" s="7" t="n">
        <v>12.43</v>
      </c>
      <c r="C14" s="7" t="n">
        <v>12.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5</v>
      </c>
      <c r="B1" s="2" t="s">
        <v>80</v>
      </c>
      <c r="C1" s="2" t="s">
        <v>1</v>
      </c>
    </row>
    <row r="2" spans="1:3">
      <c r="B2" s="2" t="s">
        <v>2</v>
      </c>
      <c r="C2" s="2" t="s">
        <v>2</v>
      </c>
    </row>
    <row r="3" spans="1:3">
      <c r="A3" s="3" t="s">
        <v>716</v>
      </c>
    </row>
    <row r="4" spans="1:3">
      <c r="A4" s="4" t="s">
        <v>687</v>
      </c>
      <c r="B4" s="5" t="n">
        <v>0</v>
      </c>
      <c r="C4" s="5" t="n">
        <v>0</v>
      </c>
    </row>
    <row r="5" spans="1:3">
      <c r="A5" s="4" t="s">
        <v>688</v>
      </c>
      <c r="B5" s="5" t="n">
        <v>37700</v>
      </c>
      <c r="C5" s="5" t="n">
        <v>37700</v>
      </c>
    </row>
    <row r="6" spans="1:3">
      <c r="A6" s="4" t="s">
        <v>726</v>
      </c>
      <c r="B6" s="5" t="n">
        <v>-300</v>
      </c>
      <c r="C6" s="5" t="n">
        <v>-300</v>
      </c>
    </row>
    <row r="7" spans="1:3">
      <c r="A7" s="4" t="s">
        <v>720</v>
      </c>
      <c r="B7" s="5" t="n">
        <v>37400</v>
      </c>
      <c r="C7" s="5" t="n">
        <v>37400</v>
      </c>
    </row>
    <row r="8" spans="1:3">
      <c r="A8" s="3" t="s">
        <v>721</v>
      </c>
    </row>
    <row r="9" spans="1:3">
      <c r="A9" s="4" t="s">
        <v>722</v>
      </c>
      <c r="B9" s="6" t="n">
        <v>0</v>
      </c>
      <c r="C9" s="6" t="n">
        <v>0</v>
      </c>
    </row>
    <row r="10" spans="1:3">
      <c r="A10" s="4" t="s">
        <v>695</v>
      </c>
      <c r="B10" s="8" t="n">
        <v>16.61</v>
      </c>
      <c r="C10" s="8" t="n">
        <v>16.61</v>
      </c>
    </row>
    <row r="11" spans="1:3">
      <c r="A11" s="4" t="s">
        <v>723</v>
      </c>
      <c r="B11" s="8" t="n">
        <v>17.09</v>
      </c>
      <c r="C11" s="8" t="n">
        <v>17.09</v>
      </c>
    </row>
    <row r="12" spans="1:3">
      <c r="A12" s="4" t="s">
        <v>722</v>
      </c>
      <c r="B12" s="7" t="n">
        <v>16.6</v>
      </c>
      <c r="C12" s="7" t="n">
        <v>1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727</v>
      </c>
      <c r="B1" s="2" t="s">
        <v>80</v>
      </c>
      <c r="D1" s="2" t="s">
        <v>1</v>
      </c>
    </row>
    <row r="2" spans="1:6">
      <c r="B2" s="2" t="s">
        <v>2</v>
      </c>
      <c r="C2" s="2" t="s">
        <v>81</v>
      </c>
      <c r="D2" s="2" t="s">
        <v>2</v>
      </c>
      <c r="E2" s="2" t="s">
        <v>81</v>
      </c>
      <c r="F2" s="2" t="s">
        <v>32</v>
      </c>
    </row>
    <row r="3" spans="1:6">
      <c r="A3" s="3" t="s">
        <v>225</v>
      </c>
    </row>
    <row r="4" spans="1:6">
      <c r="A4" s="4" t="s">
        <v>112</v>
      </c>
      <c r="B4" s="6" t="n">
        <v>2871000</v>
      </c>
      <c r="C4" s="6" t="n">
        <v>2816000</v>
      </c>
      <c r="D4" s="6" t="n">
        <v>8432000</v>
      </c>
      <c r="E4" s="6" t="n">
        <v>7510000</v>
      </c>
    </row>
    <row r="5" spans="1:6">
      <c r="A5" s="4" t="s">
        <v>728</v>
      </c>
      <c r="B5" s="4" t="s">
        <v>729</v>
      </c>
      <c r="C5" s="4" t="s">
        <v>730</v>
      </c>
      <c r="D5" s="4" t="s">
        <v>729</v>
      </c>
      <c r="E5" s="4" t="s">
        <v>731</v>
      </c>
    </row>
    <row r="6" spans="1:6">
      <c r="A6" s="4" t="s">
        <v>732</v>
      </c>
      <c r="B6" s="6" t="n">
        <v>0</v>
      </c>
      <c r="D6" s="6" t="n">
        <v>0</v>
      </c>
      <c r="F6" s="6" t="n">
        <v>0</v>
      </c>
    </row>
    <row r="7" spans="1:6">
      <c r="A7" s="4" t="s">
        <v>733</v>
      </c>
      <c r="F7" s="5" t="n">
        <v>0</v>
      </c>
    </row>
    <row r="8" spans="1:6">
      <c r="A8" s="4" t="s">
        <v>734</v>
      </c>
      <c r="B8" s="6" t="n">
        <v>0</v>
      </c>
      <c r="D8" s="6" t="n">
        <v>0</v>
      </c>
      <c r="F8"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5</v>
      </c>
      <c r="B1" s="2" t="s">
        <v>80</v>
      </c>
      <c r="D1" s="2" t="s">
        <v>1</v>
      </c>
    </row>
    <row r="2" spans="1:5">
      <c r="B2" s="2" t="s">
        <v>2</v>
      </c>
      <c r="C2" s="2" t="s">
        <v>81</v>
      </c>
      <c r="D2" s="2" t="s">
        <v>2</v>
      </c>
      <c r="E2" s="2" t="s">
        <v>81</v>
      </c>
    </row>
    <row r="3" spans="1:5">
      <c r="A3" s="3" t="s">
        <v>228</v>
      </c>
    </row>
    <row r="4" spans="1:5">
      <c r="A4" s="4" t="s">
        <v>736</v>
      </c>
      <c r="B4" s="5" t="n">
        <v>155000</v>
      </c>
      <c r="C4" s="5" t="n">
        <v>0</v>
      </c>
      <c r="D4" s="5" t="n">
        <v>163000</v>
      </c>
      <c r="E4" s="5" t="n">
        <v>0</v>
      </c>
    </row>
    <row r="5" spans="1:5">
      <c r="A5" s="3" t="s">
        <v>737</v>
      </c>
    </row>
    <row r="6" spans="1:5">
      <c r="A6" s="4" t="s">
        <v>113</v>
      </c>
      <c r="B6" s="6" t="n">
        <v>6785</v>
      </c>
      <c r="C6" s="6" t="n">
        <v>6543</v>
      </c>
      <c r="D6" s="6" t="n">
        <v>19950</v>
      </c>
      <c r="E6" s="6" t="n">
        <v>17569</v>
      </c>
    </row>
    <row r="7" spans="1:5">
      <c r="A7" s="4" t="s">
        <v>738</v>
      </c>
      <c r="B7" s="5" t="n">
        <v>-8</v>
      </c>
      <c r="C7" s="5" t="n">
        <v>0</v>
      </c>
      <c r="D7" s="5" t="n">
        <v>-8</v>
      </c>
      <c r="E7" s="5" t="n">
        <v>0</v>
      </c>
    </row>
    <row r="8" spans="1:5">
      <c r="A8" s="4" t="s">
        <v>739</v>
      </c>
      <c r="B8" s="6" t="n">
        <v>6777</v>
      </c>
      <c r="C8" s="6" t="n">
        <v>6543</v>
      </c>
      <c r="D8" s="6" t="n">
        <v>19942</v>
      </c>
      <c r="E8" s="6" t="n">
        <v>17569</v>
      </c>
    </row>
    <row r="9" spans="1:5">
      <c r="A9" s="4" t="s">
        <v>740</v>
      </c>
      <c r="B9" s="5" t="n">
        <v>15835139</v>
      </c>
      <c r="C9" s="5" t="n">
        <v>14730120</v>
      </c>
      <c r="D9" s="5" t="n">
        <v>15949962</v>
      </c>
      <c r="E9" s="5" t="n">
        <v>13865190</v>
      </c>
    </row>
    <row r="10" spans="1:5">
      <c r="A10" s="4" t="s">
        <v>741</v>
      </c>
      <c r="B10" s="5" t="n">
        <v>-18870</v>
      </c>
      <c r="C10" s="5" t="n">
        <v>0</v>
      </c>
      <c r="D10" s="5" t="n">
        <v>-6359</v>
      </c>
      <c r="E10" s="5" t="n">
        <v>0</v>
      </c>
    </row>
    <row r="11" spans="1:5">
      <c r="A11" s="4" t="s">
        <v>742</v>
      </c>
      <c r="B11" s="5" t="n">
        <v>15816269</v>
      </c>
      <c r="C11" s="5" t="n">
        <v>14730120</v>
      </c>
      <c r="D11" s="5" t="n">
        <v>15943603</v>
      </c>
      <c r="E11" s="5" t="n">
        <v>13865190</v>
      </c>
    </row>
    <row r="12" spans="1:5">
      <c r="A12" s="4" t="s">
        <v>743</v>
      </c>
      <c r="B12" s="7" t="n">
        <v>0.43</v>
      </c>
      <c r="C12" s="7" t="n">
        <v>0.44</v>
      </c>
      <c r="D12" s="7" t="n">
        <v>1.25</v>
      </c>
      <c r="E12" s="7" t="n">
        <v>1.27</v>
      </c>
    </row>
    <row r="13" spans="1:5">
      <c r="A13" s="3" t="s">
        <v>744</v>
      </c>
    </row>
    <row r="14" spans="1:5">
      <c r="A14" s="4" t="s">
        <v>739</v>
      </c>
      <c r="B14" s="6" t="n">
        <v>6777</v>
      </c>
      <c r="C14" s="6" t="n">
        <v>6543</v>
      </c>
      <c r="D14" s="6" t="n">
        <v>19942</v>
      </c>
      <c r="E14" s="6" t="n">
        <v>17569</v>
      </c>
    </row>
    <row r="15" spans="1:5">
      <c r="A15" s="4" t="s">
        <v>742</v>
      </c>
      <c r="B15" s="5" t="n">
        <v>15816269</v>
      </c>
      <c r="C15" s="5" t="n">
        <v>14730120</v>
      </c>
      <c r="D15" s="5" t="n">
        <v>15943603</v>
      </c>
      <c r="E15" s="5" t="n">
        <v>13865190</v>
      </c>
    </row>
    <row r="16" spans="1:5">
      <c r="A16" s="4" t="s">
        <v>745</v>
      </c>
      <c r="B16" s="5" t="n">
        <v>283329</v>
      </c>
      <c r="C16" s="5" t="n">
        <v>194426</v>
      </c>
      <c r="D16" s="5" t="n">
        <v>288245</v>
      </c>
      <c r="E16" s="5" t="n">
        <v>186371</v>
      </c>
    </row>
    <row r="17" spans="1:5">
      <c r="A17" s="4" t="s">
        <v>746</v>
      </c>
      <c r="B17" s="5" t="n">
        <v>16099598</v>
      </c>
      <c r="C17" s="5" t="n">
        <v>14924546</v>
      </c>
      <c r="D17" s="5" t="n">
        <v>16231848</v>
      </c>
      <c r="E17" s="5" t="n">
        <v>14051561</v>
      </c>
    </row>
    <row r="18" spans="1:5">
      <c r="A18" s="4" t="s">
        <v>747</v>
      </c>
      <c r="B18" s="7" t="n">
        <v>0.42</v>
      </c>
      <c r="C18" s="7" t="n">
        <v>0.44</v>
      </c>
      <c r="D18" s="7" t="n">
        <v>1.23</v>
      </c>
      <c r="E18" s="7" t="n">
        <v>1.2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6" t="n">
        <v>174798</v>
      </c>
      <c r="C3" s="6" t="n">
        <v>130918</v>
      </c>
    </row>
    <row r="4" spans="1:3">
      <c r="A4" s="4" t="s">
        <v>751</v>
      </c>
    </row>
    <row r="5" spans="1:3">
      <c r="A5" s="3" t="s">
        <v>749</v>
      </c>
    </row>
    <row r="6" spans="1:3">
      <c r="A6" s="4" t="s">
        <v>752</v>
      </c>
      <c r="B6" s="5" t="n">
        <v>146</v>
      </c>
      <c r="C6" s="5" t="n">
        <v>139</v>
      </c>
    </row>
    <row r="7" spans="1:3">
      <c r="A7" s="4" t="s">
        <v>753</v>
      </c>
    </row>
    <row r="8" spans="1:3">
      <c r="A8" s="3" t="s">
        <v>749</v>
      </c>
    </row>
    <row r="9" spans="1:3">
      <c r="A9" s="4" t="s">
        <v>750</v>
      </c>
      <c r="B9" s="5" t="n">
        <v>170950</v>
      </c>
      <c r="C9" s="5" t="n">
        <v>127443</v>
      </c>
    </row>
    <row r="10" spans="1:3">
      <c r="A10" s="4" t="s">
        <v>754</v>
      </c>
    </row>
    <row r="11" spans="1:3">
      <c r="A11" s="3" t="s">
        <v>749</v>
      </c>
    </row>
    <row r="12" spans="1:3">
      <c r="A12" s="4" t="s">
        <v>750</v>
      </c>
      <c r="B12" s="5" t="n">
        <v>3548</v>
      </c>
      <c r="C12" s="5" t="n">
        <v>2998</v>
      </c>
    </row>
    <row r="13" spans="1:3">
      <c r="A13" s="4" t="s">
        <v>755</v>
      </c>
    </row>
    <row r="14" spans="1:3">
      <c r="A14" s="3" t="s">
        <v>749</v>
      </c>
    </row>
    <row r="15" spans="1:3">
      <c r="A15" s="4" t="s">
        <v>750</v>
      </c>
      <c r="B15" s="6" t="n">
        <v>300</v>
      </c>
      <c r="C15" s="6" t="n">
        <v>4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4" t="s">
        <v>6</v>
      </c>
    </row>
    <row r="3" spans="1:3">
      <c r="A3" s="3" t="s">
        <v>757</v>
      </c>
    </row>
    <row r="4" spans="1:3">
      <c r="A4" s="4" t="s">
        <v>758</v>
      </c>
      <c r="B4" s="4" t="s">
        <v>759</v>
      </c>
      <c r="C4" s="4" t="s">
        <v>760</v>
      </c>
    </row>
    <row r="5" spans="1:3">
      <c r="A5" s="3" t="s">
        <v>761</v>
      </c>
    </row>
    <row r="6" spans="1:3">
      <c r="A6" s="4" t="s">
        <v>762</v>
      </c>
      <c r="B6" s="6" t="n">
        <v>223130</v>
      </c>
      <c r="C6" s="6" t="n">
        <v>210871</v>
      </c>
    </row>
    <row r="7" spans="1:3">
      <c r="A7" s="4" t="s">
        <v>763</v>
      </c>
      <c r="B7" s="4" t="s">
        <v>764</v>
      </c>
      <c r="C7" s="4" t="s">
        <v>765</v>
      </c>
    </row>
    <row r="8" spans="1:3">
      <c r="A8" s="4" t="s">
        <v>766</v>
      </c>
      <c r="B8" s="6" t="n">
        <v>236370</v>
      </c>
      <c r="C8" s="6" t="n">
        <v>224178</v>
      </c>
    </row>
    <row r="9" spans="1:3">
      <c r="A9" s="4" t="s">
        <v>767</v>
      </c>
      <c r="B9" s="4" t="s">
        <v>768</v>
      </c>
      <c r="C9" s="4" t="s">
        <v>769</v>
      </c>
    </row>
    <row r="10" spans="1:3">
      <c r="A10" s="4" t="s">
        <v>770</v>
      </c>
      <c r="B10" s="6" t="n">
        <v>223130</v>
      </c>
      <c r="C10" s="6" t="n">
        <v>210871</v>
      </c>
    </row>
    <row r="11" spans="1:3">
      <c r="A11" s="4" t="s">
        <v>771</v>
      </c>
      <c r="B11" s="4" t="s">
        <v>764</v>
      </c>
      <c r="C11" s="4" t="s">
        <v>765</v>
      </c>
    </row>
    <row r="12" spans="1:3">
      <c r="A12" s="4" t="s">
        <v>772</v>
      </c>
      <c r="B12" s="6" t="n">
        <v>223130</v>
      </c>
      <c r="C12" s="6" t="n">
        <v>210871</v>
      </c>
    </row>
    <row r="13" spans="1:3">
      <c r="A13" s="4" t="s">
        <v>773</v>
      </c>
      <c r="B13" s="4" t="s">
        <v>774</v>
      </c>
      <c r="C13" s="4" t="s">
        <v>775</v>
      </c>
    </row>
    <row r="14" spans="1:3">
      <c r="A14" s="3" t="s">
        <v>776</v>
      </c>
    </row>
    <row r="15" spans="1:3">
      <c r="A15" s="4" t="s">
        <v>762</v>
      </c>
      <c r="B15" s="6" t="n">
        <v>61607</v>
      </c>
      <c r="C15" s="6" t="n">
        <v>58273</v>
      </c>
    </row>
    <row r="16" spans="1:3">
      <c r="A16" s="4" t="s">
        <v>763</v>
      </c>
      <c r="B16" s="4" t="s">
        <v>777</v>
      </c>
      <c r="C16" s="4" t="s">
        <v>777</v>
      </c>
    </row>
    <row r="17" spans="1:3">
      <c r="A17" s="4" t="s">
        <v>766</v>
      </c>
      <c r="B17" s="6" t="n">
        <v>109524</v>
      </c>
      <c r="C17" s="6" t="n">
        <v>103596</v>
      </c>
    </row>
    <row r="18" spans="1:3">
      <c r="A18" s="4" t="s">
        <v>767</v>
      </c>
      <c r="B18" s="4" t="s">
        <v>778</v>
      </c>
      <c r="C18" s="4" t="s">
        <v>778</v>
      </c>
    </row>
    <row r="19" spans="1:3">
      <c r="A19" s="4" t="s">
        <v>770</v>
      </c>
      <c r="B19" s="6" t="n">
        <v>82143</v>
      </c>
      <c r="C19" s="6" t="n">
        <v>77697</v>
      </c>
    </row>
    <row r="20" spans="1:3">
      <c r="A20" s="4" t="s">
        <v>771</v>
      </c>
      <c r="B20" s="4" t="s">
        <v>779</v>
      </c>
      <c r="C20" s="4" t="s">
        <v>779</v>
      </c>
    </row>
    <row r="21" spans="1:3">
      <c r="A21" s="4" t="s">
        <v>772</v>
      </c>
      <c r="B21" s="6" t="n">
        <v>69345</v>
      </c>
      <c r="C21" s="6" t="n">
        <v>66930</v>
      </c>
    </row>
    <row r="22" spans="1:3">
      <c r="A22" s="4" t="s">
        <v>773</v>
      </c>
      <c r="B22" s="4" t="s">
        <v>780</v>
      </c>
      <c r="C22" s="4" t="s">
        <v>780</v>
      </c>
    </row>
    <row r="23" spans="1:3">
      <c r="A23" s="4" t="s">
        <v>781</v>
      </c>
    </row>
    <row r="24" spans="1:3">
      <c r="A24" s="3" t="s">
        <v>757</v>
      </c>
    </row>
    <row r="25" spans="1:3">
      <c r="A25" s="4" t="s">
        <v>758</v>
      </c>
      <c r="B25" s="4" t="s">
        <v>782</v>
      </c>
      <c r="C25" s="4" t="s">
        <v>783</v>
      </c>
    </row>
    <row r="26" spans="1:3">
      <c r="A26" s="3" t="s">
        <v>761</v>
      </c>
    </row>
    <row r="27" spans="1:3">
      <c r="A27" s="4" t="s">
        <v>762</v>
      </c>
      <c r="B27" s="6" t="n">
        <v>220537</v>
      </c>
      <c r="C27" s="6" t="n">
        <v>209587</v>
      </c>
    </row>
    <row r="28" spans="1:3">
      <c r="A28" s="4" t="s">
        <v>763</v>
      </c>
      <c r="B28" s="4" t="s">
        <v>784</v>
      </c>
      <c r="C28" s="4" t="s">
        <v>785</v>
      </c>
    </row>
    <row r="29" spans="1:3">
      <c r="A29" s="4" t="s">
        <v>766</v>
      </c>
      <c r="B29" s="6" t="n">
        <v>233777</v>
      </c>
      <c r="C29" s="6" t="n">
        <v>222894</v>
      </c>
    </row>
    <row r="30" spans="1:3">
      <c r="A30" s="4" t="s">
        <v>767</v>
      </c>
      <c r="B30" s="4" t="s">
        <v>786</v>
      </c>
      <c r="C30" s="4" t="s">
        <v>787</v>
      </c>
    </row>
    <row r="31" spans="1:3">
      <c r="A31" s="4" t="s">
        <v>770</v>
      </c>
      <c r="B31" s="6" t="n">
        <v>220537</v>
      </c>
      <c r="C31" s="6" t="n">
        <v>209587</v>
      </c>
    </row>
    <row r="32" spans="1:3">
      <c r="A32" s="4" t="s">
        <v>771</v>
      </c>
      <c r="B32" s="4" t="s">
        <v>784</v>
      </c>
      <c r="C32" s="4" t="s">
        <v>785</v>
      </c>
    </row>
    <row r="33" spans="1:3">
      <c r="A33" s="4" t="s">
        <v>772</v>
      </c>
      <c r="B33" s="6" t="n">
        <v>220537</v>
      </c>
      <c r="C33" s="6" t="n">
        <v>209587</v>
      </c>
    </row>
    <row r="34" spans="1:3">
      <c r="A34" s="4" t="s">
        <v>773</v>
      </c>
      <c r="B34" s="4" t="s">
        <v>788</v>
      </c>
      <c r="C34" s="4" t="s">
        <v>789</v>
      </c>
    </row>
    <row r="35" spans="1:3">
      <c r="A35" s="3" t="s">
        <v>776</v>
      </c>
    </row>
    <row r="36" spans="1:3">
      <c r="A36" s="4" t="s">
        <v>762</v>
      </c>
      <c r="B36" s="6" t="n">
        <v>61603</v>
      </c>
      <c r="C36" s="6" t="n">
        <v>58272</v>
      </c>
    </row>
    <row r="37" spans="1:3">
      <c r="A37" s="4" t="s">
        <v>763</v>
      </c>
      <c r="B37" s="4" t="s">
        <v>777</v>
      </c>
      <c r="C37" s="4" t="s">
        <v>777</v>
      </c>
    </row>
    <row r="38" spans="1:3">
      <c r="A38" s="4" t="s">
        <v>766</v>
      </c>
      <c r="B38" s="6" t="n">
        <v>109517</v>
      </c>
      <c r="C38" s="6" t="n">
        <v>103594</v>
      </c>
    </row>
    <row r="39" spans="1:3">
      <c r="A39" s="4" t="s">
        <v>767</v>
      </c>
      <c r="B39" s="4" t="s">
        <v>778</v>
      </c>
      <c r="C39" s="4" t="s">
        <v>778</v>
      </c>
    </row>
    <row r="40" spans="1:3">
      <c r="A40" s="4" t="s">
        <v>770</v>
      </c>
      <c r="B40" s="6" t="n">
        <v>82138</v>
      </c>
      <c r="C40" s="6" t="n">
        <v>77696</v>
      </c>
    </row>
    <row r="41" spans="1:3">
      <c r="A41" s="4" t="s">
        <v>771</v>
      </c>
      <c r="B41" s="4" t="s">
        <v>779</v>
      </c>
      <c r="C41" s="4" t="s">
        <v>779</v>
      </c>
    </row>
    <row r="42" spans="1:3">
      <c r="A42" s="4" t="s">
        <v>772</v>
      </c>
      <c r="B42" s="6" t="n">
        <v>69343</v>
      </c>
      <c r="C42" s="6" t="n">
        <v>66929</v>
      </c>
    </row>
    <row r="43" spans="1:3">
      <c r="A43" s="4" t="s">
        <v>773</v>
      </c>
      <c r="B43" s="4" t="s">
        <v>780</v>
      </c>
      <c r="C43" s="4" t="s">
        <v>780</v>
      </c>
    </row>
    <row r="44" spans="1:3">
      <c r="A44" s="3" t="s">
        <v>790</v>
      </c>
    </row>
    <row r="45" spans="1:3">
      <c r="A45" s="4" t="s">
        <v>762</v>
      </c>
      <c r="B45" s="6" t="n">
        <v>88983</v>
      </c>
      <c r="C45" s="6" t="n">
        <v>84171</v>
      </c>
    </row>
    <row r="46" spans="1:3">
      <c r="A46" s="4" t="s">
        <v>763</v>
      </c>
      <c r="B46" s="4" t="s">
        <v>791</v>
      </c>
      <c r="C46" s="4" t="s">
        <v>791</v>
      </c>
    </row>
    <row r="47" spans="1:3">
      <c r="A47" s="4" t="s">
        <v>766</v>
      </c>
      <c r="B47" s="6" t="n">
        <v>136896</v>
      </c>
      <c r="C47" s="6" t="n">
        <v>129493</v>
      </c>
    </row>
    <row r="48" spans="1:3">
      <c r="A48" s="4" t="s">
        <v>767</v>
      </c>
      <c r="B48" s="4" t="s">
        <v>792</v>
      </c>
      <c r="C48" s="4" t="s">
        <v>792</v>
      </c>
    </row>
    <row r="49" spans="1:3">
      <c r="A49" s="4" t="s">
        <v>770</v>
      </c>
      <c r="B49" s="6" t="n">
        <v>109517</v>
      </c>
      <c r="C49" s="6" t="n">
        <v>103594</v>
      </c>
    </row>
    <row r="50" spans="1:3">
      <c r="A50" s="4" t="s">
        <v>771</v>
      </c>
      <c r="B50" s="4" t="s">
        <v>778</v>
      </c>
      <c r="C50" s="4" t="s">
        <v>778</v>
      </c>
    </row>
    <row r="51" spans="1:3">
      <c r="A51" s="4" t="s">
        <v>772</v>
      </c>
      <c r="B51" s="6" t="n">
        <v>86678</v>
      </c>
      <c r="C51" s="6" t="n">
        <v>83661</v>
      </c>
    </row>
    <row r="52" spans="1:3">
      <c r="A52" s="4" t="s">
        <v>773</v>
      </c>
      <c r="B52" s="4" t="s">
        <v>793</v>
      </c>
      <c r="C52" s="4" t="s">
        <v>7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1</v>
      </c>
    </row>
    <row r="3" spans="1:3">
      <c r="A3" s="3" t="s">
        <v>155</v>
      </c>
    </row>
    <row r="4" spans="1:3">
      <c r="A4" s="4" t="s">
        <v>113</v>
      </c>
      <c r="B4" s="6" t="n">
        <v>19950</v>
      </c>
      <c r="C4" s="6" t="n">
        <v>17569</v>
      </c>
    </row>
    <row r="5" spans="1:3">
      <c r="A5" s="3" t="s">
        <v>156</v>
      </c>
    </row>
    <row r="6" spans="1:3">
      <c r="A6" s="4" t="s">
        <v>157</v>
      </c>
      <c r="B6" s="5" t="n">
        <v>1152</v>
      </c>
      <c r="C6" s="5" t="n">
        <v>926</v>
      </c>
    </row>
    <row r="7" spans="1:3">
      <c r="A7" s="4" t="s">
        <v>158</v>
      </c>
      <c r="B7" s="5" t="n">
        <v>641</v>
      </c>
      <c r="C7" s="5" t="n">
        <v>577</v>
      </c>
    </row>
    <row r="8" spans="1:3">
      <c r="A8" s="4" t="s">
        <v>159</v>
      </c>
      <c r="B8" s="5" t="n">
        <v>-3083</v>
      </c>
      <c r="C8" s="5" t="n">
        <v>-3057</v>
      </c>
    </row>
    <row r="9" spans="1:3">
      <c r="A9" s="4" t="s">
        <v>160</v>
      </c>
      <c r="B9" s="5" t="n">
        <v>-327</v>
      </c>
      <c r="C9" s="5" t="n">
        <v>-371</v>
      </c>
    </row>
    <row r="10" spans="1:3">
      <c r="A10" s="4" t="s">
        <v>161</v>
      </c>
      <c r="B10" s="5" t="n">
        <v>1875</v>
      </c>
      <c r="C10" s="5" t="n">
        <v>1931</v>
      </c>
    </row>
    <row r="11" spans="1:3">
      <c r="A11" s="4" t="s">
        <v>162</v>
      </c>
      <c r="B11" s="5" t="n">
        <v>207</v>
      </c>
      <c r="C11" s="5" t="n">
        <v>937</v>
      </c>
    </row>
    <row r="12" spans="1:3">
      <c r="A12" s="4" t="s">
        <v>163</v>
      </c>
      <c r="B12" s="5" t="n">
        <v>-967</v>
      </c>
      <c r="C12" s="5" t="n">
        <v>386</v>
      </c>
    </row>
    <row r="13" spans="1:3">
      <c r="A13" s="4" t="s">
        <v>164</v>
      </c>
      <c r="B13" s="5" t="n">
        <v>503</v>
      </c>
      <c r="C13" s="5" t="n">
        <v>486</v>
      </c>
    </row>
    <row r="14" spans="1:3">
      <c r="A14" s="4" t="s">
        <v>98</v>
      </c>
      <c r="B14" s="5" t="n">
        <v>-4551</v>
      </c>
      <c r="C14" s="5" t="n">
        <v>-4477</v>
      </c>
    </row>
    <row r="15" spans="1:3">
      <c r="A15" s="4" t="s">
        <v>165</v>
      </c>
      <c r="B15" s="5" t="n">
        <v>75023</v>
      </c>
      <c r="C15" s="5" t="n">
        <v>78478</v>
      </c>
    </row>
    <row r="16" spans="1:3">
      <c r="A16" s="4" t="s">
        <v>166</v>
      </c>
      <c r="B16" s="5" t="n">
        <v>84943</v>
      </c>
      <c r="C16" s="5" t="n">
        <v>76310</v>
      </c>
    </row>
    <row r="17" spans="1:3">
      <c r="A17" s="4" t="s">
        <v>167</v>
      </c>
      <c r="B17" s="5" t="n">
        <v>840</v>
      </c>
      <c r="C17" s="5" t="n">
        <v>989</v>
      </c>
    </row>
    <row r="18" spans="1:3">
      <c r="A18" s="4" t="s">
        <v>168</v>
      </c>
      <c r="B18" s="5" t="n">
        <v>-326</v>
      </c>
      <c r="C18" s="5" t="n">
        <v>2798</v>
      </c>
    </row>
    <row r="19" spans="1:3">
      <c r="A19" s="4" t="s">
        <v>169</v>
      </c>
      <c r="B19" s="5" t="n">
        <v>25834</v>
      </c>
      <c r="C19" s="5" t="n">
        <v>16526</v>
      </c>
    </row>
    <row r="20" spans="1:3">
      <c r="A20" s="3" t="s">
        <v>170</v>
      </c>
    </row>
    <row r="21" spans="1:3">
      <c r="A21" s="4" t="s">
        <v>171</v>
      </c>
      <c r="B21" s="5" t="n">
        <v>-6247</v>
      </c>
      <c r="C21" s="5" t="n">
        <v>-26073</v>
      </c>
    </row>
    <row r="22" spans="1:3">
      <c r="A22" s="4" t="s">
        <v>172</v>
      </c>
      <c r="B22" s="5" t="n">
        <v>21365</v>
      </c>
      <c r="C22" s="5" t="n">
        <v>17543</v>
      </c>
    </row>
    <row r="23" spans="1:3">
      <c r="A23" s="4" t="s">
        <v>173</v>
      </c>
      <c r="B23" s="5" t="n">
        <v>-2150</v>
      </c>
      <c r="C23" s="5" t="n">
        <v>-2011</v>
      </c>
    </row>
    <row r="24" spans="1:3">
      <c r="A24" s="4" t="s">
        <v>174</v>
      </c>
      <c r="B24" s="5" t="n">
        <v>2192</v>
      </c>
      <c r="C24" s="5" t="n">
        <v>1078</v>
      </c>
    </row>
    <row r="25" spans="1:3">
      <c r="A25" s="4" t="s">
        <v>175</v>
      </c>
      <c r="B25" s="5" t="n">
        <v>826</v>
      </c>
      <c r="C25" s="5" t="n">
        <v>7208</v>
      </c>
    </row>
    <row r="26" spans="1:3">
      <c r="A26" s="4" t="s">
        <v>176</v>
      </c>
      <c r="B26" s="5" t="n">
        <v>-50280</v>
      </c>
      <c r="C26" s="5" t="n">
        <v>-125059</v>
      </c>
    </row>
    <row r="27" spans="1:3">
      <c r="A27" s="4" t="s">
        <v>177</v>
      </c>
      <c r="B27" s="5" t="n">
        <v>-893</v>
      </c>
      <c r="C27" s="5" t="n">
        <v>0</v>
      </c>
    </row>
    <row r="28" spans="1:3">
      <c r="A28" s="4" t="s">
        <v>178</v>
      </c>
      <c r="B28" s="5" t="n">
        <v>-912</v>
      </c>
      <c r="C28" s="5" t="n">
        <v>-844</v>
      </c>
    </row>
    <row r="29" spans="1:3">
      <c r="A29" s="4" t="s">
        <v>179</v>
      </c>
      <c r="B29" s="5" t="n">
        <v>321</v>
      </c>
      <c r="C29" s="5" t="n">
        <v>102</v>
      </c>
    </row>
    <row r="30" spans="1:3">
      <c r="A30" s="4" t="s">
        <v>180</v>
      </c>
      <c r="B30" s="5" t="n">
        <v>-575</v>
      </c>
      <c r="C30" s="5" t="n">
        <v>-824</v>
      </c>
    </row>
    <row r="31" spans="1:3">
      <c r="A31" s="4" t="s">
        <v>181</v>
      </c>
      <c r="B31" s="5" t="n">
        <v>-36353</v>
      </c>
      <c r="C31" s="5" t="n">
        <v>-128880</v>
      </c>
    </row>
    <row r="32" spans="1:3">
      <c r="A32" s="3" t="s">
        <v>182</v>
      </c>
    </row>
    <row r="33" spans="1:3">
      <c r="A33" s="4" t="s">
        <v>183</v>
      </c>
      <c r="B33" s="5" t="n">
        <v>-11491</v>
      </c>
      <c r="C33" s="5" t="n">
        <v>168236</v>
      </c>
    </row>
    <row r="34" spans="1:3">
      <c r="A34" s="4" t="s">
        <v>184</v>
      </c>
      <c r="B34" s="5" t="n">
        <v>-10000</v>
      </c>
      <c r="C34" s="5" t="n">
        <v>-10000</v>
      </c>
    </row>
    <row r="35" spans="1:3">
      <c r="A35" s="4" t="s">
        <v>138</v>
      </c>
      <c r="B35" s="5" t="n">
        <v>459</v>
      </c>
      <c r="C35" s="5" t="n">
        <v>259</v>
      </c>
    </row>
    <row r="36" spans="1:3">
      <c r="A36" s="4" t="s">
        <v>135</v>
      </c>
      <c r="B36" s="5" t="n">
        <v>0</v>
      </c>
      <c r="C36" s="5" t="n">
        <v>45537</v>
      </c>
    </row>
    <row r="37" spans="1:3">
      <c r="A37" s="4" t="s">
        <v>149</v>
      </c>
      <c r="B37" s="5" t="n">
        <v>-6104</v>
      </c>
      <c r="C37" s="5" t="n">
        <v>0</v>
      </c>
    </row>
    <row r="38" spans="1:3">
      <c r="A38" s="4" t="s">
        <v>185</v>
      </c>
      <c r="B38" s="5" t="n">
        <v>-2706</v>
      </c>
      <c r="C38" s="5" t="n">
        <v>-1280</v>
      </c>
    </row>
    <row r="39" spans="1:3">
      <c r="A39" s="4" t="s">
        <v>186</v>
      </c>
      <c r="B39" s="5" t="n">
        <v>-29842</v>
      </c>
      <c r="C39" s="5" t="n">
        <v>202752</v>
      </c>
    </row>
    <row r="40" spans="1:3">
      <c r="A40" s="4" t="s">
        <v>187</v>
      </c>
      <c r="B40" s="5" t="n">
        <v>-40361</v>
      </c>
      <c r="C40" s="5" t="n">
        <v>90398</v>
      </c>
    </row>
    <row r="41" spans="1:3">
      <c r="A41" s="4" t="s">
        <v>188</v>
      </c>
      <c r="B41" s="5" t="n">
        <v>162273</v>
      </c>
      <c r="C41" s="5" t="n">
        <v>73658</v>
      </c>
    </row>
    <row r="42" spans="1:3">
      <c r="A42" s="4" t="s">
        <v>189</v>
      </c>
      <c r="B42" s="5" t="n">
        <v>121912</v>
      </c>
      <c r="C42" s="5" t="n">
        <v>164056</v>
      </c>
    </row>
    <row r="43" spans="1:3">
      <c r="A43" s="3" t="s">
        <v>190</v>
      </c>
    </row>
    <row r="44" spans="1:3">
      <c r="A44" s="4" t="s">
        <v>191</v>
      </c>
      <c r="B44" s="5" t="n">
        <v>19018</v>
      </c>
      <c r="C44" s="5" t="n">
        <v>9863</v>
      </c>
    </row>
    <row r="45" spans="1:3">
      <c r="A45" s="4" t="s">
        <v>192</v>
      </c>
      <c r="B45" s="5" t="n">
        <v>9410</v>
      </c>
      <c r="C45" s="5" t="n">
        <v>5359</v>
      </c>
    </row>
    <row r="46" spans="1:3">
      <c r="A46" s="3" t="s">
        <v>193</v>
      </c>
    </row>
    <row r="47" spans="1:3">
      <c r="A47" s="4" t="s">
        <v>194</v>
      </c>
      <c r="B47" s="5" t="n">
        <v>824</v>
      </c>
      <c r="C47" s="5" t="n">
        <v>7034</v>
      </c>
    </row>
    <row r="48" spans="1:3">
      <c r="A48" s="4" t="s">
        <v>195</v>
      </c>
      <c r="B48" s="5" t="n">
        <v>50</v>
      </c>
      <c r="C48" s="5" t="n">
        <v>0</v>
      </c>
    </row>
    <row r="49" spans="1:3">
      <c r="A49" s="4" t="s">
        <v>196</v>
      </c>
      <c r="B49" s="6" t="n">
        <v>1616</v>
      </c>
      <c r="C4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94</v>
      </c>
      <c r="B1" s="2" t="s">
        <v>80</v>
      </c>
      <c r="D1" s="2" t="s">
        <v>1</v>
      </c>
    </row>
    <row r="2" spans="1:5">
      <c r="B2" s="2" t="s">
        <v>2</v>
      </c>
      <c r="C2" s="2" t="s">
        <v>81</v>
      </c>
      <c r="D2" s="2" t="s">
        <v>2</v>
      </c>
      <c r="E2" s="2" t="s">
        <v>81</v>
      </c>
    </row>
    <row r="3" spans="1:5">
      <c r="A3" s="3" t="s">
        <v>795</v>
      </c>
    </row>
    <row r="4" spans="1:5">
      <c r="A4" s="4" t="s">
        <v>796</v>
      </c>
      <c r="B4" s="6" t="n">
        <v>667</v>
      </c>
      <c r="C4" s="6" t="n">
        <v>613</v>
      </c>
      <c r="D4" s="6" t="n">
        <v>1875</v>
      </c>
      <c r="E4" s="6" t="n">
        <v>1775</v>
      </c>
    </row>
    <row r="5" spans="1:5">
      <c r="A5" s="4" t="s">
        <v>797</v>
      </c>
    </row>
    <row r="6" spans="1:5">
      <c r="A6" s="3" t="s">
        <v>795</v>
      </c>
    </row>
    <row r="7" spans="1:5">
      <c r="A7" s="4" t="s">
        <v>796</v>
      </c>
      <c r="B7" s="5" t="n">
        <v>27</v>
      </c>
      <c r="C7" s="5" t="n">
        <v>28</v>
      </c>
      <c r="D7" s="5" t="n">
        <v>84</v>
      </c>
      <c r="E7" s="5" t="n">
        <v>80</v>
      </c>
    </row>
    <row r="8" spans="1:5">
      <c r="A8" s="4" t="s">
        <v>798</v>
      </c>
    </row>
    <row r="9" spans="1:5">
      <c r="A9" s="3" t="s">
        <v>795</v>
      </c>
    </row>
    <row r="10" spans="1:5">
      <c r="A10" s="4" t="s">
        <v>796</v>
      </c>
      <c r="B10" s="5" t="n">
        <v>252</v>
      </c>
      <c r="C10" s="5" t="n">
        <v>243</v>
      </c>
      <c r="D10" s="5" t="n">
        <v>721</v>
      </c>
      <c r="E10" s="5" t="n">
        <v>719</v>
      </c>
    </row>
    <row r="11" spans="1:5">
      <c r="A11" s="4" t="s">
        <v>799</v>
      </c>
    </row>
    <row r="12" spans="1:5">
      <c r="A12" s="3" t="s">
        <v>795</v>
      </c>
    </row>
    <row r="13" spans="1:5">
      <c r="A13" s="4" t="s">
        <v>796</v>
      </c>
      <c r="B13" s="5" t="n">
        <v>102</v>
      </c>
      <c r="C13" s="5" t="n">
        <v>82</v>
      </c>
      <c r="D13" s="5" t="n">
        <v>261</v>
      </c>
      <c r="E13" s="5" t="n">
        <v>235</v>
      </c>
    </row>
    <row r="14" spans="1:5">
      <c r="A14" s="4" t="s">
        <v>800</v>
      </c>
    </row>
    <row r="15" spans="1:5">
      <c r="A15" s="3" t="s">
        <v>795</v>
      </c>
    </row>
    <row r="16" spans="1:5">
      <c r="A16" s="4" t="s">
        <v>796</v>
      </c>
      <c r="B16" s="5" t="n">
        <v>24</v>
      </c>
      <c r="C16" s="5" t="n">
        <v>24</v>
      </c>
      <c r="D16" s="5" t="n">
        <v>71</v>
      </c>
      <c r="E16" s="5" t="n">
        <v>68</v>
      </c>
    </row>
    <row r="17" spans="1:5">
      <c r="A17" s="4" t="s">
        <v>801</v>
      </c>
    </row>
    <row r="18" spans="1:5">
      <c r="A18" s="3" t="s">
        <v>795</v>
      </c>
    </row>
    <row r="19" spans="1:5">
      <c r="A19" s="4" t="s">
        <v>796</v>
      </c>
      <c r="B19" s="5" t="n">
        <v>405</v>
      </c>
      <c r="C19" s="5" t="n">
        <v>377</v>
      </c>
      <c r="D19" s="5" t="n">
        <v>1137</v>
      </c>
      <c r="E19" s="5" t="n">
        <v>1102</v>
      </c>
    </row>
    <row r="20" spans="1:5">
      <c r="A20" s="4" t="s">
        <v>802</v>
      </c>
    </row>
    <row r="21" spans="1:5">
      <c r="A21" s="3" t="s">
        <v>795</v>
      </c>
    </row>
    <row r="22" spans="1:5">
      <c r="A22" s="4" t="s">
        <v>796</v>
      </c>
      <c r="B22" s="5" t="n">
        <v>70</v>
      </c>
      <c r="C22" s="5" t="n">
        <v>62</v>
      </c>
      <c r="D22" s="5" t="n">
        <v>203</v>
      </c>
      <c r="E22" s="5" t="n">
        <v>157</v>
      </c>
    </row>
    <row r="23" spans="1:5">
      <c r="A23" s="4" t="s">
        <v>803</v>
      </c>
    </row>
    <row r="24" spans="1:5">
      <c r="A24" s="3" t="s">
        <v>795</v>
      </c>
    </row>
    <row r="25" spans="1:5">
      <c r="A25" s="4" t="s">
        <v>796</v>
      </c>
      <c r="B25" s="5" t="n">
        <v>-1</v>
      </c>
      <c r="C25" s="5" t="n">
        <v>0</v>
      </c>
      <c r="D25" s="5" t="n">
        <v>-1</v>
      </c>
      <c r="E25" s="5" t="n">
        <v>3</v>
      </c>
    </row>
    <row r="26" spans="1:5">
      <c r="A26" s="4" t="s">
        <v>804</v>
      </c>
    </row>
    <row r="27" spans="1:5">
      <c r="A27" s="3" t="s">
        <v>795</v>
      </c>
    </row>
    <row r="28" spans="1:5">
      <c r="A28" s="4" t="s">
        <v>796</v>
      </c>
      <c r="B28" s="5" t="n">
        <v>135</v>
      </c>
      <c r="C28" s="5" t="n">
        <v>122</v>
      </c>
      <c r="D28" s="5" t="n">
        <v>370</v>
      </c>
      <c r="E28" s="5" t="n">
        <v>348</v>
      </c>
    </row>
    <row r="29" spans="1:5">
      <c r="A29" s="4" t="s">
        <v>805</v>
      </c>
    </row>
    <row r="30" spans="1:5">
      <c r="A30" s="3" t="s">
        <v>795</v>
      </c>
    </row>
    <row r="31" spans="1:5">
      <c r="A31" s="4" t="s">
        <v>796</v>
      </c>
      <c r="B31" s="6" t="n">
        <v>58</v>
      </c>
      <c r="C31" s="6" t="n">
        <v>52</v>
      </c>
      <c r="D31" s="6" t="n">
        <v>166</v>
      </c>
      <c r="E31" s="6" t="n">
        <v>16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6</v>
      </c>
      <c r="B1" s="2" t="s">
        <v>3</v>
      </c>
      <c r="C1" s="2" t="s">
        <v>2</v>
      </c>
      <c r="D1" s="2" t="s">
        <v>81</v>
      </c>
      <c r="E1" s="2" t="s">
        <v>807</v>
      </c>
      <c r="F1" s="2" t="s">
        <v>2</v>
      </c>
      <c r="G1" s="2" t="s">
        <v>81</v>
      </c>
      <c r="H1" s="2" t="s">
        <v>644</v>
      </c>
      <c r="I1" s="2" t="s">
        <v>645</v>
      </c>
    </row>
    <row r="2" spans="1:9">
      <c r="A2" s="3" t="s">
        <v>808</v>
      </c>
    </row>
    <row r="3" spans="1:9">
      <c r="A3" s="4" t="s">
        <v>648</v>
      </c>
      <c r="H3" s="6" t="n">
        <v>6500000</v>
      </c>
      <c r="I3" s="6" t="n">
        <v>6500000</v>
      </c>
    </row>
    <row r="4" spans="1:9">
      <c r="A4" s="4" t="s">
        <v>809</v>
      </c>
      <c r="C4" s="7" t="n">
        <v>0.06</v>
      </c>
      <c r="D4" s="7" t="n">
        <v>0.03</v>
      </c>
      <c r="F4" s="7" t="n">
        <v>0.17</v>
      </c>
      <c r="G4" s="7" t="n">
        <v>0.09</v>
      </c>
    </row>
    <row r="5" spans="1:9">
      <c r="A5" s="4" t="s">
        <v>810</v>
      </c>
    </row>
    <row r="6" spans="1:9">
      <c r="A6" s="3" t="s">
        <v>808</v>
      </c>
    </row>
    <row r="7" spans="1:9">
      <c r="A7" s="4" t="s">
        <v>148</v>
      </c>
      <c r="E7" s="5" t="n">
        <v>396715</v>
      </c>
    </row>
    <row r="8" spans="1:9">
      <c r="A8" s="4" t="s">
        <v>809</v>
      </c>
      <c r="B8" s="7" t="n">
        <v>0.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6:09Z</dcterms:created>
  <dcterms:modified xmlns:dcterms="http://purl.org/dc/terms/" xmlns:xsi="http://www.w3.org/2001/XMLSchema-instance" xsi:type="dcterms:W3CDTF">2019-11-06T16:06:09Z</dcterms:modified>
</cp:coreProperties>
</file>